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Pledge of Cash" sheetId="7" state="visible" r:id="rId7"/>
    <sheet xmlns:r="http://schemas.openxmlformats.org/officeDocument/2006/relationships" name="Related Party Transactions" sheetId="8" state="visible" r:id="rId8"/>
    <sheet xmlns:r="http://schemas.openxmlformats.org/officeDocument/2006/relationships" name="Loans Receivable and Allowance " sheetId="9" state="visible" r:id="rId9"/>
    <sheet xmlns:r="http://schemas.openxmlformats.org/officeDocument/2006/relationships" name="Investments" sheetId="10" state="visible" r:id="rId10"/>
    <sheet xmlns:r="http://schemas.openxmlformats.org/officeDocument/2006/relationships" name="Foreclosed Assets" sheetId="11" state="visible" r:id="rId11"/>
    <sheet xmlns:r="http://schemas.openxmlformats.org/officeDocument/2006/relationships" name="Loan Participation Sales" sheetId="12" state="visible" r:id="rId12"/>
    <sheet xmlns:r="http://schemas.openxmlformats.org/officeDocument/2006/relationships" name="Premises and Equipment" sheetId="13" state="visible" r:id="rId13"/>
    <sheet xmlns:r="http://schemas.openxmlformats.org/officeDocument/2006/relationships" name="NCUA Borrowings" sheetId="14" state="visible" r:id="rId14"/>
    <sheet xmlns:r="http://schemas.openxmlformats.org/officeDocument/2006/relationships" name="Notes Payable" sheetId="15" state="visible" r:id="rId15"/>
    <sheet xmlns:r="http://schemas.openxmlformats.org/officeDocument/2006/relationships" name="Preferred and Common Units Unde" sheetId="16" state="visible" r:id="rId16"/>
    <sheet xmlns:r="http://schemas.openxmlformats.org/officeDocument/2006/relationships" name="Retirement Plan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Income Taxes and State LLC Fe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Loans Receivable and Allowanc24" sheetId="24" state="visible" r:id="rId24"/>
    <sheet xmlns:r="http://schemas.openxmlformats.org/officeDocument/2006/relationships" name="Foreclosed Assets (Tables)" sheetId="25" state="visible" r:id="rId25"/>
    <sheet xmlns:r="http://schemas.openxmlformats.org/officeDocument/2006/relationships" name="Loan Participation Sales (Table" sheetId="26" state="visible" r:id="rId26"/>
    <sheet xmlns:r="http://schemas.openxmlformats.org/officeDocument/2006/relationships" name="Premises and Equipment (Tables)" sheetId="27" state="visible" r:id="rId27"/>
    <sheet xmlns:r="http://schemas.openxmlformats.org/officeDocument/2006/relationships" name="NCUA Borrowings (Tables)" sheetId="28" state="visible" r:id="rId28"/>
    <sheet xmlns:r="http://schemas.openxmlformats.org/officeDocument/2006/relationships" name="Notes Payable (Tables)" sheetId="29" state="visible" r:id="rId29"/>
    <sheet xmlns:r="http://schemas.openxmlformats.org/officeDocument/2006/relationships" name="Commitments and Contingencies ("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Summary of Significant Accoun33" sheetId="33" state="visible" r:id="rId33"/>
    <sheet xmlns:r="http://schemas.openxmlformats.org/officeDocument/2006/relationships" name="Pledge of Cash (Narrative) (Det" sheetId="34" state="visible" r:id="rId34"/>
    <sheet xmlns:r="http://schemas.openxmlformats.org/officeDocument/2006/relationships" name="Related Party Transactions (Nar"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Investments (Narrative) (Detail" sheetId="45" state="visible" r:id="rId45"/>
    <sheet xmlns:r="http://schemas.openxmlformats.org/officeDocument/2006/relationships" name="Foreclosed Assets (Narrative) (" sheetId="46" state="visible" r:id="rId46"/>
    <sheet xmlns:r="http://schemas.openxmlformats.org/officeDocument/2006/relationships" name="Foreclosed Assets (Allowance fo" sheetId="47" state="visible" r:id="rId47"/>
    <sheet xmlns:r="http://schemas.openxmlformats.org/officeDocument/2006/relationships" name="Foreclosed Assets (Foreclosed A" sheetId="48" state="visible" r:id="rId48"/>
    <sheet xmlns:r="http://schemas.openxmlformats.org/officeDocument/2006/relationships" name="Loan Participation Sales (Narra" sheetId="49" state="visible" r:id="rId49"/>
    <sheet xmlns:r="http://schemas.openxmlformats.org/officeDocument/2006/relationships" name="Loan Participation Sales (Sched" sheetId="50" state="visible" r:id="rId50"/>
    <sheet xmlns:r="http://schemas.openxmlformats.org/officeDocument/2006/relationships" name="Premises and Equipment (Narrati" sheetId="51" state="visible" r:id="rId51"/>
    <sheet xmlns:r="http://schemas.openxmlformats.org/officeDocument/2006/relationships" name="Premises and Equipment (Summary" sheetId="52" state="visible" r:id="rId52"/>
    <sheet xmlns:r="http://schemas.openxmlformats.org/officeDocument/2006/relationships" name="NCUA Borrowings (Narrative) (De" sheetId="53" state="visible" r:id="rId53"/>
    <sheet xmlns:r="http://schemas.openxmlformats.org/officeDocument/2006/relationships" name="NCUA Borrowings (Schedule of Ma" sheetId="54" state="visible" r:id="rId54"/>
    <sheet xmlns:r="http://schemas.openxmlformats.org/officeDocument/2006/relationships" name="Notes Payable (Narrative) (Deta" sheetId="55" state="visible" r:id="rId55"/>
    <sheet xmlns:r="http://schemas.openxmlformats.org/officeDocument/2006/relationships" name="Notes Payable (Schedule of Note" sheetId="56" state="visible" r:id="rId56"/>
    <sheet xmlns:r="http://schemas.openxmlformats.org/officeDocument/2006/relationships" name="Notes Payable (Schedule of Matu" sheetId="57" state="visible" r:id="rId57"/>
    <sheet xmlns:r="http://schemas.openxmlformats.org/officeDocument/2006/relationships" name="Preferred and Common Units Un58" sheetId="58" state="visible" r:id="rId58"/>
    <sheet xmlns:r="http://schemas.openxmlformats.org/officeDocument/2006/relationships" name="Retirement Plans (Narrative) (D"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Fair Value Measurements (Schedu" sheetId="63" state="visible" r:id="rId63"/>
    <sheet xmlns:r="http://schemas.openxmlformats.org/officeDocument/2006/relationships" name="Fair Value Measurements (Sche64" sheetId="64" state="visible" r:id="rId64"/>
    <sheet xmlns:r="http://schemas.openxmlformats.org/officeDocument/2006/relationships" name="Fair Value Measurements (Sche65" sheetId="65" state="visible" r:id="rId65"/>
    <sheet xmlns:r="http://schemas.openxmlformats.org/officeDocument/2006/relationships" name="Fair Value Measurements (Sche66" sheetId="66" state="visible" r:id="rId66"/>
    <sheet xmlns:r="http://schemas.openxmlformats.org/officeDocument/2006/relationships" name="Segment Information (Narrative)" sheetId="67" state="visible" r:id="rId67"/>
    <sheet xmlns:r="http://schemas.openxmlformats.org/officeDocument/2006/relationships" name="Segment Information (Schedule o" sheetId="68" state="visible" r:id="rId68"/>
    <sheet xmlns:r="http://schemas.openxmlformats.org/officeDocument/2006/relationships" name="Segment Information (Schedule69" sheetId="69" state="visible" r:id="rId69"/>
    <sheet xmlns:r="http://schemas.openxmlformats.org/officeDocument/2006/relationships" name="Income Taxes and State LLC Fe70" sheetId="70" state="visible" r:id="rId70"/>
    <sheet xmlns:r="http://schemas.openxmlformats.org/officeDocument/2006/relationships" name="Subsequent Events (Narrative) (" sheetId="71" state="visible" r:id="rId71"/>
  </sheets>
  <definedNames/>
  <calcPr calcId="124519" fullCalcOnLoad="1"/>
</workbook>
</file>

<file path=xl/sharedStrings.xml><?xml version="1.0" encoding="utf-8"?>
<sst xmlns="http://schemas.openxmlformats.org/spreadsheetml/2006/main" uniqueCount="743">
  <si>
    <t>Document and Entity Information</t>
  </si>
  <si>
    <t>6 Months Ended</t>
  </si>
  <si>
    <t>Jun. 30, 2017shares</t>
  </si>
  <si>
    <t>Document And Entity Information [Abstract]</t>
  </si>
  <si>
    <t>Entity Registrant Name</t>
  </si>
  <si>
    <t>MINISTRY PARTNERS INVESTMENT COMPANY, LLC</t>
  </si>
  <si>
    <t>Entity Central Index Key</t>
  </si>
  <si>
    <t>Document Type</t>
  </si>
  <si>
    <t>10-Q</t>
  </si>
  <si>
    <t>Document Period End Date</t>
  </si>
  <si>
    <t>Jun. 30,
		2017</t>
  </si>
  <si>
    <t>Document Fiscal Year Focus</t>
  </si>
  <si>
    <t>Document Fiscal Period Focus</t>
  </si>
  <si>
    <t>Q2</t>
  </si>
  <si>
    <t>Current Fiscal Year End Date</t>
  </si>
  <si>
    <t>--12-31</t>
  </si>
  <si>
    <t>Amendment Flag</t>
  </si>
  <si>
    <t>false</t>
  </si>
  <si>
    <t>Entity Filer Category</t>
  </si>
  <si>
    <t>Smaller Reporting Company</t>
  </si>
  <si>
    <t>Entity Common Stock, Shares Outstanding</t>
  </si>
  <si>
    <t>Consolidated Balance Sheets - USD ($)</t>
  </si>
  <si>
    <t>Jun. 30, 2017</t>
  </si>
  <si>
    <t>Dec. 31, 2016</t>
  </si>
  <si>
    <t>Assets:</t>
  </si>
  <si>
    <t>Cash</t>
  </si>
  <si>
    <t>Pledged cash</t>
  </si>
  <si>
    <t>Loans receivable, net of allowance for loan losses of $1,982 and $1,875 as of June 30, 2017 and December 31, 2016, respectively</t>
  </si>
  <si>
    <t>Accrued interest receivable</t>
  </si>
  <si>
    <t>Investments</t>
  </si>
  <si>
    <t>Property and equipment, net</t>
  </si>
  <si>
    <t>Other assets</t>
  </si>
  <si>
    <t>Total assets</t>
  </si>
  <si>
    <t>Liabilities:</t>
  </si>
  <si>
    <t>NCUA borrowings</t>
  </si>
  <si>
    <t>Notes payable, net of debt issuance costs of $79 and $78 as of June 30, 2017 and December 31, 2016, respectively</t>
  </si>
  <si>
    <t>Accrued interest payable</t>
  </si>
  <si>
    <t>Other liabilities</t>
  </si>
  <si>
    <t>Total liabilities</t>
  </si>
  <si>
    <t>Members' Equity:</t>
  </si>
  <si>
    <t>Series A preferred units, 1,000,000 units authorized, 117,100 units issued and outstanding at June 30, 2017 and December 31, 2016 (liquidation preference of $100 per unit); See Note 11</t>
  </si>
  <si>
    <t>Class A common units, 1,000,000 units authorized, 146,522 units issued and outstanding at June 30, 2017 and December 31, 2016; See Note 11</t>
  </si>
  <si>
    <t>Accumulated deficit</t>
  </si>
  <si>
    <t>Total members' equity</t>
  </si>
  <si>
    <t>Total liabilities and members' equity</t>
  </si>
  <si>
    <t>Consolidated Balance Sheets (Parenthetical) - USD ($) $ in Thousands</t>
  </si>
  <si>
    <t>Consolidated Balance Sheets [Abstract]</t>
  </si>
  <si>
    <t>Allowance for loan losses</t>
  </si>
  <si>
    <t>Notes payable, debt issuance costs</t>
  </si>
  <si>
    <t>Preferred units - Series A, units authorized</t>
  </si>
  <si>
    <t>Preferred units - Series A, units issued</t>
  </si>
  <si>
    <t>Preferred units - Series A, units outstanding</t>
  </si>
  <si>
    <t>Preferred units - Series A, liquidation preference per unit</t>
  </si>
  <si>
    <t>Common units - Class A, units authorized</t>
  </si>
  <si>
    <t>Common units - Class A, units issued</t>
  </si>
  <si>
    <t>Common units - Class A, units outstanding</t>
  </si>
  <si>
    <t>Consolidated Statements of Income - USD ($) $ in Thousands</t>
  </si>
  <si>
    <t>3 Months Ended</t>
  </si>
  <si>
    <t>Jun. 30, 2016</t>
  </si>
  <si>
    <t>Interest income:</t>
  </si>
  <si>
    <t>Interest on loans</t>
  </si>
  <si>
    <t>Interest on interest-bearing accounts</t>
  </si>
  <si>
    <t>Total interest income</t>
  </si>
  <si>
    <t>Interest expense:</t>
  </si>
  <si>
    <t>Notes payable</t>
  </si>
  <si>
    <t>Total interest expense</t>
  </si>
  <si>
    <t>Net interest income</t>
  </si>
  <si>
    <t>Provision for loan losses</t>
  </si>
  <si>
    <t>Net interest income after provision for loan losses</t>
  </si>
  <si>
    <t>Non-interest income:</t>
  </si>
  <si>
    <t>Broker-dealer commissions and fees</t>
  </si>
  <si>
    <t>Other lending income</t>
  </si>
  <si>
    <t>Total non-interest income</t>
  </si>
  <si>
    <t>Non-interest expenses:</t>
  </si>
  <si>
    <t>Salaries and benefits</t>
  </si>
  <si>
    <t>Marketing and promotion</t>
  </si>
  <si>
    <t>Office operations</t>
  </si>
  <si>
    <t>Foreclosed assets, net</t>
  </si>
  <si>
    <t>Legal and accounting</t>
  </si>
  <si>
    <t>Total non-interest expenses</t>
  </si>
  <si>
    <t>Income before provision for income taxes</t>
  </si>
  <si>
    <t>Provision for income taxes</t>
  </si>
  <si>
    <t>Net income</t>
  </si>
  <si>
    <t>Consolidated Statements of Cash Flows - USD ($) $ in Thousands</t>
  </si>
  <si>
    <t>12 Months Ended</t>
  </si>
  <si>
    <t>CASH FLOWS FROM OPERATING ACTIVITIES:</t>
  </si>
  <si>
    <t>Adjustments to reconcile net income to net cash provided by operating activities:</t>
  </si>
  <si>
    <t>Depreciation</t>
  </si>
  <si>
    <t>Amortization of deferred loan fees</t>
  </si>
  <si>
    <t>Amortization of debt issuance costs</t>
  </si>
  <si>
    <t>Accretion of allowance for loan losses on restructured loans</t>
  </si>
  <si>
    <t>Accretion of loan discount</t>
  </si>
  <si>
    <t>Gain on sale of loans</t>
  </si>
  <si>
    <t>Gain on sale of foreclosed assets</t>
  </si>
  <si>
    <t>Changes in:</t>
  </si>
  <si>
    <t>Other liabilities and accrued interest payable</t>
  </si>
  <si>
    <t>Net cash used by operating activities</t>
  </si>
  <si>
    <t>CASH FLOWS FROM INVESTING ACTIVITIES:</t>
  </si>
  <si>
    <t>Loan originations</t>
  </si>
  <si>
    <t>Loan sales</t>
  </si>
  <si>
    <t>Loan principal collections</t>
  </si>
  <si>
    <t>Foreclosed asset sales</t>
  </si>
  <si>
    <t>Purchase of property and equipment</t>
  </si>
  <si>
    <t>Net cash provided by investing activities</t>
  </si>
  <si>
    <t>CASH FLOWS FROM FINANCING ACTIVITIES:</t>
  </si>
  <si>
    <t>Net change in NCUA borrowings</t>
  </si>
  <si>
    <t>Net change in notes payable</t>
  </si>
  <si>
    <t>Debt issuance costs</t>
  </si>
  <si>
    <t>Dividends paid on preferred units</t>
  </si>
  <si>
    <t>Net cash provided by financing activities</t>
  </si>
  <si>
    <t>Net increase in cash</t>
  </si>
  <si>
    <t>Cash at beginning of period</t>
  </si>
  <si>
    <t>Cash at end of period</t>
  </si>
  <si>
    <t>Supplemental Disclosures of Cash Flow Information</t>
  </si>
  <si>
    <t>Interest paid</t>
  </si>
  <si>
    <t>Income taxes paid</t>
  </si>
  <si>
    <t>Transfer of foreclosed assets to investments</t>
  </si>
  <si>
    <t>Summary of Significant Accounting Policies</t>
  </si>
  <si>
    <t>Summary of Significant Accounting Policies [Abstract]</t>
  </si>
  <si>
    <t>﻿
1. Summary of Significant Accounting Policies
Nature of Business
Ministry Partners Investment Company, LLC (the “Company”) was incorporated in California in 1991 as a C corporation and converted to a limited liability company (“LLC”) on December 31, 2008. The Company is owned by a group of 11 federal and state chartered credit unions, as well as the Asset Management Assistance Center of the National Credit Union Administration (“NCUA”), none of which owns a majority of the voting equity units of the Company. The Asset Management Assistance Center owns only Series A Preferred Units, while our credit union equity holders own both our Class A Common Units and Series A Preferred Units. Offices of the Company are located in Brea, California. The Company provides funds for real property secured loans as well as unsecured loans for the benefit of evangelical churches and church organizations. The Company funds its operations primarily through the sale of debt securities, as well as through other borrowings. When the Company was formed, substantially all of the Company’s loans were purchased from its largest equity investor, the Evangelical Christian Credit Union (“ECCU”), of Brea, California. Currently the Company primarily originates church and ministry loans independently, and also from time to time purchases loans from credit unions other than ECCU. Nearly all of the Company’s business and operations currently are conducted in California and its mortgage loan investments cover approximately 32 states, with the largest number of loans made to California borrowers.
﻿
In 2007 the Company created a wholly-owned special purpose subsidiary, Ministry Partners Funding, LLC (“MPF”). MPF was inactive from November 30, 2009 through November 2014. The Company has maintained MPF for use as a financing vehicle to offer, manage or sell debt securities, participate in debt financing transactions and serve as a collateral agent to hold mortgage loans for the benefit of our secured note investors. In December 2014, the Company reactivated MPF to hold loans used as collateral for its Secured Investment Certificates.
﻿
On November 13, 2009, the Company formed a wholly-owned subsidiary, MP Realty Services, Inc., a California corporation (“MP Realty”). MP Realty was formed to provide loan brokerage and other real estate services to churches and ministries in connection with the Company’s mortgage financing activities. On February 23, 2010, the California Department of Real Estate issued MP Realty a license to operate as a corporate real estate broker. MP Realty has conducted limited operations to date.
﻿
On April 26, 2010, the Company formed Ministry Partners Securities, LLC, a Delaware limited liability company (“MP Securities”). MP Securities was formed to provide financing solutions for churches, charitable institutions and faith-based organizations and act as a selling agent for securities offered by such entities. Effective July 14, 2010, MP Securities was qualified to transact business in the State of California. On March 2, 2011, MP Securities’ application for membership in the Financial Industry Regulatory Authority (“FINRA”) was approved. In October 2012 , MP Securities began acting as a selling agent for the Company’s Class A Notes offered under a registration statement declared effective by the U.S. Securities and Exchange Commission (“SEC”). In January 2015, MP Securities began acting as a selling agent for the Company’s Class 1 Notes offering. In November 2012, MP Securities also began selling investments in mutual funds.
﻿
In March 2013, MP Securities began selling the Company’s Series 1 Subordinated Capital Notes and 2013 International Notes. On July 11, 2013, MP Securities executed a new membership agreement with FINRA which authorized it to act on a fully disclosed basis with a clearing firm to expand its brokerage activities. In addition, on July 11, 2013, the State of California granted its approval for MP Securities to provide registered investment advisory services. On September 26, 2013, MP Securities entered into a clearing firm agreement with Royal Bank of Canada Dain Rauscher (“RBC Dain”), thereby enabling MP Securities to open brokerage accounts for its customers. On March 14, 2013, the Company received a resident license from the California Department of Insurance to act as an Insurance Producer under the name Ministry Partners Insurance Agency, LLC (“MPIA”). MPIA has reached agreements with multiple insurance companies to offer their life and disability insurance products, as well as fixed and variable annuities. MP Securities can now offer a broad scope of investment services that will enable it to better serve the Company’s clients and customers.
﻿
Due to its broad offering of products and services, MP Securities is directly regulated by the following federal and state entities: the Securities and Exchange Commission (SEC), the Financial Industry Regulatory Authority (FINRA), the California Department of Business Oversight, and the California Department of Insurance. In addition, MP Securities is licensed with the state insurance or securities divisions in every state in which business is conducted. As of June 30, 2017, MP Securities was licensed to sell insurance products in 13 states and as a broker dealer firm in 25 states.
﻿
Principles of Consolidation
﻿
The consolidated financial statements include the accounts of Ministry Partners Investment Company, LLC and its wholly-owned subsidiaries, MPF, MP Realty and MP Securities. All significant inter ‑company balances and transactions have been eliminated in consolidation.
Conversion to LLC
﻿
Effective as of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
Since the conversion became effective, the Company is managed by a group of managers that provides oversight of the affairs and carries out their duties similar to the role and function that the Board of Directors performed under the previous bylaws. Operating like a Board of Directors, the managers have full, exclusive and complete discretion, power and authority to oversee the management of Company affairs. Instead of Articles of Incorporation and Bylaws, management structure and governance procedures are now governed by the provisions of an Operating Agreement that has been entered into by and between the Company’s managers and members.
Cash and Cash Equivalents
﻿
For purposes of the statement of cash flows, cash equivalents include time deposits, certificates of deposit, and all highly liquid debt instruments with original maturities of three months or less. The Company had no cash positions other than demand deposits as of June 30, 2017 and December 31, 2016.
﻿
A portion of the Company’s cash held at credit unions is insured by the National Credit Union Insurance Fund, while a portion of cash held at other financial institutions is insured by the Federal Deposit Insurance Corporation (“ FDIC” ). The Company maintains cash that may exceed insured limits. The Company does not expect to incur losses in its cash accounts.
﻿
Use of Estimates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relate to, but are not limited to, the determination of the allowance for loan losses and the valuation of foreclosed real estate.
﻿
Investments
﻿
In December 2015, the Company finalized an agreement with Intertex Property Management, Inc., a California corporation, to enter into a joint venture to form Tesoro Hills, LLC (the “ Valencia Hills Project ”), a company that will develop and market property formerly classified by the Company as a foreclosed asset. In January 2016, the Company transferred ownership in the foreclosed asset to the Valencia Hills Project as part of the agreement and reclassified the carrying value of the property from foreclosed assets to investments. The Company’s initial investment in the joint venture was $900 thousand, which was equal to its carrying value in the foreclosed asset at December 31, 2015. As of June 30, 2017, the Company ’s investment in the joint venture is $897 thousand . The Company’s investment in the joint venture is analyzed for impairment by management on a periodic basis. Any impairment charges are recorded as a valuation allowance against the value of the asset. Management concluded that the investment in the joint venture was not impa ir ed as of June 30, 2017. The Company’s share of income and expenses of the joint venture increase or decrease the Company’s investment and are recorded on the income statement as realized gains or losses on investment.
﻿
Loans Receivable
﻿
Loans that management has the intent and ability to hold for the foreseeable future are reported at their outstanding unpaid principal balance adjusted for an allowance for loan losses, deferred loan fees and costs, and loan discounts. Interest income on loans is accrued on a daily basis using the interest method. Loan origination fees and costs are deferred and recognized as an adjustment to the related loan yield using the interest method. Loan discounts represent interest accrued and unpaid which has been added to loan principal balances at the time the loan was restructured. Loan discounts are accreted to interest income over the term of the restructured loan once the loan is deemed fully collectible and is no longer considered impaired. Loan discounts also represent the differences between the purchase price on loans we purchased from third parties and the recorded principal balance of the loan. These discounts are accreted to interest income over the term of the loan using the interest method. Discounts are not accreted to income on impaired loans.
﻿
The accrual of interest is discontinued at the time a loan is 90 days past due. Accrual of interest can be discontinued prior to the loan becoming 90 days past due if management determines the loan is impaired. Past due status is based on contractual terms of the loan. In all cases, loans are placed on nonaccrual or charged off at an earlier date if collection of principal or interest is considered doubtful.
﻿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
Allowance for Loan Losses
﻿
The Company sets aside an allowance or reserve for loan losses through charges to earnings, which are shown in the Company’s Consolidated Statements of Income as a provision for loan losses. Loan losses are charged against the allowance when management believes the uncollectability of a loan balance is confirmed. Subsequent recoveries, if any, are credited to the allowance.
﻿
The allowance for loan losses is evaluated on a regular basis by management and is based upon management’s periodic review of the collectability of the loans in light of historical experience, the nature and volume of the loan portfolio, adverse situations that may affect the Company’s ability to repay, estimated value of any underlying collateral and prevailing economic conditions. This evaluation is inherently subjective as it requires estimates that are susceptible to significant revision as more information becomes available.
﻿
The allowance consists of general and specific components. The general component covers non-classified loans and is based on historical loss experience adjusted for qualitative factors. In establishing the allowance for loan losses, management considers significant factors that affect the collectability of the Company’s loan portfolio. While historical loss experience provides a reasonable starting point for the analysis, such experience by itself does not form a sufficient basis to determine the appropriate level of the allowance for loan losses. Management also considers qualitative (or environmental) factors that are likely to cause estimated credit losses associated with our existing portfolio to differ from historical loss experience, including:
﻿
-
Changes in lending policies and procedures, including changes in underwriting standards and collection;
-
Changes in national, regional and local economic and business conditions and developments that affect the collectability of the portfolio;
-
Changes in the volume and severity of past due loans, the volume of nonaccrual loans, and the volume and severity of adversely classified loans;
-
Changes in the value of underlying collateral for collateral-dependent loans; and
-
The effect of credit concentrations.
﻿
These factors are adjusted on an on-going basis. The specific component of the Company’s allowance for loan losses relates to loans that are classified as impaired. For such loans, an allowance is established when the discounted cash flows (or collateral value or observable market price) of the impaired loan is lower than the carrying value of that loan.
﻿
All loans in the loan portfolio are subject to impairment analysis. The Company reviews its loan portfolio monthly by examining delinquency reports and information related to the financial condition of its borrowers and collateral value of its loans. Through this process, the Company identifies potential impaired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future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loan is generally deemed to be impaired when it is 90 days or more past due, or earlier when facts and circumstances indicate that it is probable that a borrower will be unable to make payments in accordance with the loan contract.
﻿
Impairment is measured on a loan-by-loan basis by either the present value of expected future cash flows discounted at the loan's effective interest rate, the obtainable market price, or the fair value of the collateral if the loan is collateral-dependent. When the Company modifies the terms of a loan for a borrower that is experiencing financial difficulties, a troubled debt restructuring is deemed to have occurred and the loan is classified as impaired. Loans or portions thereof are charged off when they are determined by management to be uncollectible. Uncollectability is evaluated periodically on all loans classified as “Loans of Lesser Quality.” As the Company has an established practice of working to explore every possible means of repayment with its borrowers, it has historically not charged off a loan until the borrower has exhausted all reasonable means of making loan payments from cash flows, at which point the underlying collateral becomes subject to foreclosure. Among other variables, management will consider factors such as the financial condition of the borrower, and the value of the underlying collateral in assessing uncollectability.
﻿
Troubled Debt Restructurings
﻿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or reduction of accrued interest owed on the loan on a contingent or absolute basis.
﻿
Loans that are renewed at below-market terms are considered to be troubled debt restructurings if the below-market terms represent a concession due to the borrower’s troubled financial condition. Troubled debt restructurings are classified as impaired loans and are measured at the present value of estimated future cash flows using the loan's effective rate at inception of the loan. The change in the present value of cash flows attributable to the passage of time is reported as interest income. If the loan is considered to be collateral-dependent, impairment is measured based on the fair value of the collateral.
﻿
Loan Portfolio Segments and Classes
﻿
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
Company’s loan portfolio consists of one segment – church loans. The loan portfolio is segregated into the following portfolio classes:
﻿
Wholly-Owned First Collateral Position. This portfolio class consists of the wholly-owned loans for which the Company possesses a senior lien on the collateral underlying the loan.
﻿
Wholly-Owned Junior Collateral Position. This portfolio class consists of the wholly-owned loans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
Participations First Collateral Position. This portfolio class consists of the participated loans for which the Company possesses a senior lien on the collateral underlying the loan. Loan participations present higher credit risk than wholly owned loans because the Company does not maintain full control over the disposition and direction of actions regarding the management and collection of the loans. The lead lender directs most servicing and collection activities, and major actions must be coordinated and negotiated with the other participants, whose best interests regarding the loan may not align with those of the Company.
﻿
Participations Junior Collateral Position. This portfolio class consists of the participated loans for which the Company possesses a lien on the underlying collateral that is superseded by another lien on the same collateral. Loan participations in the junior collateral position loans have higher credit risk than wholly owned loans and participated loans where the Company possesses a senior lien on the collateral. The increased risk is the result of the factors presented above relating to both junior lien positions and participations.
﻿
﻿
﻿
Credit Quality Indicators
﻿
The Company’s policies provide for the classification of loans that are considered to be of lesser quality as watch, special mention, substandard, doubtful, or loss assets. Special mention assets exhibit potential or actual weaknesses that present a higher potential for loss under certain condition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substandard with the added characteristic that the weaknesses make collection or liquidation in full highly questionable and improbable, based on currently existing facts, conditions and values.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designated as watch. Loans designated as watch are considered pass loans.
﻿
The Company has established a standard loan grading system to assist management and review personnel in their analysis and supervision of the loan portfolio. The loan grading system is as follows:
﻿
Pass: The borrower has sufficient cash to fund debt services. The borrower may be able to obtain similar financing from other lenders with comparable terms. The risk of default is considered low.
﻿
Watch: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Board of Managers. Potential for loss under adverse circumstances is elevated, but not foreseeable. Watch loans are considered pass loans.
﻿
Special mention: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
Substandard: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
Foreclosed Assets
﻿
Assets acquired through foreclosure or other proceedings are initially recorded at fair value at the date of foreclosure less estimated costs of disposal, which establishes a new cost. After foreclosure, valuations are periodically performed by management, and foreclosed assets held for sale are carried at the lower of cost or fair value, less estimated costs of disposal. Any write-down to fair value just prior to the transfer to foreclosed assets is charged to the allowance for loan losses.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 When the foreclosed property is sold, a gain or loss is recognized on the sale for the difference between the sales proceeds and the carrying amount of the property.
﻿
Transfers of Financial Assets
﻿
Transfers of financial assets are accounted for as sales when control over the assets has been surrendered. Control over transferred assets is deemed to have been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
The Company, from time to time,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i) each portion of a financial asset must represent a proportionate ownership interest in an entire financial asset, (ii) from the date of transfer, all cash flows received from the entire financial asset must be divided proportionately among the participating interest holders in an amount equal to their share of ownership; (iii) the transfer must be made on a non-recourse basis (other than standard representations and warranties made under the loan participation sale agreement) to, or subordination by, any participating interest holder; and (iv) no party has the right to pledge or exchange the entire financial asset. If the participating interest or surrender of control criteria is not met, the transaction is accounted for as a secured borrowing arrangement.
﻿
Under some circumstances, when the Company sells participations in wholly owned loans receivable that it services, it retain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loans receivable depends in part on both the previous carrying amount of the financial assets involved in the sale, allocated between the assets sold and the interests that continue to be held by the Company based on their relative fair value at the date of transfer, and the proceeds received.
﻿
Property and Equipment
﻿
Furniture, fixtures, and equipment are stated at cost, less accumulated depreciation. Depreciation is computed on a straight-line basis over the estimated useful lives of the assets, which range from three to seven years.
﻿
Debt Issuance Costs
﻿
Debt issuance costs are related to borrowings from financial institutions as well as public offerings of unsecured notes, and are amortized into interest expense over the contractual terms of the debt using the straight-line method.
﻿
Employee Benefit Plan
﻿
Contributions to the qualified employee retirement plan are recorded as compensation cost in the period incurred.
﻿
Income Taxes
﻿
The Company has elected to be treated as a partnership for income tax purposes. Therefore, income and expenses of the Company are passed through to its members for tax reporting purposes. According to its operating agreement, Tesoro Hills, LLC, a joint venture in which the Company has an investment, has also elected to be treated as a partnership for income tax purposes.
﻿
The Company uses a recognition threshold and a measurement attribute for the consolidated financial statement recognition and measurement of a tax position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
Recent Accounting Pronouncements
﻿
In January 2016, the FASB issued ASU 2016-01, “Financial Instruments – Overall (Subtopic 825-10) –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in combination with the entity’s other deferred tax assets. ASU 2016-01 is effective for fiscal years, and interim periods within those fiscal years, beginning after December 15, 2017. Early adoption is permitted. The guidance requires companies to apply the requirements in the year of adoption, through cumulative adjustment while the guidance related to equity securities without readily determinable fair values, should be applied prospectively. The adoption of this guidance is not expected to have a significant impact on our consolidated financial statements.
In February 2016, the FASB issued ASU 2016-02, “Leases (Topic 842).” ASU 2016-02 requires a lessee to recognize assets and liabilities for leases with lease terms of more than 12 months. Consistent with current GAAP, the recognition, measurement, and presentation of expenses and cash flows arising from a lease by a lessee primarily will depend on its classifica</t>
  </si>
  <si>
    <t>Pledge of Cash</t>
  </si>
  <si>
    <t>Pledge of Cash [Abstract]</t>
  </si>
  <si>
    <t xml:space="preserve">2. Pledge of Cash
﻿
Occasionally, the Company will pledge cash as collateral for its borrowings or its Secured Notes. This cash is considered restricted cash. At December 31, 2016 , $600 thousand was pledged as collateral for the outstanding Secured Notes . The Company had no cash pledged as collateral for its Secured Notes or its NCUA borrowings at June 30, 2017.
﻿ </t>
  </si>
  <si>
    <t>Related Party Transactions</t>
  </si>
  <si>
    <t>Related Party Transactions [Abstract]</t>
  </si>
  <si>
    <t xml:space="preserve">3. Related Party Transactions
Transactions with Equity Owners
﻿
The Company maintain s a portion of its cash funds at ECCU, its largest equity investor , and also at ACCU . Total funds held with ECCU were $1.5 million and $1.2 million at June 30, 2017 and December 31, 2016 , respectively ; total funds held with ACCU were $1.9 million and $4.7 million at June 30, 2017 and December 31, 2016, respectively. Interest earned on funds held with ECCU totaled $3.8 thousand and $10.2 thousand for the six months ended June 30, 2017 and 2016 , respectively. Interest earned on funds held with ACCU totaled $13.7 thousand and $1 thousand for the six months ended June 30, 2017 and 2016, respectively.
The Company lease s physical facilities and purchase other services from ECCU pursuant to a written lease and services agreement. Charges of $63 thousand and $60 thousand for the six months ended June 30, 2017 and 2016 , respectively, were incurred for these services and are included in office operations expense. The method used to arrive at the periodic charge is based on the fair market value of services provided. The Company believe s that this method is reasonable.
In the past , the Company has purchased mortgage loans, including loan participation interests from ECCU, its largest equity owner , and also from ACCU . During the six month periods ended June 30, 2017 and 2016 , the Company did not purchase any loans from either ECCU or ACCU . With regard to loans purchased from ECCU in prior years, the Company recognized $229 thousand and $300 thousand of interest income during the six months ended June 30, 2017 and 2016 , respectively. ECCU currently acts as the servicer for seven of the 165 loans held in the Company’s loan portfolio. Under the terms of the loan servicing agreement the Company entered into with ECCU, a servicing fee of 65 basis points is deducted from the interest payments it receives on wholly-owned loans ECCU services on its behalf. In lieu of a servicing fee, loan participations the Company purchased from ECCU generally have pass-through rates which are up to 75 basis points lower than the loan’s contractual rate. The Company negotiated the pass-through interest rates with ECCU on a loan by loan basis. At June 30, 2017, the Company’s investment in wholly-owned loans serviced by ECCU totaled $0 , while its investment in loan participations serviced by ECCU totaled $9.3 million . The final wholly-owned MPIC loan serviced by ECCU was refinanced out of the portfolio in May of 2017. With regard to loans purchased from ACCU in prior years, the Company recognized $45 thousand and $46 thousand of interest income during the six months ended June 30, 2017 and 2016, respectively. ACCU currently acts as the servicer for two of the 165 loans held in the Company’s loan portfolio. The Company negotiated servicing fees that range between 50 -75 basis points with ACCU on a loan by loan basis. At June 3, 2017, The Company’s investment in loan participations serviced by ACCU totaled $1.7 million.
﻿
On October 6, 2014, MP Securities, the Company’s wholly-owned subsidiary, entered into a Networking Agreement with ECCU pursuant to which MP Securities will assign one or more registered sales representatives to one or more locations designated by ECCU and offer investment products, investment advisory services, insurance products, annuities and mutual fund investments to ECCU’s members. MP Securities has agreed to offer only those investment products and services that have been approved by ECCU or its Board of Directors and comply with applicable investor suitability standards required by federal and state securities laws and regulations. MP Securities offers these products and services to ECCU members in accordance with NCUA rules and regulations and in compliance with its membership agreement with FINRA. MP Securities has agreed to compensate ECCU for permitting it to use the designated location to offer such products and services to ECCU’s members under an arrangement that will entitle ECCU to be paid a percentage of total revenue received by MP Securities from transactions conducted for or on behalf of ECCU members. The Networking Agreement may be terminated by either ECCU or MP Securities without cause upon thirty days prior written notice. MP Securities paid $20 thousand and $61 thousand to ECCU under the terms of this agreement duri ng the six months ended June 30, 2017 and 2016 , respectively.
﻿
On Apri l 8, 2016, the Company and ECCU entered into a Master Services Agreement (the “Services Agreement”), pursuant to which the Company will provide marketing, member and client services, operational and reporting services to ECCU commencing on the effective date of the Services Agreement and ending on December 31, 2016; provided, however, that unless either party provides at least thirty (30) days written notice to the other party prior to its expiration, the agreement will automatically renew for successive one year periods. The agreement was automatically renewed for the year ended December 31, 2017. Either party may terminate the Services Agreement for any reason by providing thirty (30) days prior written notice. The Company has agreed to assign a designated service representative which must be approved by ECCU in performing its duties under the Agreement. Pursuant to the terms of the Services Agreement, the Company will make visits, deliver reports, provide marketing, educational and loan related services to ECCU’s members, borrowers, leads, referral sources and contacts in the southeast region of the United States. For the six months ended June 30, 2017 and 2016, the Company recognized $27 thousand and $23 thousand, respectively, in income as a result of this agreement.
﻿
On October 5, 2016, the Company entered into a Successor Servicing Agreement with ECCU pursuant to which the Company has agreed to serve as the successor loan servicing agent for certain mortgage loans designated by ECCU in the event ECCU requests that the Company assume its obligation to act as the servicing agent for those loans. The term of the Agreement is for a period of three years. For the six months ended June 30, 201 7 , the Company recognized $5 thousand in income as a result of this agreement.
﻿
On April 15, 2016, Mendell Thompson was appointed to the Company’s Board of Managers. Mr. Thompson currently serves as President and Chief Executive Officer of America’s Christian Credit Union (“ ACCU ”). The Company has sold $6.6 million in loan participations to ACCU since 2011, including $3.9 million during the six months ended June 30, 2017 . As of June 30, 2017 , the outstanding balance of loan participations sold to ACCU is $6.1 million .
﻿
In addition, the Company’s wholly-owned subsidiary, MP Securities has a Networking Agreement with ACCU pursuant to which MP Securities will assign one or more registered sales representatives to one or more locations designated by ACCU and offer investment products, investment advisory services, insurance products, annuities and mutual fund investments to ACCU’s members. MP Securities has agreed to offer only those investment products and services that have been approved by ACCU or its Board of Directors and comply with applicable investor suitability standards required by federal and state securities laws and regulations. MP Securities offers these products and services to ACCU members in accordance with NCUA rules and regulations and in compliance with its membership agreement with FINRA. MP Securities has agreed to compensate ACCU for permitting it to use the designated location to offer such products and services to ACCU’s members under an arrangement that will entitle ACCU to be paid a percentage of total revenue received by MP Securities from transactions conducted for or on behalf of ACCU members. The Networking Agreement may be terminated by either ACCU or MP Securities without cause upon thirty days prior written notice. MP Securities paid $95 thousand and $47 thousand to ACCU under the terms of this agreement during the six months ended June 30, 2017 and 2016 , respectively. The terms of this agreement have not changed as a result of Mr. Thompson’s appointment to the Company’s Board of Managers.
﻿
On May 4, 2017, ACCU acquired 12,000 Class A Units and 12,000 Series A Preferred Units of the Company’s Class A Common Units and Series A Preferred Units, respectively, which represents 8.19% of the Company’s issued and outstanding Class A Units and 10.25% of the Company’s issued and outstanding Series A Preferred Units from Financial Partners Credit Union, a California state chartered credit union (“ FPCU ”). The Company’s Board of Managers approved ACCU’s purchase of the Membership Units from FPCU and has consented to ACCU’s request to be admitted as a new member of the Company. ACCU’s purchase of the Class A Units and Series A Preferred Units was consummated pursuant to a privately negotiated transaction.
﻿
On August 14, 2013, the Company entered into a Loan Participation Agreement with Western Federal Credit Union, which has since changed its name to UNIFY Financial Credit Union (“ UFCU ”). UFCU is an owner of both the Company’s Class A Common Units and Series A Preferred Units. Under this agreement, the Company sold UFCU a $5.0 million loan participation interest in one of its mortgage loan interests. As part of this agreement, the Company retained the right to service the loan, and it charges UFCU 50 basis points for servicing the loan.
﻿
Transactions with Subsidiaries
﻿
The Company has entered into a selling agreement with its wholly-owned subsidiary, MP Securities, pursuant to which MP Securities will sell its Subordinated Capital Notes and its International Notes. The Company plans to transition its compensation arrangement with MP Securities to an assets under management fee that will pay MP Securities a fee equal to 1% of the outstanding balances of the Series 1 Subordinated Capital Notes and International Notes; subject, however, to a maximum gross dealer compensation of 2.5% . The Company will pay MP Securities no selling commissions on any new sales of the Company’s Subordinated Capital Notes and International Notes . MP Securities will receive an assets-under-management fee equal to 1% of the outstanding balances of our Subordinated Capital Notes and International Notes, determined on a monthly basis; subject however, to a maximum gross dealer compensation of 2.50% assessed on any n otes sold prior to July 1, 2017 . The Company reserves the right to waive, reduce, or suspend payment of this assets under management f ee at any time. At no time will the compensation paid to MP Securities as an assets under management fee be assessed on a Subordinated Capital Note or International Note purchased prior to July 1, 2017 when a 2.5% commission was previously paid on the purchase transaction. In addition, no assets under management f ee will be assessed on any n ote purchased prior to July, 2017 once the total compensation paid to MP Securities resulting from the purchase of such n ote reaches 2.5%. For each sale of a Subordinated Capital Notes and International Note, the Company will pay a 0.50% processing fee on the purchase of a n ote, payable at closing of a purchase of a n ote.
﻿
The Company has also entered into a Managing Participating Broker Agreement with MP Securities pursuant to which MP Securities will act as the managing broker for the offering of its Class 1 Notes. As the managing participating broker, MP Securities will maintain sales records, process and approve investor applications, conduct retail and wholesale marketing activities for sales of the Class 1 Notes and undertake its own due diligence review of the offering. MP Securities does not serve as a lead underwriter or syndicate manager for the offering.
﻿
Under the terms of the Amended and Restated Managing Participating Broker Dealer Agreement (the “ MPB Agreement ”) entered into with MP Securities, no selling commission will be paid when the sale of a Class 1 Note occurs. No commissions are paid on the accrued interest deferred and added to the principal balance of a note when an investor elects to defer interest received on a note.
﻿
On May 5, 2017, the Company and MP Securities entered into the MPB Agreement pursuant to which MP Securities will no longer be paid a selling commission upon the sale of a Class 1 Note. We intend to compensate MP Securities with an assets under management fee equal to 1% of the outstanding balances of our Class 1 Notes; provided, however, that the maximum total compensation paid to MP Securities during the period a Class 1 Note is held does not exceed 5.5% . The Company will als o pay a .50% processing fee on the purchase of a Class 1 Note commencing on July 1, 2017. The processing fee is assessed on the initial purchase of the Class 1 Note. No processing fee will be assessed on any withdrawals or requests for liquidation of a Class 1 Note. In the event an investor increases the amount invested in a Variable Series Note, no additional processing fee will be paid to MP Securities.
﻿
In connection with the Company’s Secured Note offering, it has engaged MP Securities to act as it s managing broker for the offering. Effective as of July 1, 2017, the Company intends to implement the assets under management fee compensation model for all sales made by MP Securities of the Secured Notes. Under the assets under management fee compensation structure, MPS will be paid a fee equal to 1% of the outstanding balances of our Secured Notes; provided, however, that the maximum amount of fees assessed will not exceed 5% of the Secured Note investment. The Company will also pay MP Securities a .50% processing fee on the purchase of a Secured Note.
﻿
In addition, the Company has signed an Administrative Services Agreement with MP Securit i es which stipulates that it will provide certain services to MP Securities. These services include the lease of office space, use of equipment, including computers and phones, and payroll and personnel services. In December 2015, the Company agreed to waive and abate MP Securities’ obligation to pay the Company for these services for a limited period of time not to exceed twelve months and subject to a maximum expense abatement of $250 thousand. Pursuant to resolutions adopted by the Board of Managers in November 2016, the Board authorized the officers of the Company to extend the terms of this agreement for an additional twelve month period. Neither f or the twelve months ended December 31, 2016, nor for the six month period ended June 30, 2017 , have any abatements been requested by MP Securities n or granted by the Company.
﻿
Pursuant to a Loan and Security Agreement, dated December 15, 2014, entered into by and among the Company, MPF and the holders of its Secured Notes (the “ Loan Agreement ”), MPF serve s as the collateral agent for the Company’s Secured Notes. The Company will pledge and deliver mortgage loans and cash to MPF to serve as collateral for the Secured Notes. As custodian and collateral agent for the Secured Notes, MPF will monitor the Company’s compliance with the terms of the Loan Agreement, take possession of, hold, operate, manage or sell the collateral conveyed to MPF for the benefit of the Secured Note holders. MPF is further authorized to pursue any remedy at law or in equity after an event of default occurs under the Loan Agreement.
﻿
From time to time, the Company’s Board and members of its executive management team have purchased investor notes from the Company or have purchased investment products through MP Securities. Investor notes payable to related parties totaled $89 thousand and $53 thousand at June 30, 2017 and December 31, 2016, respectively.
﻿
To assist in evaluating any related transactions the Company may enter into with a related party, the Board has adopted a Related Party Transaction Policy. Under this policy, a majority of the members of the Company’s Board and majority of its independent Board members must approve a material transaction that is enter ed into with a related party. As a result, all transactions that the Company undertake s with an affiliate or related party are on terms believed by its management to be no less favorable than are available from unaffiliated third parties and are approved by a majority of its independent Board members.
﻿ </t>
  </si>
  <si>
    <t>Loans Receivable and Allowance for Loan Losses</t>
  </si>
  <si>
    <t>Loans Receivable and Allowance for Loan Losses [Abstract]</t>
  </si>
  <si>
    <t xml:space="preserve">4. Loans Receivable and Allowance for Loan Losses
The Company originate s church mortgage loans, participate in church mortgage loans and also purchase entire church mortgage loans. The loans fall into four classes: whole loans for which the Company possesses the first collateral position, whole loans that are either unsecured or for which the Company possesses a junior collateral position, participated loans for which the Company possesses the first collateral position and participated loans for which the Company possesses a junior collateral position. All of the loans are made to various evangelical churches and relat ed organizations, primarily to purchase, construct or improve facilities. Loan maturities extend through 2027. Loans yielded a weighted average of 6.36% and 6.28% as of June 30, 2017 and December 31, 2016, respectively. A summary of the Company’s mortgage loans owned as of June 30, 2017 and December 31, 2016 is as follows (dollars in thousands):
﻿
﻿
﻿
﻿
﻿
﻿
June 30,
December 31
﻿
2017
2016
﻿
﻿ Loans to evangelical churches and related organizations:
﻿ Real estate secured
$ 145,904
$ 146,743
﻿ Unsecured
919
1,239
﻿ Total loans
146,823
147,982
﻿
﻿ Deferred loan fees, net
(893)
(980)
﻿ Loan discount
(880)
(863)
﻿ Allowance for loan losses
(1,982)
(1,875)
﻿ Loans, net
$ 143,068
$ 144,264
﻿
Allowance for Loan Losses
﻿
The Company has established an allowance for loan losses of $ 1.98 million and $1.87 million as of June 30, 2017 and December 31, 2016 for loans held in it s mortgage portfolio. For the six months ended June 30, 2017 and the year ended December 31, 2016 , the Company recorded $40 thousand and $20 thousand , respectively, in charge-offs on its mortgage loan investments . Management believes that the allowance for loan losses as of June 30, 2017 and December 31, 2016 is appropriate.
﻿
Changes in the allowance for loan losses for the six month period ended June 30, 2017 and the year ended December 31, 2016 are as follows (dollars in thousands):
﻿
﻿
﻿
﻿
﻿
﻿
﻿
﻿
Six months ended
Year ended
﻿
June 30, 2017
December 31, 2016
﻿
﻿ Balance, beginning of period
$ 1,875
$ 1,785
﻿ Provision for loan loss
147
113
﻿ Chargeoffs
(40)
(20)
﻿ Recoveries
--
2
﻿ Accretion of allowance related to restructured loans
--
(5)
﻿ Balance, end of period
$ 1,982
$ 1,875
﻿
The Company’s loan portfolio is comprised of one segment – church and ministry loans. The loans fall into four classes: whole loans for which the Company possesses the first collateral position, whole loans that are either unsecured or for which the Company possesses a junior collateral position, participated loans for which the Company possesses the first collateral position, and participated loans for which the Company possesses a junior collateral position.
﻿
Loans by portfolio segment (church loans) and the related allowance for loan losses are presented below. Loans and the allowance for loan losses are further segregated by impairment methodology (dollars in thousands).
﻿
﻿
﻿
﻿
﻿
Loans and Allowance for Loan Losses (by segment)
﻿
As of
﻿
﻿
June 30, 2017
December 31, 2016
﻿
﻿ Loans:
﻿ Individually evaluated for impairment
$ 8,540
$ 8,878
﻿ Collectively evaluated for impairment
138,283
139,104
﻿ Balance
$ 146,823
$ 147,982
﻿
﻿ Allowance for loan losses:
﻿ Individually evaluated for impairment
$ 1,165
$ 1,072
﻿ Collectively evaluated for impairment
817
803
﻿ Balance
$ 1,982
$ 1,875
﻿
﻿
The Company has established a standard loan grading system to assist management and loan review personnel in their analysis and supervision of the loan portfolio. The following table is a summary of the loan portfolio credit quality indicators by loan class at June 30, 2017 and December 31, 2016 , which is the date on which the information was updated for each credit quality indicator (dollars in thousands):
﻿
﻿
﻿
﻿
﻿
﻿
﻿
﻿ Credit Quality Indicators (by class)
﻿ As of June 30, 2017
﻿
Wholly-Owned First
Wholly-Owned Junior
Participation First
Participation Junior
Total
﻿
﻿ Grade:
﻿ Pass
$ 111,171
$ 5,186
$ 8,288
$
--
$ 124,645
﻿ Watch
13,637
--
--
--
13,637
﻿ Special mention
2,199
--
--
--
1,539
﻿ Substandard
6,142
200
--
--
7,002
﻿ Doubtful
--
--
--
--
--
﻿ Loss
--
--
--
--
--
﻿ Total
$ 133,149
$ 5,386
$ 8,288
$
--
$ 146,823
﻿
﻿
﻿
﻿
﻿
﻿
﻿
﻿
﻿ Credit Quality Indicators (by class)
﻿ As of December 31, 2016
﻿
Wholly-Owned First
Wholly-Owned Junior
Participation First
Participation Junior
Total
﻿
﻿ Grade:
﻿ Pass
$ 109,744
$ 5,600
$ 10,590
$
--
$ 125,934
﻿ Watch
12,950
--
220
--
13,170
﻿ Special mention
2,334
--
--
--
2,334
﻿ Substandard
6,339
205
--
--
6,544
﻿ Doubtful
--
--
--
--
--
﻿ Loss
--
--
--
--
--
﻿ Total
$ 131,367
$ 5,805
$ 10,810
$
--
$ 147,982
﻿
﻿
﻿
The following table sets forth certain information with respect to the Company’s loan portfolio delinquencies by loan class and amount at June 30, 2017 and at December 31, 2016 (dollars in thousands):
﻿
﻿
﻿
﻿
﻿
﻿ Age Analysis of Past Due Loans (by class)
﻿ As of June 30, 2017
﻿
30-59 Days Past Due
60-89 Days Past Due
Greater Than 90 Days
Total Past Due
Current
Total Loans
Recorded Investment 90 Days or more and Accruing
﻿ Church loans:
﻿ Wholly-Owned First
$ 2,579
$ 3,202
$ 2,850
$ 8,631
$ 124,517
$ 133,148
$
--
﻿ Wholly-Owned Junior
--
--
--
--
5,386
5,386
--
﻿ Participation First
--
--
--
--
8,289
8,289
--
﻿ Participation Junior
--
--
--
--
--
--
--
﻿ Total
$ 2,579
$ 3,202
$ 2,850
$ 8,631
$ 138,192
$ 146,823
$
--
﻿
﻿
﻿
﻿
﻿ Age Analysis of Past Due Loans (by class)
﻿ As of December 31, 2016
﻿
30-59 Days Past Due
60-89 Days Past Due
Greater Than 90 Days
Total Past Due
Current
Total Loans
Recorded Investment 90 Days or more and Accruing
﻿ Church loans:
﻿ Wholly-Owned First
$ 3,598
$ 886
$ 1,334
$ 5,818
$ 125,549
$ 131,367
$
--
﻿ Wholly-Owned Junior
--
--
--
--
5,805
5,805
--
﻿ Participation First
1,358
--
--
1,358
9,452
10,810
--
﻿ Participation Junior
--
--
--
--
--
--
--
﻿ Total
$ 4,956
$ 886
$ 1,334
$ 7,176
$ 140,806
$ 147,982
$
--
﻿
The following tables are summaries of impaired loans by loan class as of and for the six months ended June 30, 2017 and 2016 , and the year ended December 31, 2016 , respectively. The unpaid principal balance reflects the contractual principal outstanding on the loan less interest payments recorded against principal on collateral-dependent loans. The net loan principal balance reflects the unpaid principal balance less specific allowances recorded against impaired loans. The net recorded investment in impaired loans reflects the loan principal balance less discounts (dollars in thousands):
﻿
﻿
﻿
﻿
﻿
﻿
﻿
﻿ Impaired Loans (by class)
﻿ As of June 30, 2017
﻿
Unpaid Principal Balance
Related Allowance
Net Loan Principal Balance
Discount
Net Recorded Investment
﻿ With no allowance recorded:
﻿ Church loans:
﻿ Wholly-Owned First
$ 4,204
$
--
$ 4,204
$ 425
$ 3,779
﻿ Wholly-Owned Junior
200
--
200
11
189
﻿ Participation First
--
--
--
--
--
﻿ Participation Junior
--
--
--
--
--
﻿ With an allowance recorded:
﻿ Church loans:
﻿ Wholly-Owned First
4,136
1,165
2,971
319
2,652
﻿ Wholly-Owned Junior
--
--
--
--
--
﻿ Participation First
--
--
--
--
--
﻿ Participation Junior
--
--
--
--
--
﻿ Total:
﻿ Church loans
$ 8,540
$ 1,165
$ 7,375
$ 755
$ 6,620
﻿
﻿
﻿
﻿
﻿
﻿
For the three months ended June 30, 2017
For the six months ended June 30, 2017
﻿
Average Recorded Investment
Interest Income Recognized
Average Recorded Investment
Interest Income Recognized
﻿ With no allowance recorded:
﻿ Church loans:
﻿ Wholly-Owned First
$ 4,434
$
--
$ 4,477
$
--
﻿ Wholly-Owned Junior
--
--
﻿ Participation First
--
--
﻿ Participation Junior
--
--
﻿ With an allowance recorded:
﻿ Church loans:
﻿ Wholly-Owned First
4,114
--
4,232
--
﻿ Wholly-Owned Junior
201
2
202
4
﻿ Participation First
--
--
﻿ Participation Junior
--
--
﻿ Total:
﻿ Church loans
$ 8,749
$ 2
$ 8,911
$ 4
﻿
﻿
﻿
﻿
﻿ Impaired Loans (by class)
﻿ As of December 31, 2016
﻿
Unpaid Principal Balance
Related Allowance
Net Loan Principal Balance
Discount
Net Recorded Investment
﻿ With no allowance recorded:
﻿ Church loans:
﻿ Wholly-Owned First
$ 4,346
$
--
$ 4,346
$ 425
$ 3,921
﻿ Wholly-Owned Junior
205
--
205
11
194
﻿ Participation First
--
--
--
--
--
﻿ Participation Junior
--
--
--
--
--
﻿ With an allowance recorded:
﻿ Church loans:
﻿ Wholly-Owned First
4,327
1,072
3,255
319
2,936
﻿ Wholly-Owned Junior
--
--
--
--
--
﻿ Participation First
--
--
--
--
--
﻿ Participation Junior
--
--
--
--
--
﻿ Total:
﻿ Church loans
$ 8,878
$ 1,072
$ 7,806
$ 756
$ 7,050
﻿
﻿
﻿
﻿
﻿
﻿
﻿
﻿
﻿
﻿
﻿
For the year ended December 31, 2016
﻿
Average Recorded Investment
Interest Income Recognized
﻿
﻿ With no allowance recorded:
﻿ Church loans:
﻿ Wholly-Owned First
$ 4,085
$ 31
﻿ Wholly-Owned Junior
198
--
﻿ Participation First
--
--
﻿ Participation Junior
--
--
﻿
﻿ With an allowance recorded:
﻿ Church loans:
﻿ Wholly-Owned First
4,181
13
﻿ Wholly-Owned Junior
--
--
﻿ Participation First
--
--
﻿ Participation Junior
--
--
﻿ Total:
﻿ Church loans
$ 8,464
$ 44
﻿
﻿
﻿
﻿
﻿ Impaired Loans (by class)
﻿ As of June 30, 2016
﻿
Unpaid Principal Balance
Related Allowance
Net Loan Principal Balance
Discount
Net Recorded Investment
﻿ With no allowance recorded:
﻿ Church loans:
﻿ Wholly-Owned First
$ 1,778
$
--
$ 1,778
$ 160
$ 1,618
﻿ Wholly-Owned Junior
--
--
--
--
--
﻿ Participation First
--
--
--
--
--
﻿ Participation Junior
--
--
--
--
--
﻿ With an allowance recorded:
﻿ Church loans:
﻿ Wholly-Owned First
6,507
783
5,724
584
5,140
﻿ Wholly-Owned Junior
3,287
410
2,877
56
2,821
﻿ Participation First
--
--
--
--
--
﻿ Participation Junior
--
--
--
--
--
﻿ Total:
﻿ Church loans
$ 11,572
$ 1,193
$ 10,379
$ 800
$ 9,579
﻿
﻿
﻿
﻿
﻿
﻿
﻿
﻿
﻿
﻿
For the three months ended June 30, 2016
For the six months ended June 30, 2016
﻿
Average Recorded Investment
Interest Income Recognized
Average Recorded Investment
Interest Income Recognized
﻿ With no allowance recorded:
﻿ Church loans:
﻿ Wholly-Owned First
$ 1,648
$
--
$ 1,672
$
--
﻿ Wholly-Owned Junior
--
--
--
--
﻿ Participation First
--
--
--
--
﻿ Participation Junior
--
--
--
--
﻿
﻿ With an allowance recorded:
﻿ Church loans:
﻿ Wholly-Owned First
5,973
--
6,056
--
﻿ Wholly-Owned Junior
3,238
38
3,248
77
﻿ Participation First
--
--
--
--
﻿ Participation Junior
--
--
--
--
﻿ Total:
﻿ Church loans
$ 10,859
$ 38
$ 10,976
$ 77
﻿
A summary of nonaccrual loans by loan class at June 30, 2017 and December 31, 2016 is as follows (dollars in thousands):
﻿
﻿
﻿
﻿ Loans on Nonaccrual Status (by class)
﻿ As of June 30, 2017
﻿
﻿ Church loans:
﻿ Wholly-Owned First
$ 8,340
﻿ Wholly-Owned Junior
200
﻿ Participation First
--
﻿ Participation Junior
--
﻿ Total
$ 8,540
﻿
﻿
﻿
﻿
﻿ Loans on Nonaccrual Status (by class)
﻿ As of December 31, 2016
﻿
﻿ Church loans:
﻿ Wholly-Owned First
$ 8,673
﻿ Wholly-Owned Junior
205
﻿ Participation First
--
﻿ Participation Junior
--
﻿ Total
$ 8,878
﻿
﻿
﻿
﻿
﻿
The following tables present a summary of loans the Company restructured during the three month and six month periods ended June 30, 2017; and during the six months ended June 30, 2016.
﻿
﻿
﻿
Troubled Debt Restructurings (by class)
﻿
For the three months ended June 30, 2017
﻿
﻿
Number of Loans
Pre-Modification Outstanding Recorded Investment
Post-Modification Outstanding Recorded Investment
Recorded Investment At Period End
﻿
Church loans:
﻿ Wholly-Owned First
2
$ 1,291
$ 1,291
$ 1,291
﻿ Wholly-Owned Junior
--
--
--
--
﻿ Participation First
--
--
--
--
﻿ Participation Junior
--
--
--
--
﻿ Total
2
$ 1,291
$ 1,291
$ 1,291
﻿
﻿
﻿
﻿
﻿
﻿
﻿
﻿
﻿
﻿ Troubled Debt Restructurings (by class)
﻿ For the six months ended June 30, 2017
﻿
﻿
Number of Loans
Pre-Modification Outstanding Recorded Investment
Post-Modification Outstanding Recorded Investment
Recorded Investment At Period End
﻿
﻿ Church loans:
﻿ Wholly-Owned First
2
$ 1,291
$ 1,291
$ 1,291
﻿ Wholly-Owned Junior
--
--
--
--
﻿ Participation First
--
--
--
--
﻿ Participation Junior
--
--
--
--
﻿ Total
2
$ 1,291
$ 1,291
$ 1,291
﻿
﻿
﻿
﻿
﻿
﻿
﻿
﻿
﻿
﻿
﻿
﻿
﻿ Troubled Debt Restructurings (by class)
﻿ For the six months ended June 30, 2016
﻿
﻿
Number of Loans
Pre-Modification Outstanding Recorded Investment
Post-Modification Outstanding Recorded Investment
Recorded Investment At Period End
﻿
﻿ Church loans:
﻿ Wholly-Owned First
1
$ 944
$ 944
$ 939
﻿ Wholly-Owned Junior
--
--
--
--
﻿ Participation First
--
--
--
--
﻿ Participation Junior
--
--
--
--
﻿ Total
1
$ 944
$ 944
$ 939
﻿
The Company restructured two loans and one loan during the six month periods ended June 30, 2017 and 2016, respectively. For the two loans restructured during the six months ended June 30, 2017, the Company modified payment terms but did not add any accrued interest or other amounts to either loan. For the loan restructured during the six months ended June 30, 2016, the Company added unpaid accrued interest outstanding to the loan balance and offset this with a corresponding discount of the same amount. The Company also lowered the interest rae on the loan and extended the loan’s maturity date.
﻿
﻿
﻿
﻿
Two loans were restructured during the six months ended June 30, 2017, but neither defaulted during the period.
﻿
﻿
Loans modified in a troubled debt restructuring are closely monitored for delinquency as an early indicator for future default. If loans modified in a troubled debt restructuring subsequently default, management evaluates such loans for potential further impairment. As a result of this evaluation, specific reserves may be increased or adjustments may be made in the allocation of reserves.
﻿
As of June 30, 2017 , no additional funds were committed to be advanced in connection with loans modified in troubled debt restructurings. </t>
  </si>
  <si>
    <t>Investments [Abstract]</t>
  </si>
  <si>
    <t xml:space="preserve">5 . Investments
﻿
The Company’s investmen ts at June 30, 2017 consist of an ownership interest in a joint venture, Tesoro Hills LLC. The Company’s ownership interest is equal to the value of its initial investment in the joint venture which consisted of a $900 thousand property that was previously foreclosed on by the Company. The joint venture incurred $6 thousand in gains for the six months ended June 30, 2017. As of June 30, 2017, the value of the Company’s investment in the joint venture is $897 thousand. Management has conducted an evaluation of the investment as of June 30, 2017 and has determined that the investment is not impaired. The Company’s investment in the joint venture was $892 thousand at December 31, 2016. For the year ended December 31, 2016, property taxes paid on the real property owned by the joint venture was expensed on the 2016 financial statements, but was capitalized as an asset as of June 30, 2017. As a result, the value of the investment was increased from $892 thousand at December 31, 2016 to $897 thousand as of June 30, 2017.
﻿ </t>
  </si>
  <si>
    <t>Foreclosed Assets</t>
  </si>
  <si>
    <t>Foreclosed Assets [Abstract]</t>
  </si>
  <si>
    <t xml:space="preserve">﻿
6 . Foreclosed Assets
﻿
The Company’s investment in foreclosed assets was zero at June 30, 2017 and at December 31, 2016 . The Company did not record any loss provisions on foreclosed assets during the six months ended June 30, 2017.
﻿
Foreclosed assets are presented net of an allowance for losses. An analysis of the allowance for losses on foreclosed assets is as follows for the periods ended June 30, 2017 and December 31, 2016 (dollars in thousands):
﻿
﻿
﻿
﻿
﻿
﻿
Allowance for Losses on Foreclosed Assets for the periods ended June 30 and December 31,
﻿
2017
2016
﻿ Balance, beginning of period
$
--
$ 1,111
﻿ Provision for losses
--
(6)
﻿ Charge-offs
--
(1,117)
﻿ Recoveries
--
6
﻿ Balance, end of period
$
--
$
--
﻿
Expenses (income) applicable to foreclosed assets include the following (dollars in thousands):
﻿
﻿
﻿
﻿
﻿
﻿
﻿
Foreclosed Asset Expenses (Income) for the three months ended June 30,
﻿
2017
2016
﻿ Net loss (gain) on sale of real estate
$
--
$
--
﻿ Provision for losses
--
(6)
﻿ Operating expenses, net of rental income
--
14
﻿ Net expense (income)
$
--
$ 8
﻿
﻿
﻿
﻿
﻿
Foreclosed Asset Expenses (Income) for the six months ended June 30,
﻿
2017
2016
﻿ Net loss (gain) on sale of real estate
$
--
$ (278)
﻿ Provision for losses
--
(6)
﻿ Operating expenses, net of rental income
--
11
﻿ Net expense (income)
$
--
$ (273)
﻿
﻿ </t>
  </si>
  <si>
    <t>Loan Participation Sales</t>
  </si>
  <si>
    <t>Loan Participation Sales [Abstract]</t>
  </si>
  <si>
    <t xml:space="preserve">7. Loan Participation Sales
﻿
During the six months ended June 30, 2017 , the Company sold participations in seven church loans totaling $6.6 million while retaining servicing responsibilities on the loans. As a result of these sales, the Company recorded servicing assets totaling $148 thousand . During the year ended December 31, 2016 , the Company sold participations in eight church loans totaling $14.3 million. As a result of these sales, the Company recorded servicing assets totaling $155 thousand. Servicing assets are amortized using the interest method as an adjustment to servicing fee income. Amortization totaled $55 thousand for the six months ended June 30, 2017 .
﻿
A summary of servicing assets for the six months ended June 30, 2017 and 2016 , and the year ended December 31, 2016 is as follows (dollars in thousands) :
﻿
﻿
﻿
﻿
﻿
﻿
For the six months ended
For the year ended
﻿
June 30,
December 31,
﻿
2017
2016
2016
﻿ Balance, beginning of period
$ 258
$ 186
$ 186
﻿ Additions:
﻿ Servicing obligations from sale of loan participations
148
107
155
﻿ Subtractions:
﻿ Amortization
(55)
(49)
(83)
﻿ Balance, end of period
$ 351
$ 244
$ 258
﻿
﻿ </t>
  </si>
  <si>
    <t>Premises and Equipment</t>
  </si>
  <si>
    <t>Premises and Equipment [Abstract]</t>
  </si>
  <si>
    <t xml:space="preserve">8. Premises and Equipment
Premises and equipment consist of the following at June 30, 2017 and December 31, 2016 (dollars in thousands):
﻿
﻿
﻿
﻿
﻿
As of June 30,
As of December 31,
﻿
2017
2016
﻿
﻿ Furniture and office equipment
$ 479
$ 468
﻿ Computer system
222
222
﻿ Leasehold improvements
25
25
﻿ Total premises and equipment
726
715
﻿ Less accumulated depreciation and amortization
(614)
(600)
﻿ Premises and equipment, net
$ 112
$ 115
﻿
﻿
Depreciation and amortization expense for the six months ended June 30, 2017 and 2016 amounted to $15 thousand and $9 thousand, respectively. </t>
  </si>
  <si>
    <t>NCUA Borrowings</t>
  </si>
  <si>
    <t>Notes Payable, NCUA Borrowings [Abstract]</t>
  </si>
  <si>
    <t xml:space="preserve">9 . NCUA Borrowings
Members United Facilit y
﻿
On November 4, 2011 , the Company and the National Credit Union Administration Board As Liquidating Agent of Members United Corporate Federal Credit Union (“ Lender ”) entered into an $87.3 million credit facility refinancing transaction (the “ MU Credit Facility ”). The MU Credit Facility replaced the original $100 million CUSO Line entered into by and between the Company and Members United Corporate Federal Credit Union on May 7, 2008. Accrued interest is due and payable monthly in arrears on the MU Credit Facility on the first day of each month at the lesser of the maximum interest rate permitted by applicable law under the loan documents or 2.525% . The term loan may be repaid or retired without penalty, but any amounts repaid or prepaid under the MU Credit Facility may not be re-borrowed. On March 30, 2015, the Company and the NCUA entered into an agreement to amend to the Loan and Security Agreement (the “ LSA Amendments ”) for both the MU Credit Facility and the WesCorp Credit Facility. The LSA Amendments altered the collateral requirements on both facilities, as well as some of the Company’s reporting requirements to the NCUA. The balance of the MU Credit Facility was $65.3 million and $67.1 million at June 30, 201 7 and December 31, 201 6 , respectively. Effective as of November 30, 2016, the Company and the Lender agreed to amend the terms of the facility. Under the amended terms of the facility, the required minimum monthly payment was increased to $450 thousand , and the facility will mature on November 1, 2026 , at which point the final principal payment will be due.
﻿
The MU Credit Facility includes a number of borrower covenants, including affirmative covenants to maintain the collateral free of liens, to timely pay the amounts due on the facility, to provide the Lender with interim or annual financial statements and annual and periodic reports filed with the U.S. Securities and Exchange Commission and maintain a minimum collateralization ratio of at least 110% ( 120% for the MU Credit Facility and Wescorp Facility combined). If at any time the Company fails to maintain its required minimum collateralization ratio, it will be required to deliver cash or qualifying mortgage loans in an amount sufficient to enable us to meet its obligation to maintain a minimum collateralization ratio. At June 30, 201 7 and December 31, 201 6 , the collateral securing the MU Credit Facility had an aggregate principal balance of $76.3 million and $79.4 million, respectively. The loan collateral securing the facility was sufficient at June 30, 2017 and December 31, 2016.
﻿
In addition to the minimum collateralization requirement, the MU Credit Facility also includes covenants which prevent the Company from renewing or extending a loan pledged as collateral under this facility unless certain conditions have been met and requires the borrower to deliver current financial statements to the Company. Under the terms of the MU Credit Facility, the Company has established a lockbox maintained for the benefit of Lender that will receive all payments made by collateral obligors. The Company’s obligation to repay the outstanding balance on this facility may be accelerated upon the occurrence of an “Event of Default” as defined in the MU Credit Facility. Such Events of Default include, among others, failure to make timely payments due under the MU Credit Facility and the Company's breach of any of its covenants. As of June 30, 2017 and December 31, 2016, the Company was in compliance with its covenants under the MU Credit Facility.
﻿
WesCorp Facility
﻿
On November 4, 2011 , the Company and the National Credit Union Administration Board As Liquidating Agent of Western Corporate Federal Credit Union (previously herein defined as “Lender”) entered into a $23.5 million credit facility refinancing transaction (the “ WesCorp Credit Facility Extension ”). The WesCorp Credit Facility Extension amends, restates and replaces a credit facility entered into by and between the Company and Western Corporate Federal Credit Union on November 30, 2009. Under the WesCorp Credit Facility Extension, accrued interest is due and payable monthly in arrears on the first day of each month at the lesser of the maximum rate permitted by applicable law under the loan documents or 2.525% . The term loan may be repaid or retired without penalty, but any amounts repaid or prepaid under the WesCorp Credit Facility Extension may not be re-borrowed. The WesCorp Credit Facility Extension requires monthly principal and interest payments of $106 thousand. As of June 30, 2017 and December 31, 2016 , $18.7 million and $19.2 million, respectively, was outstanding on the WesCorp Credit Facility Extension. Effective as of November 30, 2016, the Company and the Lender agreed to amend the terms of the facility. Under the amended terms of the facility, the required minimum monthly payment was increased to $129 thousand and the facility will mature on November 1, 2026 , at which point the final principal payment will be due.
﻿
The WesCorp Credit Facility Extension includes a number of borrower covenants, including affirmative covenants to maintain the collateral free of liens, to timely pay the amounts due on the facility, to provide the Lender with interim or annual financial statements and annual and periodic reports filed with the U.S. Securities and Exchange Commission and maintain a minimum collateralization ratio of at least 110% ( 120% for the MU Credit Facility and Wescorp Facility combined). If at any time the Company fails to maintain its required minimum collateralization ratio, it will be required to deliver cash or qualifying mortgage loans in an amount sufficient to enable it to meet its obligation to maintain a minimum collateralization ratio. As of June 30, 2017 and December 31, 2016 , the collateral securing the WesCorp Credit Facility Extension had an aggregate principal balance of $27.1 million and $26.9 million, respectively. T he loan collateral securing the facility was sufficient at June 30, 2017 and December 31, 2016 .
﻿
As of June 30, 2017 and December 31, 2016 , the Company was in compliance with its covenants under the Wescorp Credit Facility Extension.
﻿
Future estimated principal pay downs of the Company’s borrowings from financial institutions during the twelve month periods ending June 30 are as follows (dollars in thousands) :
﻿
﻿
﻿
﻿
﻿ 2018
$4,889
﻿ 2019
5,014
﻿ 2020
5,137
﻿ 2021
5,273
﻿ 2022
5,408
﻿ Thereafter
58,203
﻿
$83,924
﻿
﻿
Effective November 30, 2016, the Company and the L ender reached an agreement to amend both the MU Credit Facility and the Wescorp Credit Facility Extension to change the maturity date of the facilities from October 31, 2018 to November 1, 2026. As part of this amendment, the required monthly payments on both facilities were increased. The remaining principal owed on the facilities will be due and payable on November 1, 2026. </t>
  </si>
  <si>
    <t>Notes Payable</t>
  </si>
  <si>
    <t xml:space="preserve">10 . Notes Payable
In addition to borrowings from financial institutions, the Company also rel ies on its investor notes to fund investments in mortgage loan assets and fund its general operations. Except for the Company’s private offering of secured notes, the notes are unsecured and are payable to investors who have purchased the securities, including individuals, churches, and Christian ministries, many of whom are members of ECCU and ACCU . Notes pay interest at stated spreads over an index rate that is adjusted every month. Interest can be reinvested or paid at the investor's option. The Company may repurchase all or a portion of these notes at any time at its sole discretion, and may allow investors to redeem their notes prior to maturity at its sole discretion. The Company has offered its investor notes under registered public offerings with the SEC and in private placements exempt under the provisions of the Securities Act of 1933, as amended.
﻿
Until December 31, 2014, the Company offered its Class A Notes in three series, including a Fixed Series, Flex Series and Variable Series pursuant to registration statements filed with the SEC. On June 24, 2011, the Company filed a Registration Statement with the SEC seeking to register an additional $75 million of it s Class A Notes. All of the Class A Notes are unsecured. The offering included three categories of notes, including a fixed interest note, a variable interest note, and a flex note, which allows borrowers to increase their interest rate once a year with certain limitations. The interest rate the Company paid on the Fixed Series Notes and the Flex Series Notes are determined by reference to the Swap Index, an index that is based upon a weekly average Swap rate reported by the Federal Reserve Board, and is in effect on the date they are issued, or in the case of the Flex Series Notes, on the date the interest rate is reset. These notes bear interest at the Swap Index plus a rate spread of 1.7% to 2.5% and have maturities ranging from 12 to 84 months. The interest rate the Company pays on a Variable Series Note is determined by reference to the three month LIBOR rate in effect on the date the interest rate is set plus a rate spread of 1.50% to 1.80% .
﻿
The Class A Notes also contain restrictive covenants pertaining to paying dividends, making redemptions, acquiring, purchasing or making certain payments, requiring the maintenance of minimum tangible net worth, limitations on the issuance of additional notes and incurring of indebtedness. The Class A Notes require the Company to maintain a minimum tangible adjusted net worth, as defined in the Class A Notes Trust Indenture Agreement, of not less than $4.0 million. The Company’s other indebtedness, as defined in the Class A Notes Trust Indenture Agreement, and subject to certain exceptions enumerated therein, may not exceed $20.0 million outstanding at any time while any Class A Notes are outstanding. The Company was in compliance with these covenants as of June 30, 2017 .
﻿
﻿
The Class A Notes have been issued under a Trust Indenture entered into between the Company and U.S. Bank National Association (US Bank). The Class A Notes are part of up to $200 million of Class A Notes the Company may issue pursuant to the US Bank Indenture. The Class A Note Offering expired on December 31, 2016 and the Company discontinued the sale of its Class A Notes as of that date. At June 30, 2017 and December 31, 2016 , $ 14.3 million and $17.3 million of these notes were outstanding, respectively.
﻿
In January 2015, the Company registered with the SEC $85.0 million of new Class 1 Notes in two series, including a Fixed Series and Variable Series. This is a "best efforts" offering and will continue through December 31, 2017. The offering includes two categories of notes, including a fixed interest note and a variable interest note. The interest rates the Company will pay on the Fixed Series Notes are determined by reference to the Swap Index, an index that is based upon a weekly average Swap rate reported by the Federal Reserve Board, and is in effect on the date they are issued. These notes bear interest at the Swap Index plus a rate spread of 1.7% to 2.5% and have maturities ranging from 12 to 60 months. The interest rates the Company pays on the Variable Series Notes are determined by reference to the Variable Index in effect on the date the interest rate is set and bear interest at a rate of the Swap Index plus a rate spread of .20% to .65% . Effective as of January 6, 2015, the Variable Index is defined under the Class 1 Notes as the three month LIBOR rate. The Variable Series Notes will be repaid at the noteholder’s request at any time after the note has been outstanding with an unpaid principal balance of $10,000 or more. The Company had $4.6 million in outstanding Class 1 Variable Series Notes with an unpaid principal balance over $10,000 at June 30, 2017. The Company also had $29.9 million in outstanding Class I Fixed Series Notes at June 30, 2017.
﻿
The Class 1 Notes also contain restrictive covenants pertaining to paying dividends, making redemptions, acquiring, purchasing or making certain payments, requiring the maintenance of minimum tangible net worth, limitations on the issuance of additional notes and incurring of indebtedness. The Class 1 Notes require the Company to maintain a minimum tangible adjusted net worth, as defined in the Class 1 Notes Trust Indenture Agreement, of not less than $4.0 million. The Company is not permitted to issue any Class 1 Notes if, after giving effect to such issuance, the Class 1 Notes then outstanding would have an aggregate unpaid balance exceeding $125.0 million. The Company’s other indebtedness, as defined in the Class 1 Notes Trust Indenture Agreement, and subject to certain exceptions enumerated therein, may not exceed $20.0 million outstanding at any time while any Class 1 Notes are outstanding. According to California state regulations, th e Company is also not permitted to issue any Class 1 Notes if the issuance of those Notes would cause the aggregate unpaid balance of Class 1 Notes to reach or exceed ten times the Company’s equity at the time of issuance.
﻿
The Class 1 Notes were issued under a Trust Indenture between the Company and U.S. Bank National Association (“ US Bank ”). The Class 1 Notes are part of up to $300 million of Class 1 Notes the Company may issue pursuant to the US Bank Indenture. At June 30, 2017 and December 31, 2016 , $ 34.5 million and $32.9 million of Class 1 Notes were outstanding, respectively.
﻿
From time to time, the Company has also sold unsecured general obligation notes having various terms to ministries and ministry related organizations in private offerings under the Securities Act of 1933, as amended. Except for a small number of investors (in total not exceeding 35 persons), the holders of these notes are accredited investors who meet the requirements of Regulation D under the Securities Act.
﻿
In January 2015, the Company began offering Secured Notes under a new private placement memorandum pursuant to the requirements of Rule 506 of Regulation D. Under this offering, the Company may sell up to $80.0 million in Secured Notes to qualified investors. The certificates require as collateral either cash pledged in the amount of 100% of the outstanding balance of the certificates or loans receivable pledged in the amount of 105% of the outstanding balance of the certificates. At June 30, 2017 and December 31, 2016 , $10.4 million and $ 3 .4 million in Secured Notes were outstanding , respectively .
﻿
As part of this offering, the Company entered into a Loan and Security Agreement with MPF that appointed MPF as the collateral agent of any loans pledged as collateral for the Secured Notes. At June 30, 2017 and December 31, 2016 , $11.2 million and $2.9 million in loans were pledged as collateral on the Secured Notes, respectively. As the balance of the loans pledged as collateral at December 31, 2016 was not sufficient to meet the minimum collateral requirements, the Company pledged $600 thousand in cash to meet the requirements of the Secured Investment Certificates. The outstanding balance of loans pledged as collateral at June 30, 2017 met the minimum collateral requirement s of the Company’s Loan and Security Agreement .
﻿
In February 2013, the Company launched the sale of its Series 1 Subordinated Capital Notes pursuant to a limited private offering to qualified investors that meet the requirements of Rule 506 of Regulation D. The Series 1 Subordinated Capital Notes have been offered with maturity terms from 12 to 60 months at an interest rate fixed on the date of issuance, as determined by the then current seven -day average rate reported by the U.S. Federal Reserve Board for interest rate swaps. A total of $ 5.2 million and $5.1 million in notes sold pursuant to this offering were outstanding at June 30, 2017 and December 31, 2016 , respectively.
﻿
In March 2013, the Company launched the sale of a new private offering of its 2013 International Notes. This offering was made only to qualified investors that meet the requirements of Rule 902 of Regulation S. Under the Series 1 Subordinated Notes and 2013 International Notes offerings, the Company is subject to certain covenants, including limitations on restricted payments, limitations on the amount of notes that can be sold, restrictions on mergers and acquisitions, and proper maintenance of books and records. The Company was in compliance with these covenants at June 30, 2017 . A total of $0 and $54 thousand of its 2013 International Notes were outstanding at June 30, 2017 and December 31, 2016 , respectively.
﻿
The Company has the following notes payable at June 30, 2017 (dollars in thousands):
﻿
﻿
﻿ SEC Registered Public Offerings
Amount
Weighted Average Interest Rate
﻿ Class A Offering
$ 14,280
3.88
%
﻿ Class 1 Offering
34,512
3.63
%
﻿
﻿ Private Offerings
﻿ Special Offering
1,671
4.35
%
﻿ Special Subordinated Notes
5,232
4.84
%
﻿ Secured Notes
10,398
3.75
%
﻿ Total
$ 66,093
3.81
%
﻿
﻿
﻿
﻿
Future maturities for the Company’s investor notes during the twelve month periods ending June 30 are as follows (dollars in thousands):
﻿
﻿
﻿
﻿
﻿ 2018
$ 21,943
﻿ 2019
11,494
﻿ 2020
14,361
﻿ 2021
9,526
﻿ 2022
8,769
﻿
$ 66,093
﻿
Debt issuance costs related to the Company’s notes payable were $79 thousand and $78 thousand at June 30, 2017 and December 31, 2016, respectively. </t>
  </si>
  <si>
    <t>Preferred and Common Units Under LLC Structure</t>
  </si>
  <si>
    <t>Preferred and Common Units Under LLC Structure [Abstract]</t>
  </si>
  <si>
    <t>Preferred And Common Units Under LLC Structure</t>
  </si>
  <si>
    <t xml:space="preserve">﻿
1 1 . Preferred and Common Units Under LLC Structure
The Series A Preferred Units are entitled to receive a quarterly cash dividend that is 25 basis points higher than the one -year LIBOR rate in effect on the last day of the calendar month for which the preferred return is approved. The Company has also agreed to set aside an annual amount equal to 10% of its net profits earned for any year, after subtracting from profits the quarterly Series A Preferred Unit dividends paid, for distribution to its Series A Preferred Unit holders.
The Series A Preferred Units have a liquidation preference of $100 per unit; have no voting rights; and are subject to redemption in whole or in part at the Company’s election on December 31 of any year, for an amount equal to the liquidation preference of each unit, plus any accrued and declared but unpaid quarterly dividends and preferred distributions on such units. The Series A Preferred Units have priority as to earnings and distributions over the Common Units. The resale of the Company’s Series A Preferred Units and Common Units are subject to the Company’s first right of refusal to purchase units proposed to be transferred. Upon the Company’s failure to pay a quarterly dividends for four consecutive quarters, the holders of the Series A Preferred Units have the right to appoint two managers to it s Board of Managers.
The Class A Common Units have voting rights, but have no liquidation preference or rights to dividends, unless declared.
﻿ </t>
  </si>
  <si>
    <t>Retirement Plans</t>
  </si>
  <si>
    <t>Retirement Plans [Abstract]</t>
  </si>
  <si>
    <t xml:space="preserve">1 2 . Retirement Plans
﻿
401(k)
﻿
All of the Company’s employees are eligible to participate in the Automated Data Processing, Inc. (“ ADP ”) 401(k) plan effective as of the date their employment commences. No minimum service is required and the minimum age is 21 . Each employee may elect voluntary contributions not to exceed 60% of salary, subject to certain limits based on U.S. tax law. The plan has a matching program, which qualifies the plan as a Safe Harbor 401(k) plan. As a Safe Harbor Section 401(k) plan, the Company matches each eligible employee’s contribution, dollar for dollar, up to 3% of the employee’s compensation, and 50% of the employee’s contribution that exceeds 3% of their compensation, up to a maximum contribution of 5% of the employee’s compensation. Company matching contributions for the six months ended June 30, 2017 and 2016 were $48 thousand and $36 thousand, respectivel y.
﻿
Profit Sharing
﻿
The profit sharing plan is for all employees who, at the end of the calendar year, are at least 21 years old, still employed, and have at least 900 hours of service during the plan year. The amount annually contributed on behalf of each qualified employee is determined by the Company’s Board of Managers and is calculated as a percentage of the eligible employee's annual earnings. Plan forfeitures are used to reduce the Company’s annual contribution. The Company made no profit sharing contributions for the plan during the year ended December 31, 2016 . No profit sharing contribution has been made or approved for the six months ended June 30, 2017 .
﻿ </t>
  </si>
  <si>
    <t>Commitments and Contingencies</t>
  </si>
  <si>
    <t>Commitments and Contingencies [Abstract]</t>
  </si>
  <si>
    <t xml:space="preserve">1 3 . Commitments and Contingencies
Unfunded Commitments
The Company is a party to credit-related financial instruments with off-balance-sheet risk in the normal course of business to meet the financing needs of its customers. These financial instruments include un-advanced lines of credit, and standby letters of credit. Such commitments involve, to varying degrees, elements of credit and interest rate risk in excess of the amount recognized in the balance sheet.
The Company’s exposure to credit loss is represented by the contractual amount of these commitments. The Company uses the same credit policies in making commitments as it does for on-balance-sheet instruments. At June 30, 2017 and December 31, 2016 , the following financial instruments were outstanding whose contract amounts represent credit risk (dollars in thousands) :
﻿
﻿
﻿
﻿
﻿
Contract Amount at:
﻿
﻿
June 30, 2017
December 31, 2016
﻿ Undisbursed loans
$ 839
$ 2,073
﻿ Standby letter of credit
$ 764
$ 764
﻿
Undisbursed loans are commitments for possible future extensions of credit to existing customers. These loans are sometimes unsecured and may not necessarily be drawn upon to the total extent to which the Company is committed. Commitments to extend credit are generally at variable rates.
﻿
Standby letters of credit are conditional commitments issued by the Company to guarantee the performance of a customer to a third party. The credit risk involved in issuing letters of credit is essentially the same as that involved in extending loans to customers.
Operating Lease Commitments
The Company has lease commitments covering its offices in Brea and Fresno, California. At June 30, 201 7 , future minimum rental payments for the twelve months ending June 30 are as follows:
﻿
﻿
﻿
﻿ 2018
$ 147
﻿ 2019
62
﻿ Total
$ 209
Total rent expense, including common area costs, was $71 thousand for the six months ended June 30, 201 7 and 201 6 . The Brea office lease expires in 2018 and contains one additional option to renew for five years.
The Fresno office lease is scheduled to expire in 2018. There are no options to renew in the lease extension. </t>
  </si>
  <si>
    <t>Fair Value Measurements</t>
  </si>
  <si>
    <t>Fair Value Measurements [Abstract]</t>
  </si>
  <si>
    <t xml:space="preserve">1 4 . Fair Value Measurements
Fair Value Measurements Using Fair Value Hierarchy
Measurements of fair value are classified within a hierarchy based upon inputs that give the highest priority to quoted prices in active markets for identical assets or liabilities and the lowest priority to unobservable inputs. The fair value hierarchy is as follows:
·
Level 1 inputs are quoted prices (unadjusted) for identical assets or liabilities in active markets.
·
Level 2 inputs include quoted prices for similar assets and liabilities in active markets, quoted prices for identical assets and liabilities in inactive markets, inputs that are observable for the asset or liability (such as interest rates, prepayment speeds, credit risks, etc.), or inputs that are derived principally from or corroborated by observable market data by correlation or by other means.
·
Level 3 inputs are unobservable and reflect an entity’s own assumptions about the assumptions that market participants would use in pricing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of Financial Instruments
﻿
The carrying amounts and estimated fair values of the Company’s financial instruments at June 30, 2017 and December 31, 2016 , are as follows (dollars in thousands):
﻿
﻿
﻿
﻿
﻿
Fair Value Measurements at June 30, 2017 using
﻿
﻿
Carrying Value
Quoted Prices in Active Markets for Identical Assets Level 1
Significant Other Observable Inputs Level 2
Significant Unobservable Inputs Level 3
Fair Value
﻿ FINANCIAL ASSETS:
﻿ Cash
$ 14,127
$ 14,127
$
--
$
--
$ 13,617
﻿ Loans, net
143,068
--
--
144,936
144,936
﻿ Investments
897
--
--
897
897
﻿ Accrued interest receivable
734
--
--
734
734
﻿ FINANCIAL LIABILITIES:
﻿ NCUA borrowings
$ 83,924
$
--
$
$ 81,494
$ 81,494
﻿ Notes payable
66,014
--
--
67,070
67,070
﻿ Other financial liabilities
268
--
--
268
268
﻿
﻿
﻿
﻿
﻿
Fair Value Measurements at December 31, 2016 using
﻿
﻿
Carrying Value
Quoted Prices in Active Markets for Identical Assets Level 1
Significant Other Observable Inputs Level 2
Significant Unobservable Inputs Level 3
Fair Value
﻿ FINANCIAL ASSETS:
﻿ Cash
$ 9,683
$ 9,683
$
--
$
--
$ 9,683
﻿ Loans, net
144,264
--
--
144,125
144,125
﻿ Investments
892
--
--
892
892
﻿ Accrued interest receivable
657
--
--
657
657
﻿ FINANCIAL LIABILITIES:
﻿ NCUA borrowings
$ 86,326
$
--
$
--
$ 83,322
$ 83,322
﻿ Notes payable
60,479
--
--
60,759
60,759
﻿ Other financial liabilities
302
--
--
302
302
﻿
Management uses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June 30, 2017 and December 31, 2016 .
﻿
The following methods and assumptions were used to estimate the fair value of financial instruments:
﻿
Cash – The carrying amounts reported in the balance sheets approximate fair value for cash.
﻿
Loans – Fair value is estimated by discounting the future cash flows using the current average rates at which similar loans would be made to borrowers with similar credit ratings and for the same remaining maturities.
﻿
Investments – Fair value is estimated by analyzing the operations and marketability of the underlying investment to determine if the investment is other-than-temporarily impaired.
﻿
Notes Payable – The fair value of fixed maturity notes is estimated by discounting the future cash flows using the rates currently offered for notes payable of similar remaining maturities. The discount rate is estimated by Company management by using market rates which reflect the interest rate risk inherent in the notes.
﻿
NCUA Borrowings – The fair value of borrowings from financial institutions are estimated using discounted cash flow analyses based on current incremental borrowing rates for similar types of borrowing arrangements. The discount rate is estimated by Company management using market rates which reflect the interest rate risk inherent in the notes.
﻿
Off-Balance Sheet Instruments – The fair value of loan commitments is based on fees currently charged to enter into similar agreements, taking into account the remaining term of the agreements and the counterparties' credit standing. The fair value of loan commitments is insignificant at June 30, 2017 and December 31, 2016 .
Fair Value Measured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valuation hierarchy (dollars in thousands):
﻿
﻿
﻿
﻿
Fair Value Measurements Using:
﻿
Quoted Prices in Active Markets for Identical Assets (Level 1)
Significant Other Obervable Inputs (Level 2)
Significant Unobservable Inputs (Level 3)
Total
﻿ Assets at June 30, 2017:
﻿ Collateral dependent loans (net of allowance and discount)
$
--
$
--
$ 5,449
$ 5,449
﻿ Investments
--
--
897
897
﻿ Total
$
--
$
--
$ 6,346
$ 6,346
﻿
﻿
﻿ Assets at December 31, 2016:
﻿ Collateral dependent loans (net of allowance and discount)
$
--
$ 1,062
$ 4,736
$ 5,798
﻿ Investments
--
--
892
892
﻿ Total
$
--
$ 1,062
$ 5,628
$ 6,690
﻿
Activity in Level 3 assets is as follows for the six months ended June 30, 2017 and for the year ended December 31, 2016 (dollars in thousands):
﻿
﻿
﻿
﻿
Impaired loans
﻿
(net of allowance and discount)
﻿ Balance, December 31, 2016
$ 4,736
﻿ Re-classifications of assets from Level 2 into Level 3
1,012
﻿ Loan payments and payoffs
(299)
﻿ Balance, June 30, 2017
$ 5,449
﻿
﻿
﻿
﻿
﻿
﻿
Investments
﻿
(net of allowance and discount)
﻿ Balance, December 31, 2016
$ 892
﻿ Pro rata share of joint venture gains
5
﻿ Balance, June 30, 2017
$ 897
﻿
﻿
﻿
﻿
﻿
Impaired loans
﻿
(net of allowance and discount)
﻿ Balance, December 31, 2015
$ 5,940
﻿ Re-classifications of assets from Level 3 into Level 2
(990)
﻿ Allowance and discount, net of discount amortization
(452)
﻿ Loans that became impaired
653
﻿ Loan payments and payoffs
(415)
﻿ Balance, December 31, 2016
$ 4,736
﻿
﻿
﻿
﻿
﻿
Investments
﻿
(net of allowance and discount)
﻿ Balance, December 31, 2015
$
--
﻿ Transfer of foreclosed assets to investments
900
﻿ Pro rata share of joint venture losses
(8)
﻿ Balance, December 31, 2016
$ 892
﻿
﻿
﻿
﻿
﻿
Foreclosed assets
﻿
(net of allowance and discount)
﻿ Balance, December 31, 2015
$ 900
﻿ Transfer of foreclosed assets to investments
(900)
﻿ Balance, December 31, 2016
$
--
﻿
Impaired Loans
﻿
Collateral-dependent impaired loans are carried at the fair value of the collateral less estimated costs to sell, incorporating assumptions that experienced parties might use in estimating the value of such collateral. The fair value of collateral is determined based on appraisals. In some cases, adjustments were made to the appraised values for various factors including age of the appraisal, age of comparables included in the appraisal, and known changes in the market and in the collateral. When significant adjustments were based on unobservable inputs, the resulting fair value measurement has been categorized as a Level 3 measurement. Otherwise, collateral-dependent impaired loans are categorized under Level 2.
﻿
Joint Venture Investments
﻿
Joint venture investments are initially recorded at cost, and are subsequently analyzed for impairment on a nonrecurring basis by comparing fair value to carrying value. Fair value is based on the value of the underlying real property, which is determined by appraisal. In come cases, adjustments are made to the appraised value for various factors including age of the appraisal, age of comparable properties included in the appraisal, and known changes in the market or in the collateral. Subsequent valuations of the real property are based on management estimates or on updated appraisals. Joint venture investments are categorized under Level 3.
﻿
The valuation methodologies used to measure the fair value adjustments for Level 3 assets recorded at fair value on a nonrecurring basis at June 30, 2017 and December 31, 2016 are summarized below (dollars in thousands):
﻿
﻿
﻿
﻿ June 30, 2017
﻿ Assets
Fair Value (in thousands)
Valuation Techniques
Unobservable Input
Range (Weighted Average)
﻿ Impaired Loans
$
5,483
Discounted appraised value
Selling cost
10% - 15% ( 10.46% )
﻿
Internal evaluations
Estimated market decrease
0% - 41% ( 20.24% )
﻿ Investments
$
897
Internal evaluations
Estimated future market value
0% ( 0% )
﻿
﻿
﻿
﻿
﻿ December 31, 2016
﻿ Assets
Fair Value (in thousands)
Valuation Techniques
Unobservable Input
Range (Weighted Average)
﻿
Discounted appraised value
Selling cost
10% - 15% ( 10.55% )
﻿ Impaired Loans
$
4,736
Internal evaluations
Estimated market decrease
0% - 41% ( 24.77% )
﻿
Internal evaluations
Discount due to title dispute
0% - 57% ( 5.58% )
﻿ Investments
$
892
Internal evaluations
Estimated future market value
0% ( 0% )
﻿
﻿ </t>
  </si>
  <si>
    <t>Segment Information</t>
  </si>
  <si>
    <t>Segment Information [Abstract]</t>
  </si>
  <si>
    <t xml:space="preserve">﻿
1 5 . Segment Information
﻿
Reportable Segments
﻿
The Company's reportable segments are strategic business units that offer different products and services. They are managed separately because each business requires different management, personnel proficiencies, and marketing strategies.
﻿
There are two reportable segments: finance company ( the parent company ) and broker-dealer (MP Securities). The finance company segment uses funds from the sale of debt securities, operations, and loan participations to originate or purchase mortgage loans. The broker-dealer segment sells debt securities and other investment products, as well as providing investment advisory services, to generate fee income.
﻿
The accounting policies applied to determine the segment information are the same as those described in the summary of significant accounting policies. Intersegment revenues and expenses are accounted for at amounts that assume the transactions were made to unrelated third parties at the current market prices at the time of the transactions.
﻿
Management evaluates the performance of each segment based on net income or loss before provision for income taxes and LLC fees.
﻿
Financial information with respect to the reportable segments for the six month period ended June 30, 2017 is as follows (dollars in thousands):
﻿
﻿
﻿
﻿
﻿
Finance Company
Broker Dealer
Total
﻿
﻿ External income
$ 4,879
$ 232
$ 5,111
﻿ Intersegment revenue
--
663
663
﻿ External non-interest expenses
1,869
535
2,404
﻿ Intersegment non-interest expenses
288
--
288
﻿ Segment net profit (loss)
346
360
706
﻿ Segment assets
158,910
787
159,697
﻿
﻿
﻿
﻿ Revenue
﻿ Total revenue of reportable segments
$ 5,774
﻿ Inter-segment revenue
(663)
﻿ Consolidated revenue
$ 5,111
﻿
﻿ Non-interest expenses
﻿ Total non-interest expenses of reportable segments
$ 2,692
﻿ Inter-segment non-interest expenses
(288)
﻿ Consolidated non-interest expenses
$ 2,404
﻿
﻿ Profit
﻿ Total income of reportable segments
$ 706
﻿ Inter-segment profits
(389)
﻿ Consolidated net income
$ 317
﻿
﻿ Assets
﻿ Total assets of reportable segments
$ 159,697
﻿ Segment accounts receivable from corporate office
(6)
﻿ Consolidated assets
$ 159,691
﻿
Financial information with respect to the reportable segments for the six month period ended June 30, 2016 is as follows (dollars in thousands):
﻿
﻿
﻿
Finance Company
Broker Dealer
Total
﻿
﻿ External income
$ 4,596
$ 415
$ 5,011
﻿ Intersegment revenue
--
279
279
﻿ External non-interest expenses
1,715
619
2,334
﻿ Intersegment non-interest expenses
160
--
160
﻿ Segment net profit (loss)
608
75
683
﻿ Segment assets
150,786
311
151,097
﻿
﻿
﻿
﻿
﻿ Revenue
﻿ Total revenue of reportable segments
$ 5,290
﻿ Inter-segment revenue
(279)
﻿ Consolidated revenue
$ 5,011
﻿
﻿ Non-interest expenses
﻿ Total non-interest expenses of reportable segments
$ 2,494
﻿ Inter-segment non-interest expenses
(160)
﻿ Consolidated non-interest expenses
$ 2,334
﻿
﻿ Profit
﻿ Total income of reportable segments
$ 683
﻿ Inter-segment profits
(119)
﻿ Consolidated net income
$ 564
﻿
﻿ Assets
﻿ Total assets of reportable segments
$ 151,097
﻿ Inter-segment prepaid expenses
--
﻿ Segment accounts receivable from corporate office
(8)
﻿ Consolidated assets
$ 151,089
﻿
﻿ </t>
  </si>
  <si>
    <t>Income Taxes and State LLC Fees</t>
  </si>
  <si>
    <t>Income Taxes and State LLC Fees [Abstract]</t>
  </si>
  <si>
    <t xml:space="preserve">1 6 . Income Taxes and State LLC Fees
﻿
MPIC is subject to a California gross re ceipts LLC fee of approximately $12,000 per year. MP Securities wa s subject to a California gross receipts LLC fee of approximately $6,400 for the year ended December 31, 2016 . MP Realty incurred a tax loss for the years ended December 31, 2016 and 201 5 , and recorded a provision of $800 per year for the state minimum franchise tax.
﻿
MP Realty, which is taxed as a C c orporation under U.S. tax laws, has federal and state net operating loss carryforwards of approximately $319,000 and $316,000 , respectively which begin to expire in 2030. Management assessed the realizability of the deferred tax asset and determined that a 100% valuation against the deferred tax asset was appropriate at December 31, 2016 and 201 5 .
﻿
Tax years ended December 31, 201 3 through December 31, 2016 remain subject to examination by the Internal Revenue Service and the tax years ended December 31, 201 2 through December 31, 2016 remain subject to examination by the California Franchise Tax Board. </t>
  </si>
  <si>
    <t>Subsequent Events</t>
  </si>
  <si>
    <t>Subsequent Events [Abstract]</t>
  </si>
  <si>
    <t xml:space="preserve">1 7 . Subsequent Events
﻿
On July 4, 2017, the Company’s $3.2 million loan made to First Pentecostal Church of Bryant, Arkansas was paid off when the church’s property was sold. The loan was included in our sixty-day delinquent loans report as of June 30, 2017. With the payment of this loan, the Company’s total delinquency ratio of its mortgage loan portfolio has decreased from 5.88% to 3.7% .
﻿
﻿
﻿ </t>
  </si>
  <si>
    <t>Summary of Significant Accounting Policies (Policies)</t>
  </si>
  <si>
    <t>Nature of Business</t>
  </si>
  <si>
    <t xml:space="preserve">Nature of Business
Ministry Partners Investment Company, LLC (the “Company”) was incorporated in California in 1991 as a C corporation and converted to a limited liability company (“LLC”) on December 31, 2008. The Company is owned by a group of 11 federal and state chartered credit unions, as well as the Asset Management Assistance Center of the National Credit Union Administration (“NCUA”), none of which owns a majority of the voting equity units of the Company. The Asset Management Assistance Center owns only Series A Preferred Units, while our credit union equity holders own both our Class A Common Units and Series A Preferred Units. Offices of the Company are located in Brea, California. The Company provides funds for real property secured loans as well as unsecured loans for the benefit of evangelical churches and church organizations. The Company funds its operations primarily through the sale of debt securities, as well as through other borrowings. When the Company was formed, substantially all of the Company’s loans were purchased from its largest equity investor, the Evangelical Christian Credit Union (“ECCU”), of Brea, California. Currently the Company primarily originates church and ministry loans independently, and also from time to time purchases loans from credit unions other than ECCU. Nearly all of the Company’s business and operations currently are conducted in California and its mortgage loan investments cover approximately 32 states, with the largest number of loans made to California borrowers.
﻿
In 2007 the Company created a wholly-owned special purpose subsidiary, Ministry Partners Funding, LLC (“MPF”). MPF was inactive from November 30, 2009 through November 2014. The Company has maintained MPF for use as a financing vehicle to offer, manage or sell debt securities, participate in debt financing transactions and serve as a collateral agent to hold mortgage loans for the benefit of our secured note investors. In December 2014, the Company reactivated MPF to hold loans used as collateral for its Secured Investment Certificates.
﻿
On November 13, 2009, the Company formed a wholly-owned subsidiary, MP Realty Services, Inc., a California corporation (“MP Realty”). MP Realty was formed to provide loan brokerage and other real estate services to churches and ministries in connection with the Company’s mortgage financing activities. On February 23, 2010, the California Department of Real Estate issued MP Realty a license to operate as a corporate real estate broker. MP Realty has conducted limited operations to date.
﻿
On April 26, 2010, the Company formed Ministry Partners Securities, LLC, a Delaware limited liability company (“MP Securities”). MP Securities was formed to provide financing solutions for churches, charitable institutions and faith-based organizations and act as a selling agent for securities offered by such entities. Effective July 14, 2010, MP Securities was qualified to transact business in the State of California. On March 2, 2011, MP Securities’ application for membership in the Financial Industry Regulatory Authority (“FINRA”) was approved. In October 2012 , MP Securities began acting as a selling agent for the Company’s Class A Notes offered under a registration statement declared effective by the U.S. Securities and Exchange Commission (“SEC”). In January 2015, MP Securities began acting as a selling agent for the Company’s Class 1 Notes offering. In November 2012, MP Securities also began selling investments in mutual funds.
﻿
In March 2013, MP Securities began selling the Company’s Series 1 Subordinated Capital Notes and 2013 International Notes. On July 11, 2013, MP Securities executed a new membership agreement with FINRA which authorized it to act on a fully disclosed basis with a clearing firm to expand its brokerage activities. In addition, on July 11, 2013, the State of California granted its approval for MP Securities to provide registered investment advisory services. On September 26, 2013, MP Securities entered into a clearing firm agreement with Royal Bank of Canada Dain Rauscher (“RBC Dain”), thereby enabling MP Securities to open brokerage accounts for its customers. On March 14, 2013, the Company received a resident license from the California Department of Insurance to act as an Insurance Producer under the name Ministry Partners Insurance Agency, LLC (“MPIA”). MPIA has reached agreements with multiple insurance companies to offer their life and disability insurance products, as well as fixed and variable annuities. MP Securities can now offer a broad scope of investment services that will enable it to better serve the Company’s clients and customers.
﻿
Due to its broad offering of products and services, MP Securities is directly regulated by the following federal and state entities: the Securities and Exchange Commission (SEC), the Financial Industry Regulatory Authority (FINRA), the California Department of Business Oversight, and the California Department of Insurance. In addition, MP Securities is licensed with the state insurance or securities divisions in every state in which business is conducted. As of June 30, 2017, MP Securities was licensed to sell insurance products in 13 states and as a broker dealer firm in 25 states. </t>
  </si>
  <si>
    <t>Principles of Consolidation</t>
  </si>
  <si>
    <t xml:space="preserve">Principles of Consolidation
﻿
The consolidated financial statements include the accounts of Ministry Partners Investment Company, LLC and its wholly-owned subsidiaries, MPF, MP Realty and MP Securities. All significant inter ‑company balances and transactions have been eliminated in consolidation. </t>
  </si>
  <si>
    <t>Conversion to LLC</t>
  </si>
  <si>
    <t xml:space="preserve">Conversion to LLC
﻿
Effective as of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
Since the conversion became effective, the Company is managed by a group of managers that provides oversight of the affairs and carries out their duties similar to the role and function that the Board of Directors performed under the previous bylaws. Operating like a Board of Directors, the managers have full, exclusive and complete discretion, power and authority to oversee the management of Company affairs. Instead of Articles of Incorporation and Bylaws, management structure and governance procedures are now governed by the provisions of an Operating Agreement that has been entered into by and between the Company’s managers and members. </t>
  </si>
  <si>
    <t>Cash and Cash Equivalents</t>
  </si>
  <si>
    <t xml:space="preserve">Cash and Cash Equivalents
﻿
For purposes of the statement of cash flows, cash equivalents include time deposits, certificates of deposit, and all highly liquid debt instruments with original maturities of three months or less. The Company had no cash positions other than demand deposits as of June 30, 2017 and December 31, 2016.
﻿
A portion of the Company’s cash held at credit unions is insured by the National Credit Union Insurance Fund, while a portion of cash held at other financial institutions is insured by the Federal Deposit Insurance Corporation (“ FDIC” ). The Company maintains cash that may exceed insured limits. The Company does not expect to incur losses in its cash accounts. </t>
  </si>
  <si>
    <t>Use of Estimates</t>
  </si>
  <si>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relate to, but are not limited to, the determination of the allowance for loan losses and the valuation of foreclosed real estate. </t>
  </si>
  <si>
    <t xml:space="preserve">Investments
﻿
In December 2015, the Company finalized an agreement with Intertex Property Management, Inc., a California corporation, to enter into a joint venture to form Tesoro Hills, LLC (the “ Valencia Hills Project ”), a company that will develop and market property formerly classified by the Company as a foreclosed asset. In January 2016, the Company transferred ownership in the foreclosed asset to the Valencia Hills Project as part of the agreement and reclassified the carrying value of the property from foreclosed assets to investments. The Company’s initial investment in the joint venture was $900 thousand, which was equal to its carrying value in the foreclosed asset at December 31, 2015. As of June 30, 2017, the Company ’s investment in the joint venture is $897 thousand . The Company’s investment in the joint venture is analyzed for impairment by management on a periodic basis. Any impairment charges are recorded as a valuation allowance against the value of the asset. Management concluded that the investment in the joint venture was not impa ir ed as of June 30, 2017. The Company’s share of income and expenses of the joint venture increase or decrease the Company’s investment and are recorded on the income statement as realized gains or losses on investment. </t>
  </si>
  <si>
    <t>Loans Receivable</t>
  </si>
  <si>
    <t xml:space="preserve">Loans Receivable
﻿
Loans that management has the intent and ability to hold for the foreseeable future are reported at their outstanding unpaid principal balance adjusted for an allowance for loan losses, deferred loan fees and costs, and loan discounts. Interest income on loans is accrued on a daily basis using the interest method. Loan origination fees and costs are deferred and recognized as an adjustment to the related loan yield using the interest method. Loan discounts represent interest accrued and unpaid which has been added to loan principal balances at the time the loan was restructured. Loan discounts are accreted to interest income over the term of the restructured loan once the loan is deemed fully collectible and is no longer considered impaired. Loan discounts also represent the differences between the purchase price on loans we purchased from third parties and the recorded principal balance of the loan. These discounts are accreted to interest income over the term of the loan using the interest method. Discounts are not accreted to income on impaired loans.
﻿
The accrual of interest is discontinued at the time a loan is 90 days past due. Accrual of interest can be discontinued prior to the loan becoming 90 days past due if management determines the loan is impaired. Past due status is based on contractual terms of the loan. In all cases, loans are placed on nonaccrual or charged off at an earlier date if collection of principal or interest is considered doubtful.
﻿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t>
  </si>
  <si>
    <t>Allowance for Loan Losses</t>
  </si>
  <si>
    <t xml:space="preserve">Allowance for Loan Losses
﻿
The Company sets aside an allowance or reserve for loan losses through charges to earnings, which are shown in the Company’s Consolidated Statements of Income as a provision for loan losses. Loan losses are charged against the allowance when management believes the uncollectability of a loan balance is confirmed. Subsequent recoveries, if any, are credited to the allowance.
﻿
The allowance for loan losses is evaluated on a regular basis by management and is based upon management’s periodic review of the collectability of the loans in light of historical experience, the nature and volume of the loan portfolio, adverse situations that may affect the Company’s ability to repay, estimated value of any underlying collateral and prevailing economic conditions. This evaluation is inherently subjective as it requires estimates that are susceptible to significant revision as more information becomes available.
﻿
The allowance consists of general and specific components. The general component covers non-classified loans and is based on historical loss experience adjusted for qualitative factors. In establishing the allowance for loan losses, management considers significant factors that affect the collectability of the Company’s loan portfolio. While historical loss experience provides a reasonable starting point for the analysis, such experience by itself does not form a sufficient basis to determine the appropriate level of the allowance for loan losses. Management also considers qualitative (or environmental) factors that are likely to cause estimated credit losses associated with our existing portfolio to differ from historical loss experience, including:
﻿
-
Changes in lending policies and procedures, including changes in underwriting standards and collection;
-
Changes in national, regional and local economic and business conditions and developments that affect the collectability of the portfolio;
-
Changes in the volume and severity of past due loans, the volume of nonaccrual loans, and the volume and severity of adversely classified loans;
-
Changes in the value of underlying collateral for collateral-dependent loans; and
-
The effect of credit concentrations.
﻿
These factors are adjusted on an on-going basis. The specific component of the Company’s allowance for loan losses relates to loans that are classified as impaired. For such loans, an allowance is established when the discounted cash flows (or collateral value or observable market price) of the impaired loan is lower than the carrying value of that loan.
﻿
All loans in the loan portfolio are subject to impairment analysis. The Company reviews its loan portfolio monthly by examining delinquency reports and information related to the financial condition of its borrowers and collateral value of its loans. Through this process, the Company identifies potential impaired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future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loan is generally deemed to be impaired when it is 90 days or more past due, or earlier when facts and circumstances indicate that it is probable that a borrower will be unable to make payments in accordance with the loan contract.
﻿
Impairment is measured on a loan-by-loan basis by either the present value of expected future cash flows discounted at the loan's effective interest rate, the obtainable market price, or the fair value of the collateral if the loan is collateral-dependent. When the Company modifies the terms of a loan for a borrower that is experiencing financial difficulties, a troubled debt restructuring is deemed to have occurred and the loan is classified as impaired. Loans or portions thereof are charged off when they are determined by management to be uncollectible. Uncollectability is evaluated periodically on all loans classified as “Loans of Lesser Quality.” As the Company has an established practice of working to explore every possible means of repayment with its borrowers, it has historically not charged off a loan until the borrower has exhausted all reasonable means of making loan payments from cash flows, at which point the underlying collateral becomes subject to foreclosure. Among other variables, management will consider factors such as the financial condition of the borrower, and the value of the underlying collateral in assessing uncollectability. </t>
  </si>
  <si>
    <t>Troubled Debt Restructurings</t>
  </si>
  <si>
    <t xml:space="preserve">Troubled Debt Restructurings
﻿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or reduction of accrued interest owed on the loan on a contingent or absolute basis.
﻿
Loans that are renewed at below-market terms are considered to be troubled debt restructurings if the below-market terms represent a concession due to the borrower’s troubled financial condition. Troubled debt restructurings are classified as impaired loans and are measured at the present value of estimated future cash flows using the loan's effective rate at inception of the loan. The change in the present value of cash flows attributable to the passage of time is reported as interest income. If the loan is considered to be collateral-dependent, impairment is measured based on the fair value of the collateral. </t>
  </si>
  <si>
    <t>Loan Portfolio Segments and Classes</t>
  </si>
  <si>
    <t xml:space="preserve">Loan Portfolio Segments and Classes
﻿
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
Company’s loan portfolio consists of one segment – church loans. The loan portfolio is segregated into the following portfolio classes:
﻿
Wholly-Owned First Collateral Position. This portfolio class consists of the wholly-owned loans for which the Company possesses a senior lien on the collateral underlying the loan.
﻿
Wholly-Owned Junior Collateral Position. This portfolio class consists of the wholly-owned loans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
Participations First Collateral Position. This portfolio class consists of the participated loans for which the Company possesses a senior lien on the collateral underlying the loan. Loan participations present higher credit risk than wholly owned loans because the Company does not maintain full control over the disposition and direction of actions regarding the management and collection of the loans. The lead lender directs most servicing and collection activities, and major actions must be coordinated and negotiated with the other participants, whose best interests regarding the loan may not align with those of the Company.
﻿
Participations Junior Collateral Position. This portfolio class consists of the participated loans for which the Company possesses a lien on the underlying collateral that is superseded by another lien on the same collateral. Loan participations in the junior collateral position loans have higher credit risk than wholly owned loans and participated loans where the Company possesses a senior lien on the collateral. The increased risk is the result of the factors presented above relating to both junior lien positions and participations. </t>
  </si>
  <si>
    <t>Credit Quality Indicators</t>
  </si>
  <si>
    <t xml:space="preserve">﻿
﻿
Credit Quality Indicators
﻿
The Company’s policies provide for the classification of loans that are considered to be of lesser quality as watch, special mention, substandard, doubtful, or loss assets. Special mention assets exhibit potential or actual weaknesses that present a higher potential for loss under certain condition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substandard with the added characteristic that the weaknesses make collection or liquidation in full highly questionable and improbable, based on currently existing facts, conditions and values.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designated as watch. Loans designated as watch are considered pass loans.
﻿
The Company has established a standard loan grading system to assist management and review personnel in their analysis and supervision of the loan portfolio. The loan grading system is as follows:
﻿
Pass: The borrower has sufficient cash to fund debt services. The borrower may be able to obtain similar financing from other lenders with comparable terms. The risk of default is considered low.
﻿
Watch: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Board of Managers. Potential for loss under adverse circumstances is elevated, but not foreseeable. Watch loans are considered pass loans.
﻿
Special mention: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
Substandard: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t>
  </si>
  <si>
    <t xml:space="preserve">Foreclosed Assets
﻿
Assets acquired through foreclosure or other proceedings are initially recorded at fair value at the date of foreclosure less estimated costs of disposal, which establishes a new cost. After foreclosure, valuations are periodically performed by management, and foreclosed assets held for sale are carried at the lower of cost or fair value, less estimated costs of disposal. Any write-down to fair value just prior to the transfer to foreclosed assets is charged to the allowance for loan losses.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 When the foreclosed property is sold, a gain or loss is recognized on the sale for the difference between the sales proceeds and the carrying amount of the property. </t>
  </si>
  <si>
    <t>Transfers of Financial Assets</t>
  </si>
  <si>
    <t xml:space="preserve">Transfers of Financial Assets
﻿
Transfers of financial assets are accounted for as sales when control over the assets has been surrendered. Control over transferred assets is deemed to have been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
The Company, from time to time,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i) each portion of a financial asset must represent a proportionate ownership interest in an entire financial asset, (ii) from the date of transfer, all cash flows received from the entire financial asset must be divided proportionately among the participating interest holders in an amount equal to their share of ownership; (iii) the transfer must be made on a non-recourse basis (other than standard representations and warranties made under the loan participation sale agreement) to, or subordination by, any participating interest holder; and (iv) no party has the right to pledge or exchange the entire financial asset. If the participating interest or surrender of control criteria is not met, the transaction is accounted for as a secured borrowing arrangement.
﻿
Under some circumstances, when the Company sells participations in wholly owned loans receivable that it services, it retain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loans receivable depends in part on both the previous carrying amount of the financial assets involved in the sale, allocated between the assets sold and the interests that continue to be held by the Company based on their relative fair value at the date of transfer, and the proceeds received. </t>
  </si>
  <si>
    <t>Property and Equipment</t>
  </si>
  <si>
    <t xml:space="preserve">Property and Equipment
﻿
Furniture, fixtures, and equipment are stated at cost, less accumulated depreciation. Depreciation is computed on a straight-line basis over the estimated useful lives of the assets, which range from three to seven years. </t>
  </si>
  <si>
    <t>Debt Issuance Costs</t>
  </si>
  <si>
    <t xml:space="preserve">Debt Issuance Costs
﻿
Debt issuance costs are related to borrowings from financial institutions as well as public offerings of unsecured notes, and are amortized into interest expense over the contractual terms of the debt using the straight-line method. </t>
  </si>
  <si>
    <t>Employee Benefit Plan</t>
  </si>
  <si>
    <t xml:space="preserve">Employee Benefit Plan
﻿
Contributions to the qualified employee retirement plan are recorded as compensation cost in the period incurred. </t>
  </si>
  <si>
    <t>Income Taxes</t>
  </si>
  <si>
    <t xml:space="preserve">Income Taxes
﻿
The Company has elected to be treated as a partnership for income tax purposes. Therefore, income and expenses of the Company are passed through to its members for tax reporting purposes. According to its operating agreement, Tesoro Hills, LLC, a joint venture in which the Company has an investment, has also elected to be treated as a partnership for income tax purposes.
﻿
The Company uses a recognition threshold and a measurement attribute for the consolidated financial statement recognition and measurement of a tax position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
  </si>
  <si>
    <t>Recent Accounting Pronouncements</t>
  </si>
  <si>
    <t xml:space="preserve">Recent Accounting Pronouncements
﻿
In January 2016, the FASB issued ASU 2016-01, “Financial Instruments – Overall (Subtopic 825-10) –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in combination with the entity’s other deferred tax assets. ASU 2016-01 is effective for fiscal years, and interim periods within those fiscal years, beginning after December 15, 2017. Early adoption is permitted. The guidance requires companies to apply the requirements in the year of adoption, through cumulative adjustment while the guidance related to equity securities without readily determinable fair values, should be applied prospectively. The adoption of this guidance is not expected to have a significant impact on our consolidated financial statements.
In February 2016, the FASB issued ASU 2016-02, “Leases (Topic 842).” ASU 2016-02 requires a lessee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2016-02 will require both types of leases to be recognized on the balance sheet. ASU 2016-02 is effective for fiscal years, and interim periods within those fiscal years, beginning after December 15, 2018. Early adoption is permitted. The guidance requires companies to apply the requirements in the year of adoption using a modified retrospective approach. The company is currently evaluating the potential impact of the pending adoption of ASU 2016-02 on our consolidated financial statements.
﻿
In March 2016, the FASB issued ASU 2016-07, “ Investments – Equity Method and Joint Ventures (Topic 323): Simplifying the Transition to the Equity Method of Accounting.” ASU 2016-07 simplifies the accounting for entities that have an investment that becomes qualified for the equity method of accounting as a result of an increase in the level of ownership interest or degree of influence in the investment. This ASU eliminates the requirement that when an investment qualifies for use of the equity method as a result of an increase in ownership interest or degree of influence, the investor must adjust the investment, results of operations, and retained earnings retroactively on a step-by-step basis. The cost of acquiring the additional interest is added to the current basis of the investor’s previously held interest. The Company is currently evaluating the impact that ASU 2016-07 will have on its consolidated statement of financial position or financial statement disclosures.
﻿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The company is currently evaluating the potential impact of the pending adoption of ASU 2016-13 on its consolidated financial statements.
In August 2016, the FASB issued ASU 2016-15, “Statement of Cash Flows (Topic 230): Classification of Certain Cash Receipts and Cash Payments (a consensus of the Emerging Issues Task Force).” ASU 2016-15 is intended to reduce diversity in practice in how certain transactions are classified in the statement of cash flows. ASU 2016-15 addresses eight classification issues related to the statement of cash flows: (i) debt prepayment or debt extinguishment,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itees, (vii) beneficial interest in securitizations transactions, and (viii) separately identifiable cash flows and application of the predominance principle. ASU 2016-15 is effective for fiscal years, and interim periods within those fiscal years, beginning after December 15, 2017. Early adoption is permitted. The guidance requires companies to apply the requirements retrospectively to all prior periods presented. If it is impracticable for a company to apply ASU 2016-15 retrospectively, requirements may be applied prospectively as of the earliest date practicable. The company is currently evaluating the potential impact of the pending adoption of ASU 2016-15 on its consolidated financial statements.
In December 2016, FASB issued ASU 2016-20, “Technical Corrections and Improvements to Topic 606, Revenue from Contracts with Customers,” which is intended to provide clarification of aspects of the guidance issued in ASU 2014-09. ASU 2016-20 addresses (i) loan guarantee fees, (ii) impairment testing of contract costs, (iii) provisions for losses on construction-type and production-type contracts, and (iv) various disclosures. ASU 2016-20 is effective concurrently with ASU 2014-09 which we are required to adopt in the first quarter of fiscal year 2018. Early adoption is permitted. The guidance permits companies to either apply the requirements retrospectively to all prior periods presented, or apply the requirements in the year of adoption, through cumulative adjustment. The company is currently evaluating the potential impact of the pending adoption of ASU 2016-20 on its consolidated financial statements, and ha s not yet identified which transition method will be applied upon adoption.
In January 2017, the FASB issued ASU 2017-01, “Business Combinations (Topic 805): Clarifying the Definition of a Business.” ASU 2017-01 is intended to clarify the definition of a business with the objective of adding guidance to assist entities with evaluating whether transactions should be accounted for as acquisitions (or disposals) of assets or businesses. ASU 2017-01 is effective for fiscal years, and interim periods within those fiscal years, beginning after December 15, 2017. Early adoption is permitted for (i) transactions which the acquisition date occurs before the issuance date or effective date of the ASU, only when the transaction has not been reported in financial statements that have been issued or made available for issuance, or (ii) for transactions in which a subsidiary is deconsolidated or a group of assets is derecognized that occur before the issuance date or effective date of the ASU, only when the transaction has not been reported in financial statements that have been issued or made available for issuance. The guidance requires companies to apply the requirements prospectively. ASU 2017-01 is not expected to have a significant impact on the company’s consolidated financial statements. </t>
  </si>
  <si>
    <t>Loans Receivable and Allowance for Loan Losses (Tables)</t>
  </si>
  <si>
    <t>Summary of Loans</t>
  </si>
  <si>
    <t xml:space="preserve">﻿
﻿
﻿
June 30,
December 31
﻿
2017
2016
﻿
﻿ Loans to evangelical churches and related organizations:
﻿ Real estate secured
$ 145,904
$ 146,743
﻿ Unsecured
919
1,239
﻿ Total loans
146,823
147,982
﻿
﻿ Deferred loan fees, net
(893)
(980)
﻿ Loan discount
(880)
(863)
﻿ Allowance for loan losses
(1,982)
(1,875)
﻿ Loans, net
$ 143,068
$ 144,264
﻿ </t>
  </si>
  <si>
    <t>Schedule of Changes in Allowance for Loan Losses</t>
  </si>
  <si>
    <t xml:space="preserve">﻿
﻿
﻿
Six months ended
Year ended
﻿
June 30, 2017
December 31, 2016
﻿
﻿ Balance, beginning of period
$ 1,875
$ 1,785
﻿ Provision for loan loss
147
113
﻿ Chargeoffs
(40)
(20)
﻿ Recoveries
--
2
﻿ Accretion of allowance related to restructured loans
--
(5)
﻿ Balance, end of period
$ 1,982
$ 1,875
﻿ </t>
  </si>
  <si>
    <t>Schedule of Loans and Allowance for Loan Losses by Impairment Methodology</t>
  </si>
  <si>
    <t xml:space="preserve">﻿
﻿
﻿
Loans and Allowance for Loan Losses (by segment)
﻿
As of
﻿
﻿
June 30, 2017
December 31, 2016
﻿
﻿ Loans:
﻿ Individually evaluated for impairment
$ 8,540
$ 8,878
﻿ Collectively evaluated for impairment
138,283
139,104
﻿ Balance
$ 146,823
$ 147,982
﻿
﻿ Allowance for loan losses:
﻿ Individually evaluated for impairment
$ 1,165
$ 1,072
﻿ Collectively evaluated for impairment
817
803
﻿ Balance
$ 1,982
$ 1,875
﻿ </t>
  </si>
  <si>
    <t>Schedule of Loan Portfolio Credit Quality Indicators by Class</t>
  </si>
  <si>
    <t xml:space="preserve">﻿
﻿
﻿ Credit Quality Indicators (by class)
﻿ As of June 30, 2017
﻿
Wholly-Owned First
Wholly-Owned Junior
Participation First
Participation Junior
Total
﻿
﻿ Grade:
﻿ Pass
$ 111,171
$ 5,186
$ 8,288
$
--
$ 124,645
﻿ Watch
13,637
--
--
--
13,637
﻿ Special mention
2,199
--
--
--
1,539
﻿ Substandard
6,142
200
--
--
7,002
﻿ Doubtful
--
--
--
--
--
﻿ Loss
--
--
--
--
--
﻿ Total
$ 133,149
$ 5,386
$ 8,288
$
--
$ 146,823
﻿
﻿
﻿
﻿
﻿
﻿
﻿
﻿
﻿ Credit Quality Indicators (by class)
﻿ As of December 31, 2016
﻿
Wholly-Owned First
Wholly-Owned Junior
Participation First
Participation Junior
Total
﻿
﻿ Grade:
﻿ Pass
$ 109,744
$ 5,600
$ 10,590
$
--
$ 125,934
﻿ Watch
12,950
--
220
--
13,170
﻿ Special mention
2,334
--
--
--
2,334
﻿ Substandard
6,339
205
--
--
6,544
﻿ Doubtful
--
--
--
--
--
﻿ Loss
--
--
--
--
--
﻿ Total
$ 131,367
$ 5,805
$ 10,810
$
--
$ 147,982
﻿ </t>
  </si>
  <si>
    <t>Schedule of Age Analysis of Past Due Loans by Class</t>
  </si>
  <si>
    <t xml:space="preserve">﻿
﻿
﻿ Age Analysis of Past Due Loans (by class)
﻿ As of June 30, 2017
﻿
30-59 Days Past Due
60-89 Days Past Due
Greater Than 90 Days
Total Past Due
Current
Total Loans
Recorded Investment 90 Days or more and Accruing
﻿ Church loans:
﻿ Wholly-Owned First
$ 2,579
$ 3,202
$ 2,850
$ 8,631
$ 124,517
$ 133,148
$
--
﻿ Wholly-Owned Junior
--
--
--
--
5,386
5,386
--
﻿ Participation First
--
--
--
--
8,289
8,289
--
﻿ Participation Junior
--
--
--
--
--
--
--
﻿ Total
$ 2,579
$ 3,202
$ 2,850
$ 8,631
$ 138,192
$ 146,823
$
--
﻿
﻿
﻿
﻿
﻿ Age Analysis of Past Due Loans (by class)
﻿ As of December 31, 2016
﻿
30-59 Days Past Due
60-89 Days Past Due
Greater Than 90 Days
Total Past Due
Current
Total Loans
Recorded Investment 90 Days or more and Accruing
﻿ Church loans:
﻿ Wholly-Owned First
$ 3,598
$ 886
$ 1,334
$ 5,818
$ 125,549
$ 131,367
$
--
﻿ Wholly-Owned Junior
--
--
--
--
5,805
5,805
--
﻿ Participation First
1,358
--
--
1,358
9,452
10,810
--
﻿ Participation Junior
--
--
--
--
--
--
--
﻿ Total
$ 4,956
$ 886
$ 1,334
$ 7,176
$ 140,806
$ 147,982
$
--
﻿ </t>
  </si>
  <si>
    <t>Schedule of Impaired Loans by Class</t>
  </si>
  <si>
    <t xml:space="preserve">﻿
﻿
﻿
﻿
﻿ Impaired Loans (by class)
﻿ As of June 30, 2017
﻿
Unpaid Principal Balance
Related Allowance
Net Loan Principal Balance
Discount
Net Recorded Investment
﻿ With no allowance recorded:
﻿ Church loans:
﻿ Wholly-Owned First
$ 4,204
$
--
$ 4,204
$ 425
$ 3,779
﻿ Wholly-Owned Junior
200
--
200
11
189
﻿ Participation First
--
--
--
--
--
﻿ Participation Junior
--
--
--
--
--
﻿ With an allowance recorded:
﻿ Church loans:
﻿ Wholly-Owned First
4,136
1,165
2,971
319
2,652
﻿ Wholly-Owned Junior
--
--
--
--
--
﻿ Participation First
--
--
--
--
--
﻿ Participation Junior
--
--
--
--
--
﻿ Total:
﻿ Church loans
$ 8,540
$ 1,165
$ 7,375
$ 755
$ 6,620
﻿
﻿
﻿
﻿
﻿
﻿
For the three months ended June 30, 2017
For the six months ended June 30, 2017
﻿
Average Recorded Investment
Interest Income Recognized
Average Recorded Investment
Interest Income Recognized
﻿ With no allowance recorded:
﻿ Church loans:
﻿ Wholly-Owned First
$ 4,434
$
--
$ 4,477
$
--
﻿ Wholly-Owned Junior
--
--
﻿ Participation First
--
--
﻿ Participation Junior
--
--
﻿ With an allowance recorded:
﻿ Church loans:
﻿ Wholly-Owned First
4,114
--
4,232
--
﻿ Wholly-Owned Junior
201
2
202
4
﻿ Participation First
--
--
﻿ Participation Junior
--
--
﻿ Total:
﻿ Church loans
$ 8,749
$ 2
$ 8,911
$ 4
﻿
﻿
﻿
﻿
﻿ Impaired Loans (by class)
﻿ As of December 31, 2016
﻿
Unpaid Principal Balance
Related Allowance
Net Loan Principal Balance
Discount
Net Recorded Investment
﻿ With no allowance recorded:
﻿ Church loans:
﻿ Wholly-Owned First
$ 4,346
$
--
$ 4,346
$ 425
$ 3,921
﻿ Wholly-Owned Junior
205
--
205
11
194
﻿ Participation First
--
--
--
--
--
﻿ Participation Junior
--
--
--
--
--
﻿ With an allowance recorded:
﻿ Church loans:
﻿ Wholly-Owned First
4,327
1,072
3,255
319
2,936
﻿ Wholly-Owned Junior
--
--
--
--
--
﻿ Participation First
--
--
--
--
--
﻿ Participation Junior
--
--
--
--
--
﻿ Total:
﻿ Church loans
$ 8,878
$ 1,072
$ 7,806
$ 756
$ 7,050
﻿
﻿
﻿
﻿
﻿
﻿
﻿
﻿
﻿
﻿
﻿
For the year ended December 31, 2016
﻿
Average Recorded Investment
Interest Income Recognized
﻿
﻿ With no allowance recorded:
﻿ Church loans:
﻿ Wholly-Owned First
$ 4,085
$ 31
﻿ Wholly-Owned Junior
198
--
﻿ Participation First
--
--
﻿ Participation Junior
--
--
﻿
﻿ With an allowance recorded:
﻿ Church loans:
﻿ Wholly-Owned First
4,181
13
﻿ Wholly-Owned Junior
--
--
﻿ Participation First
--
--
﻿ Participation Junior
--
--
﻿ Total:
﻿ Church loans
$ 8,464
$ 44
﻿
﻿
﻿
﻿
﻿ Impaired Loans (by class)
﻿ As of June 30, 2016
﻿
Unpaid Principal Balance
Related Allowance
Net Loan Principal Balance
Discount
Net Recorded Investment
﻿ With no allowance recorded:
﻿ Church loans:
﻿ Wholly-Owned First
$ 1,778
$
--
$ 1,778
$ 160
$ 1,618
﻿ Wholly-Owned Junior
--
--
--
--
--
﻿ Participation First
--
--
--
--
--
﻿ Participation Junior
--
--
--
--
--
﻿ With an allowance recorded:
﻿ Church loans:
﻿ Wholly-Owned First
6,507
783
5,724
584
5,140
﻿ Wholly-Owned Junior
3,287
410
2,877
56
2,821
﻿ Participation First
--
--
--
--
--
﻿ Participation Junior
--
--
--
--
--
﻿ Total:
﻿ Church loans
$ 11,572
$ 1,193
$ 10,379
$ 800
$ 9,579
﻿
﻿
﻿
﻿
﻿
﻿
﻿
﻿
﻿
﻿
For the three months ended June 30, 2016
For the six months ended June 30, 2016
﻿
Average Recorded Investment
Interest Income Recognized
Average Recorded Investment
Interest Income Recognized
﻿ With no allowance recorded:
﻿ Church loans:
﻿ Wholly-Owned First
$ 1,648
$
--
$ 1,672
$
--
﻿ Wholly-Owned Junior
--
--
--
--
﻿ Participation First
--
--
--
--
﻿ Participation Junior
--
--
--
--
﻿
﻿ With an allowance recorded:
﻿ Church loans:
﻿ Wholly-Owned First
5,973
--
6,056
--
﻿ Wholly-Owned Junior
3,238
38
3,248
77
﻿ Participation First
--
--
--
--
﻿ Participation Junior
--
--
--
--
﻿ Total:
﻿ Church loans
$ 10,859
$ 38
$ 10,976
$ 77
﻿ </t>
  </si>
  <si>
    <t>Schedule of Loans on Nonaccrual Status by Class</t>
  </si>
  <si>
    <t xml:space="preserve">﻿
﻿
﻿ Loans on Nonaccrual Status (by class)
﻿ As of June 30, 2017
﻿
﻿ Church loans:
﻿ Wholly-Owned First
$ 8,340
﻿ Wholly-Owned Junior
200
﻿ Participation First
--
﻿ Participation Junior
--
﻿ Total
$ 8,540
﻿
﻿
﻿
﻿
﻿ Loans on Nonaccrual Status (by class)
﻿ As of December 31, 2016
﻿
﻿ Church loans:
﻿ Wholly-Owned First
$ 8,673
﻿ Wholly-Owned Junior
205
﻿ Participation First
--
﻿ Participation Junior
--
﻿ Total
$ 8,878
﻿ </t>
  </si>
  <si>
    <t>Schedule of Troubled Debt Restructurings by Class</t>
  </si>
  <si>
    <t xml:space="preserve">﻿
﻿
﻿
﻿
﻿
﻿
﻿ Troubled Debt Restructurings (by class)
﻿ For the six months ended June 30, 2017
﻿
﻿
Number of Loans
Pre-Modification Outstanding Recorded Investment
Post-Modification Outstanding Recorded Investment
Recorded Investment At Period End
﻿
﻿ Church loans:
﻿ Wholly-Owned First
2
$ 1,291
$ 1,291
$ 1,291
﻿ Wholly-Owned Junior
--
--
--
--
﻿ Participation First
--
--
--
--
﻿ Participation Junior
--
--
--
--
﻿ Total
2
$ 1,291
$ 1,291
$ 1,291
﻿
﻿
﻿
﻿
﻿
﻿
﻿
﻿
﻿
﻿
﻿
﻿
﻿ Troubled Debt Restructurings (by class)
﻿ For the six months ended June 30, 2016
﻿
﻿
Number of Loans
Pre-Modification Outstanding Recorded Investment
Post-Modification Outstanding Recorded Investment
Recorded Investment At Period End
﻿
﻿ Church loans:
﻿ Wholly-Owned First
1
$ 944
$ 944
$ 939
﻿ Wholly-Owned Junior
--
--
--
--
﻿ Participation First
--
--
--
--
﻿ Participation Junior
--
--
--
--
﻿ Total
1
$ 944
$ 944
$ 939
﻿ </t>
  </si>
  <si>
    <t>Foreclosed Assets (Tables)</t>
  </si>
  <si>
    <t>Allowance for Losses on Foreclosed Assets</t>
  </si>
  <si>
    <t xml:space="preserve">﻿
﻿
﻿
Allowance for Losses on Foreclosed Assets for the periods ended June 30 and December 31,
﻿
2017
2016
﻿ Balance, beginning of period
$
--
$ 1,111
﻿ Provision for losses
--
(6)
﻿ Charge-offs
--
(1,117)
﻿ Recoveries
--
6
﻿ Balance, end of period
$
--
$
--
﻿ </t>
  </si>
  <si>
    <t>Foreclosed Asset Expenses</t>
  </si>
  <si>
    <t xml:space="preserve">﻿
﻿
﻿
Foreclosed Asset Expenses (Income) for the three months ended June 30,
﻿
2017
2016
﻿ Net loss (gain) on sale of real estate
$
--
$
--
﻿ Provision for losses
--
(6)
﻿ Operating expenses, net of rental income
--
14
﻿ Net expense (income)
$
--
$ 8
﻿
﻿
﻿
﻿
﻿
Foreclosed Asset Expenses (Income) for the six months ended June 30,
﻿
2017
2016
﻿ Net loss (gain) on sale of real estate
$
--
$ (278)
﻿ Provision for losses
--
(6)
﻿ Operating expenses, net of rental income
--
11
﻿ Net expense (income)
$
--
$ (273)
﻿ </t>
  </si>
  <si>
    <t>Loan Participation Sales (Tables)</t>
  </si>
  <si>
    <t>Schedule of Servicing Assets</t>
  </si>
  <si>
    <t xml:space="preserve">﻿
﻿
﻿
For the six months ended
For the year ended
﻿
June 30,
December 31,
﻿
2017
2016
2016
﻿ Balance, beginning of period
$ 258
$ 186
$ 186
﻿ Additions:
﻿ Servicing obligations from sale of loan participations
148
107
155
﻿ Subtractions:
﻿ Amortization
(55)
(49)
(83)
﻿ Balance, end of period
$ 351
$ 244
$ 258
﻿ </t>
  </si>
  <si>
    <t>Premises and Equipment (Tables)</t>
  </si>
  <si>
    <t>Summary of Premises and Equipment</t>
  </si>
  <si>
    <t xml:space="preserve">﻿
﻿
﻿
As of June 30,
As of December 31,
﻿
2017
2016
﻿
﻿ Furniture and office equipment
$ 479
$ 468
﻿ Computer system
222
222
﻿ Leasehold improvements
25
25
﻿ Total premises and equipment
726
715
﻿ Less accumulated depreciation and amortization
(614)
(600)
﻿ Premises and equipment, net
$ 112
$ 115
﻿ </t>
  </si>
  <si>
    <t>NCUA Borrowings (Tables)</t>
  </si>
  <si>
    <t>Line of Credit Facility [Line Items]</t>
  </si>
  <si>
    <t>Schedule of Maturities of Notes Payable</t>
  </si>
  <si>
    <t xml:space="preserve">﻿
﻿
﻿ 2018
$ 21,943
﻿ 2019
11,494
﻿ 2020
14,361
﻿ 2021
9,526
﻿ 2022
8,769
﻿
$ 66,093
﻿ </t>
  </si>
  <si>
    <t>WesCorp Facility Amendment [Member]</t>
  </si>
  <si>
    <t xml:space="preserve">﻿
﻿
﻿ 2018
$4,889
﻿ 2019
5,014
﻿ 2020
5,137
﻿ 2021
5,273
﻿ 2022
5,408
﻿ Thereafter
58,203
﻿
$83,924
﻿ </t>
  </si>
  <si>
    <t>Notes Payable (Tables)</t>
  </si>
  <si>
    <t>Schedule of Notes Payable</t>
  </si>
  <si>
    <t xml:space="preserve">﻿
﻿
﻿ SEC Registered Public Offerings
Amount
Weighted Average Interest Rate
﻿ Class A Offering
$ 14,280
3.88
%
﻿ Class 1 Offering
34,512
3.63
%
﻿
﻿ Private Offerings
﻿ Special Offering
1,671
4.35
%
﻿ Special Subordinated Notes
5,232
4.84
%
﻿ Secured Notes
10,398
3.75
%
﻿ Total
$ 66,093
3.81
%
﻿ </t>
  </si>
  <si>
    <t>Commitments and Contingencies (Tables)</t>
  </si>
  <si>
    <t>Unfunded Commitments</t>
  </si>
  <si>
    <t xml:space="preserve">﻿
﻿
﻿
Contract Amount at:
﻿
﻿
June 30, 2017
December 31, 2016
﻿ Undisbursed loans
$ 839
$ 2,073
﻿ Standby letter of credit
$ 764
$ 764
﻿ </t>
  </si>
  <si>
    <t>Operating Lease Commitments</t>
  </si>
  <si>
    <t xml:space="preserve">﻿
﻿
﻿ 2018
$ 147
﻿ 2019
62
﻿ Total
$ 209
﻿ </t>
  </si>
  <si>
    <t>Fair Value Measurements (Tables)</t>
  </si>
  <si>
    <t>Schedule of Carrying Amounts and Estimated Fair Values of Financial Instruments</t>
  </si>
  <si>
    <t xml:space="preserve">﻿
﻿
﻿
Fair Value Measurements at June 30, 2017 using
﻿
﻿
Carrying Value
Quoted Prices in Active Markets for Identical Assets Level 1
Significant Other Observable Inputs Level 2
Significant Unobservable Inputs Level 3
Fair Value
﻿ FINANCIAL ASSETS:
﻿ Cash
$ 14,127
$ 14,127
$
--
$
--
$ 13,617
﻿ Loans, net
143,068
--
--
144,936
144,936
﻿ Investments
897
--
--
897
897
﻿ Accrued interest receivable
734
--
--
734
734
﻿ FINANCIAL LIABILITIES:
﻿ NCUA borrowings
$ 83,924
$
--
$
$ 81,494
$ 81,494
﻿ Notes payable
66,014
--
--
67,070
67,070
﻿ Other financial liabilities
268
--
--
268
268
﻿
﻿
﻿
﻿
﻿
Fair Value Measurements at December 31, 2016 using
﻿
﻿
Carrying Value
Quoted Prices in Active Markets for Identical Assets Level 1
Significant Other Observable Inputs Level 2
Significant Unobservable Inputs Level 3
Fair Value
﻿ FINANCIAL ASSETS:
﻿ Cash
$ 9,683
$ 9,683
$
--
$
--
$ 9,683
﻿ Loans, net
144,264
--
--
144,125
144,125
﻿ Investments
892
--
--
892
892
﻿ Accrued interest receivable
657
--
--
657
657
﻿ FINANCIAL LIABILITIES:
﻿ NCUA borrowings
$ 86,326
$
--
$
--
$ 83,322
$ 83,322
﻿ Notes payable
60,479
--
--
60,759
60,759
﻿ Other financial liabilities
302
--
--
302
302
﻿ </t>
  </si>
  <si>
    <t>Schedule of Fair Value Measured on a Nonrecurring Basis</t>
  </si>
  <si>
    <t xml:space="preserve">﻿
﻿
﻿
Fair Value Measurements Using:
﻿
Quoted Prices in Active Markets for Identical Assets (Level 1)
Significant Other Obervable Inputs (Level 2)
Significant Unobservable Inputs (Level 3)
Total
﻿ Assets at June 30, 2017:
﻿ Collateral dependent loans (net of allowance and discount)
$
--
$
--
$ 5,449
$ 5,449
﻿ Investments
--
--
897
897
﻿ Total
$
--
$
--
$ 6,346
$ 6,346
﻿
﻿
﻿ Assets at December 31, 2016:
﻿ Collateral dependent loans (net of allowance and discount)
$
--
$ 1,062
$ 4,736
$ 5,798
﻿ Investments
--
--
892
892
﻿ Total
$
--
$ 1,062
$ 5,628
$ 6,690
﻿ </t>
  </si>
  <si>
    <t>Schedule of Fair Value of Assets Measured on Recurring Basis, Unobservable Input Reconciliation</t>
  </si>
  <si>
    <t xml:space="preserve">﻿
﻿
﻿
Impaired loans
﻿
(net of allowance and discount)
﻿ Balance, December 31, 2016
$ 4,736
﻿ Re-classifications of assets from Level 2 into Level 3
1,012
﻿ Loan payments and payoffs
(299)
﻿ Balance, June 30, 2017
$ 5,449
﻿
﻿
﻿
﻿
﻿
﻿
Investments
﻿
(net of allowance and discount)
﻿ Balance, December 31, 2016
$ 892
﻿ Pro rata share of joint venture gains
5
﻿ Balance, June 30, 2017
$ 897
﻿
﻿
﻿
﻿
﻿
Impaired loans
﻿
(net of allowance and discount)
﻿ Balance, December 31, 2015
$ 5,940
﻿ Re-classifications of assets from Level 3 into Level 2
(990)
﻿ Allowance and discount, net of discount amortization
(452)
﻿ Loans that became impaired
653
﻿ Loan payments and payoffs
(415)
﻿ Balance, December 31, 2016
$ 4,736
﻿
﻿
﻿
﻿
﻿
Investments
﻿
(net of allowance and discount)
﻿ Balance, December 31, 2015
$
--
﻿ Transfer of foreclosed assets to investments
900
﻿ Pro rata share of joint venture losses
(8)
﻿ Balance, December 31, 2016
$ 892
﻿
﻿
﻿
﻿
﻿
Foreclosed assets
﻿
(net of allowance and discount)
﻿ Balance, December 31, 2015
$ 900
﻿ Transfer of foreclosed assets to investments
(900)
﻿ Balance, December 31, 2016
$
--
﻿ </t>
  </si>
  <si>
    <t>Schedule of Valuation Methodologies Used to Measure the Fair Value Adjustments for Level 3 Assets Recorded at Fair Value on a Nonrecurring Basis</t>
  </si>
  <si>
    <t xml:space="preserve">﻿
﻿
﻿ June 30, 2017
﻿ Assets
Fair Value (in thousands)
Valuation Techniques
Unobservable Input
Range (Weighted Average)
﻿ Impaired Loans
$
5,483
Discounted appraised value
Selling cost
10% - 15% ( 10.46% )
﻿
Internal evaluations
Estimated market decrease
0% - 41% ( 20.24% )
﻿ Investments
$
897
Internal evaluations
Estimated future market value
0% ( 0% )
﻿
﻿
﻿
﻿
﻿ December 31, 2016
﻿ Assets
Fair Value (in thousands)
Valuation Techniques
Unobservable Input
Range (Weighted Average)
﻿
Discounted appraised value
Selling cost
10% - 15% ( 10.55% )
﻿ Impaired Loans
$
4,736
Internal evaluations
Estimated market decrease
0% - 41% ( 24.77% )
﻿
Internal evaluations
Discount due to title dispute
0% - 57% ( 5.58% )
﻿ Investments
$
892
Internal evaluations
Estimated future market value
0% ( 0% )
﻿ </t>
  </si>
  <si>
    <t>Segment Information (Tables)</t>
  </si>
  <si>
    <t>Schedule of Financial Information by Reportable Segments</t>
  </si>
  <si>
    <t xml:space="preserve">Financial information with respect to the reportable segments for the six month period ended June 30, 2017 is as follows (dollars in thousands):
﻿
﻿
﻿
﻿
﻿
Finance Company
Broker Dealer
Total
﻿
﻿ External income
$ 4,879
$ 232
$ 5,111
﻿ Intersegment revenue
--
663
663
﻿ External non-interest expenses
1,869
535
2,404
﻿ Intersegment non-interest expenses
288
--
288
﻿ Segment net profit (loss)
346
360
706
﻿ Segment assets
158,910
787
159,697
﻿
﻿
﻿
﻿ Revenue
﻿ Total revenue of reportable segments
$ 5,774
﻿ Inter-segment revenue
(663)
﻿ Consolidated revenue
$ 5,111
﻿
﻿ Non-interest expenses
﻿ Total non-interest expenses of reportable segments
$ 2,692
﻿ Inter-segment non-interest expenses
(288)
﻿ Consolidated non-interest expenses
$ 2,404
﻿
﻿ Profit
﻿ Total income of reportable segments
$ 706
﻿ Inter-segment profits
(389)
﻿ Consolidated net income
$ 317
﻿
﻿ Assets
﻿ Total assets of reportable segments
$ 159,697
﻿ Segment accounts receivable from corporate office
(6)
﻿ Consolidated assets
$ 159,691
﻿
Financial information with respect to the reportable segments for the six month period ended June 30, 2016 is as follows (dollars in thousands):
﻿
﻿
﻿
Finance Company
Broker Dealer
Total
﻿
﻿ External income
$ 4,596
$ 415
$ 5,011
﻿ Intersegment revenue
--
279
279
﻿ External non-interest expenses
1,715
619
2,334
﻿ Intersegment non-interest expenses
160
--
160
﻿ Segment net profit (loss)
608
75
683
﻿ Segment assets
150,786
311
151,097
﻿
﻿
﻿
﻿
﻿ Revenue
﻿ Total revenue of reportable segments
$ 5,290
﻿ Inter-segment revenue
(279)
﻿ Consolidated revenue
$ 5,011
﻿
﻿ Non-interest expenses
﻿ Total non-interest expenses of reportable segments
$ 2,494
﻿ Inter-segment non-interest expenses
(160)
﻿ Consolidated non-interest expenses
$ 2,334
﻿
﻿ Profit
﻿ Total income of reportable segments
$ 683
﻿ Inter-segment profits
(119)
﻿ Consolidated net income
$ 564
﻿
﻿ Assets
﻿ Total assets of reportable segments
$ 151,097
﻿ Inter-segment prepaid expenses
--
﻿ Segment accounts receivable from corporate office
(8)
﻿ Consolidated assets
$ 151,089
﻿ </t>
  </si>
  <si>
    <t>Summary of Significant Accounting Policies (Narrative) (Details)</t>
  </si>
  <si>
    <t>Jun. 30, 2017USD ($)statesegmententity</t>
  </si>
  <si>
    <t>Dec. 31, 2016USD ($)</t>
  </si>
  <si>
    <t>Dec. 31, 2015USD ($)</t>
  </si>
  <si>
    <t>Significant Accounting Policies [Line Items]</t>
  </si>
  <si>
    <t>Number of Federal &amp; state chartered credit unions owning the Company | entity</t>
  </si>
  <si>
    <t>Number of Federal &amp; state chartered credit unions owning a majority of voting equity units | entity</t>
  </si>
  <si>
    <t>States covered by mortgage loan investments | state</t>
  </si>
  <si>
    <t>Cash, net of demand deposits | $</t>
  </si>
  <si>
    <t>Investments | $</t>
  </si>
  <si>
    <t>Number of loan portfolio segments | segment</t>
  </si>
  <si>
    <t>Tesoro Hills [Member]</t>
  </si>
  <si>
    <t>Minimum [Member]</t>
  </si>
  <si>
    <t>Estimated useful lives of property and equipment</t>
  </si>
  <si>
    <t>3 years</t>
  </si>
  <si>
    <t>Maximum [Member]</t>
  </si>
  <si>
    <t>7 years</t>
  </si>
  <si>
    <t>MP Securities [Member]</t>
  </si>
  <si>
    <t>Number of states in which the company is licensed for insurance | state</t>
  </si>
  <si>
    <t>Number of states in which company is licensed for investments | state</t>
  </si>
  <si>
    <t>Pledge of Cash (Narrative) (Details) - USD ($)</t>
  </si>
  <si>
    <t>Restricted cash</t>
  </si>
  <si>
    <t>Related Party Transactions (Narrative) (Details)</t>
  </si>
  <si>
    <t>Jun. 01, 2017</t>
  </si>
  <si>
    <t>May 05, 2017</t>
  </si>
  <si>
    <t>May 04, 2017shares</t>
  </si>
  <si>
    <t>Aug. 14, 2013USD ($)loan</t>
  </si>
  <si>
    <t>Jun. 30, 2017USD ($)loan</t>
  </si>
  <si>
    <t>Jun. 30, 2016USD ($)</t>
  </si>
  <si>
    <t>Jul. 01, 2017</t>
  </si>
  <si>
    <t>Related Party Transaction [Line Items]</t>
  </si>
  <si>
    <t>Loans receivable</t>
  </si>
  <si>
    <t>Subordinated Capital And International Notes [Member]</t>
  </si>
  <si>
    <t>Sales commission percentage</t>
  </si>
  <si>
    <t>2.50%</t>
  </si>
  <si>
    <t>Maximum abatement period</t>
  </si>
  <si>
    <t>12 months</t>
  </si>
  <si>
    <t>Abatement agreement maximum amount</t>
  </si>
  <si>
    <t>MP Securities [Member] | Managing Participating Broker Dealer Agreement [Member]</t>
  </si>
  <si>
    <t>Selling commission as percentage of accrued interest and added principal</t>
  </si>
  <si>
    <t>0.00%</t>
  </si>
  <si>
    <t>MP Securities [Member] | Managing Participating Broker Dealer Agreement [Member] | Class 1 Notes [Member]</t>
  </si>
  <si>
    <t>Related party servicing fee</t>
  </si>
  <si>
    <t>1.00%</t>
  </si>
  <si>
    <t>ECCU [Member]</t>
  </si>
  <si>
    <t>Funds held with related party</t>
  </si>
  <si>
    <t>Interest earned</t>
  </si>
  <si>
    <t>Mortgage loans purchased</t>
  </si>
  <si>
    <t>ECCU [Member] | Lease And Services Agreement [Member]</t>
  </si>
  <si>
    <t>Related party expenses</t>
  </si>
  <si>
    <t>ECCU [Member] | Loan Purchase Agreement [Member]</t>
  </si>
  <si>
    <t>ECCU [Member] | Loan Servicing Agreement [Member]</t>
  </si>
  <si>
    <t>Number of loans serviced by related party | loan</t>
  </si>
  <si>
    <t>Number of loans held by entity | loan</t>
  </si>
  <si>
    <t>0.65%</t>
  </si>
  <si>
    <t>ECCU [Member] | Loan Servicing Agreement [Member] | Loan Particpations [Member]</t>
  </si>
  <si>
    <t>ECCU [Member] | Master Services Agreement [Member]</t>
  </si>
  <si>
    <t>Notice period for termination of agreement</t>
  </si>
  <si>
    <t>30 days</t>
  </si>
  <si>
    <t>Agreement renewal period</t>
  </si>
  <si>
    <t>1 year</t>
  </si>
  <si>
    <t>Revenue from related parties</t>
  </si>
  <si>
    <t>ECCU [Member] | Successor Servicing Agreement [Member]</t>
  </si>
  <si>
    <t>ECCU [Member] | MP Securities [Member] | Networking Agreement [Member]</t>
  </si>
  <si>
    <t>ACCU [Member]</t>
  </si>
  <si>
    <t>Loans sold to related party</t>
  </si>
  <si>
    <t>Loan participations outstanding</t>
  </si>
  <si>
    <t>ACCU [Member] | Loan Purchase Agreement [Member]</t>
  </si>
  <si>
    <t>ACCU [Member] | Loan Servicing Agreement [Member]</t>
  </si>
  <si>
    <t>ACCU [Member] | MP Securities [Member] | Networking Agreement [Member]</t>
  </si>
  <si>
    <t>UFCU [Member] | Loan Particpations [Member]</t>
  </si>
  <si>
    <t>0.50%</t>
  </si>
  <si>
    <t>Number of loans sold to related party | loan</t>
  </si>
  <si>
    <t>Board and Executive Management [Member] | MP Securities [Member]</t>
  </si>
  <si>
    <t>Notes held by related parties</t>
  </si>
  <si>
    <t>MP Securities [Member] | Series 1, Subordinated Capital And International Notes [Member]</t>
  </si>
  <si>
    <t>Management fee</t>
  </si>
  <si>
    <t>Processing fee</t>
  </si>
  <si>
    <t>MP Securities [Member] | Subordinated Capital And International Notes [Member]</t>
  </si>
  <si>
    <t>Sales commission on new loans, percentage</t>
  </si>
  <si>
    <t>Processing fee on withdrawals or liquidations</t>
  </si>
  <si>
    <t>MP Securities [Member] | Managing Participating Broker Dealer Agreement [Member] | Class 1 Notes [Member] | Subsequent Event [Member]</t>
  </si>
  <si>
    <t>MP Securities [Member] | Managing Participating Broker Dealer Agreement [Member] | Variable Series Note [Member]</t>
  </si>
  <si>
    <t>Processing fee on increased investments</t>
  </si>
  <si>
    <t>MP Securities [Member] | Administrative Services Agreement [Member] | Secured Notes [Member]</t>
  </si>
  <si>
    <t>Managing broker fee</t>
  </si>
  <si>
    <t>Minimum [Member] | ACCU [Member]</t>
  </si>
  <si>
    <t>Maximum [Member] | MP Securities [Member] | Managing Participating Broker Dealer Agreement [Member] | Class 1 Notes [Member]</t>
  </si>
  <si>
    <t>5.50%</t>
  </si>
  <si>
    <t>Maximum [Member] | ECCU [Member] | Loan Servicing Agreement [Member]</t>
  </si>
  <si>
    <t>Pass through rates for loans under loan participation interest higher end of the range (as a percent)</t>
  </si>
  <si>
    <t>0.75%</t>
  </si>
  <si>
    <t>Maximum [Member] | ACCU [Member]</t>
  </si>
  <si>
    <t>Maximum [Member] | MP Securities [Member]</t>
  </si>
  <si>
    <t>Maximum [Member] | MP Securities [Member] | Series 1, Subordinated Capital And International Notes [Member]</t>
  </si>
  <si>
    <t>Maximum [Member] | MP Securities [Member] | Administrative Services Agreement [Member] | Secured Notes [Member]</t>
  </si>
  <si>
    <t>5.00%</t>
  </si>
  <si>
    <t>Class A Common Units [Member]</t>
  </si>
  <si>
    <t>Shares purchased by related party | shares</t>
  </si>
  <si>
    <t>Class A Common Units [Member] | ACCU [Member]</t>
  </si>
  <si>
    <t>Interest acquired</t>
  </si>
  <si>
    <t>8.19%</t>
  </si>
  <si>
    <t>Series A Preferred Stock [Member]</t>
  </si>
  <si>
    <t>Series A Preferred Stock [Member] | ACCU [Member]</t>
  </si>
  <si>
    <t>10.25%</t>
  </si>
  <si>
    <t>Loans Receivable and Allowance for Loan Losses (Narrative) (Details)</t>
  </si>
  <si>
    <t>Jun. 30, 2017USD ($)segmentloanitem</t>
  </si>
  <si>
    <t>Number of loan categories | item</t>
  </si>
  <si>
    <t>Loan interest rate</t>
  </si>
  <si>
    <t>6.36%</t>
  </si>
  <si>
    <t>6.28%</t>
  </si>
  <si>
    <t>Chargeoffs</t>
  </si>
  <si>
    <t>Number of restructured loans | loan</t>
  </si>
  <si>
    <t>Funds committed to be advanced in connection with impaired loans</t>
  </si>
  <si>
    <t>Loans Receivable and Allowance for Loan Losses (Summary of Loans) (Details) - USD ($) $ in Thousands</t>
  </si>
  <si>
    <t>Dec. 31, 2015</t>
  </si>
  <si>
    <t>Accounts, Notes, Loans and Financing Receivable [Line Items]</t>
  </si>
  <si>
    <t>Total loans</t>
  </si>
  <si>
    <t>Deferred loan fees, net</t>
  </si>
  <si>
    <t>Loan discount</t>
  </si>
  <si>
    <t>Loans, net</t>
  </si>
  <si>
    <t>Real Estate Secured [Member]</t>
  </si>
  <si>
    <t>Unsecured [Member]</t>
  </si>
  <si>
    <t>Loans Receivable and Allowance for Loan Losses (Schedule of Changes in Allowance for Loan Losses) (Details) - USD ($) $ in Thousands</t>
  </si>
  <si>
    <t>Balance, beginning of period</t>
  </si>
  <si>
    <t>Provision for loan loss</t>
  </si>
  <si>
    <t>Recoveries</t>
  </si>
  <si>
    <t>Accretion of allowance related to restructured loans</t>
  </si>
  <si>
    <t>Balance, end of period</t>
  </si>
  <si>
    <t>Loans Receivable and Allowance for Loan Losses (Schedule of Loans and Allowance for Loan Losses by Impairment Methodology) (Details) - USD ($) $ in Thousands</t>
  </si>
  <si>
    <t>Loans: Individually evaluated for impairment</t>
  </si>
  <si>
    <t>Loans: Collectively evaluated for impairment</t>
  </si>
  <si>
    <t>Loans: Balance</t>
  </si>
  <si>
    <t>Allowance for loan losses: Individually evaluated for impairment</t>
  </si>
  <si>
    <t>Allowance for loan losses: Collectively evaluated for impairment</t>
  </si>
  <si>
    <t>Allowance for loan losses: Balance</t>
  </si>
  <si>
    <t>Loans Receivable and Allowance for Loan Losses (Schedule of Loan Portfolio Credit Quality Indicators by Class) (Details) - USD ($) $ in Thousands</t>
  </si>
  <si>
    <t>Financing Receivable, Recorded Investment [Line Items]</t>
  </si>
  <si>
    <t>Credit risks rated loans</t>
  </si>
  <si>
    <t>Wholly-Owned First [Member]</t>
  </si>
  <si>
    <t>Wholly-Owned Junior [Member]</t>
  </si>
  <si>
    <t>Participation First [Member]</t>
  </si>
  <si>
    <t>Pass [Member]</t>
  </si>
  <si>
    <t>Pass [Member] | Wholly-Owned First [Member]</t>
  </si>
  <si>
    <t>Pass [Member] | Wholly-Owned Junior [Member]</t>
  </si>
  <si>
    <t>Pass [Member] | Participation First [Member]</t>
  </si>
  <si>
    <t>Watch [Member]</t>
  </si>
  <si>
    <t>Watch [Member] | Wholly-Owned First [Member]</t>
  </si>
  <si>
    <t>Watch [Member] | Participation First [Member]</t>
  </si>
  <si>
    <t>Special [Member]</t>
  </si>
  <si>
    <t>Special [Member] | Wholly-Owned First [Member]</t>
  </si>
  <si>
    <t>Substandard [Member]</t>
  </si>
  <si>
    <t>Substandard [Member] | Wholly-Owned First [Member]</t>
  </si>
  <si>
    <t>Substandard [Member] | Wholly-Owned Junior [Member]</t>
  </si>
  <si>
    <t>Loans Receivable and Allowance for Loan Losses (Schedule of Age Analysis of Past Due Loans by Class) (Details) - USD ($) $ in Thousands</t>
  </si>
  <si>
    <t>Financing Receivable, Recorded Investment, Past Due [Line Items]</t>
  </si>
  <si>
    <t>Church Loans [Member]</t>
  </si>
  <si>
    <t>Total Past Due</t>
  </si>
  <si>
    <t>Current</t>
  </si>
  <si>
    <t>Church Loans [Member] | Financing Receivables, 30 to 59 Days Past Due [Member]</t>
  </si>
  <si>
    <t>Church Loans [Member] | Financing Receivables, 60 to 89 Days Past Due [Member]</t>
  </si>
  <si>
    <t>Church Loans [Member] | Financing Receivables, Equal to Greater Than 90 Days Past Due [Member]</t>
  </si>
  <si>
    <t>Church Loans [Member] | Wholly-Owned First [Member]</t>
  </si>
  <si>
    <t>Church Loans [Member] | Wholly-Owned First [Member] | Financing Receivables, 30 to 59 Days Past Due [Member]</t>
  </si>
  <si>
    <t>Church Loans [Member] | Wholly-Owned First [Member] | Financing Receivables, 60 to 89 Days Past Due [Member]</t>
  </si>
  <si>
    <t>Church Loans [Member] | Wholly-Owned First [Member] | Financing Receivables, Equal to Greater Than 90 Days Past Due [Member]</t>
  </si>
  <si>
    <t>Church Loans [Member] | Wholly-Owned Junior [Member]</t>
  </si>
  <si>
    <t>Church Loans [Member] | Participation First [Member]</t>
  </si>
  <si>
    <t>Church Loans [Member] | Participation First [Member] | Financing Receivables, 30 to 59 Days Past Due [Member]</t>
  </si>
  <si>
    <t>Loans Receivable and Allowance for Loan Losses (Schedule of Impaired Loans by Class) (Details) - Church Loans [Member] - USD ($) $ in Thousands</t>
  </si>
  <si>
    <t>Unpaid Principal Balance, Total</t>
  </si>
  <si>
    <t>Related Allowance</t>
  </si>
  <si>
    <t>Net Loan Principal Balance, Total</t>
  </si>
  <si>
    <t>Discount, Total</t>
  </si>
  <si>
    <t>Net Recorded Investment, Total</t>
  </si>
  <si>
    <t>Average Recorded Investment, Total</t>
  </si>
  <si>
    <t>Interest Income Recognized, Total</t>
  </si>
  <si>
    <t>Unpaid Principal Balance, With no allowance recorded</t>
  </si>
  <si>
    <t>Unpaid Principal Balance, With an allowance recorded</t>
  </si>
  <si>
    <t>Net Loan Principal Balance, With no allowance recorded</t>
  </si>
  <si>
    <t>Net Loan Principal Balance, With an allowance recorded</t>
  </si>
  <si>
    <t>Discount, With no related allowance</t>
  </si>
  <si>
    <t>Discount, With an allowance recorded</t>
  </si>
  <si>
    <t>Net Recorded Investment, With no related allowance recorded</t>
  </si>
  <si>
    <t>Net Recorded Investment, With an allowance recorded</t>
  </si>
  <si>
    <t>Average Recorded Investment, With no allowance recorded</t>
  </si>
  <si>
    <t>Average Recorded Investment, With an allowance recorded</t>
  </si>
  <si>
    <t>Interest Income Recognized, With no related allowance</t>
  </si>
  <si>
    <t xml:space="preserve"> </t>
  </si>
  <si>
    <t>Interest Income Recognized, With an allowance recorded</t>
  </si>
  <si>
    <t>Participation Junior [Member]</t>
  </si>
  <si>
    <t>Loans Receivable and Allowance for Loan Losses (Schedule of Loans on Nonaccrual Status by Class) (Details) - Church Loans [Member] - USD ($) $ in Thousands</t>
  </si>
  <si>
    <t>Nonaccrual loans</t>
  </si>
  <si>
    <t>Loans Receivable and Allowance for Loan Losses (Schedule of Troubled Debt Restructurings by Class) (Details) $ in Thousands</t>
  </si>
  <si>
    <t>Jun. 30, 2016USD ($)loan</t>
  </si>
  <si>
    <t>Financing Receivable, Allowance for Credit Losses [Line Items]</t>
  </si>
  <si>
    <t>Number of Loans | loan</t>
  </si>
  <si>
    <t>Pre-Modification Outstanding Recorded Investment</t>
  </si>
  <si>
    <t>Post-Modification Outstanding Recorded Investment</t>
  </si>
  <si>
    <t>Recorded Investment At Period End</t>
  </si>
  <si>
    <t>Church Loans [Member] | Participation Junior [Member]</t>
  </si>
  <si>
    <t>Investments (Narrative) (Details) - USD ($) $ in Thousands</t>
  </si>
  <si>
    <t>Schedule of Equity Method Investments [Line Items]</t>
  </si>
  <si>
    <t>Carrying Value, Investments</t>
  </si>
  <si>
    <t>Equity in undistributed net loss of subsidiaries</t>
  </si>
  <si>
    <t>Foreclosed Assets (Narrative) (Details) - USD ($)</t>
  </si>
  <si>
    <t>Foreclosed assets</t>
  </si>
  <si>
    <t>Foreclosed Assets (Allowance for Losses on Foreclosed Assets) (Details) - USD ($) $ in Thousands</t>
  </si>
  <si>
    <t>Provision for losses</t>
  </si>
  <si>
    <t>Charge-offs</t>
  </si>
  <si>
    <t>Foreclosed Assets (Foreclosed Asset Expenses) (Details) - USD ($) $ in Thousands</t>
  </si>
  <si>
    <t>Net loss (gain) on sale of real estate</t>
  </si>
  <si>
    <t>Operating expenses, net of rental income</t>
  </si>
  <si>
    <t>Net expense (income)</t>
  </si>
  <si>
    <t>Loan Participation Sales (Narrative) (Details)</t>
  </si>
  <si>
    <t>Dec. 31, 2016USD ($)loan</t>
  </si>
  <si>
    <t>Number of church loans sold | loan</t>
  </si>
  <si>
    <t>Proceeds from the sale of church loans</t>
  </si>
  <si>
    <t>Servicing assets</t>
  </si>
  <si>
    <t>Amortization of servicing assets</t>
  </si>
  <si>
    <t>Loan Participation Sales (Schedule of Servicing Assets) (Details) - USD ($) $ in Thousands</t>
  </si>
  <si>
    <t>Additions: Servicing obligations from sale of loan participations</t>
  </si>
  <si>
    <t>Subtractions: Amortization</t>
  </si>
  <si>
    <t>Premises and Equipment (Narrative) (Details) - USD ($) $ in Thousands</t>
  </si>
  <si>
    <t>Depreciation and amortization expense</t>
  </si>
  <si>
    <t>Premises and Equipment (Summary of Premises and Equipment) (Details) - USD ($) $ in Thousands</t>
  </si>
  <si>
    <t>Property, Plant and Equipment [Line Items]</t>
  </si>
  <si>
    <t>Total premises and equipment</t>
  </si>
  <si>
    <t>Less accumulated depreciation and amortization</t>
  </si>
  <si>
    <t>Premises and equipment, net</t>
  </si>
  <si>
    <t>Furniture And Office Equipment [Member]</t>
  </si>
  <si>
    <t>Computer System [Member]</t>
  </si>
  <si>
    <t>Leasehold Improvements [Member]</t>
  </si>
  <si>
    <t>NCUA Borrowings (Narrative) (Details) - USD ($) $ in Thousands</t>
  </si>
  <si>
    <t>Nov. 04, 2011</t>
  </si>
  <si>
    <t>May 07, 2008</t>
  </si>
  <si>
    <t>MU Facility, Previous [Member]</t>
  </si>
  <si>
    <t>Initiation date</t>
  </si>
  <si>
    <t>Nov. 4,
		2011</t>
  </si>
  <si>
    <t>Maximum borrowing capacity</t>
  </si>
  <si>
    <t>Accrued interest description</t>
  </si>
  <si>
    <t>Accrued interest is due and payable monthly in arrears on the MU Credit Facility on the first day of each month at the lesser of the maximum interest rate permitted by applicable law under the loan documents or 2.525%.</t>
  </si>
  <si>
    <t>Interest rate</t>
  </si>
  <si>
    <t>2.525%</t>
  </si>
  <si>
    <t>Line of credit, amount outstanding</t>
  </si>
  <si>
    <t>MU Line Of Credit, Previous [Member]</t>
  </si>
  <si>
    <t>MU Facility Amendment [Member]</t>
  </si>
  <si>
    <t>Principal and interest payments</t>
  </si>
  <si>
    <t>Maturity date</t>
  </si>
  <si>
    <t>Nov. 1,
		2026</t>
  </si>
  <si>
    <t>Minimum collateralization ratio</t>
  </si>
  <si>
    <t>110.00%</t>
  </si>
  <si>
    <t>Collateral</t>
  </si>
  <si>
    <t>MU and WesCorp Credit Facilities, Amended [Member]</t>
  </si>
  <si>
    <t>120.00%</t>
  </si>
  <si>
    <t>Wescorp Facility [Member]</t>
  </si>
  <si>
    <t>accrued interest is due and payable monthly in arrears on the first day of each month at the lesser of the maximum rate permitted by applicable law under the loan documents or 2.525%.</t>
  </si>
  <si>
    <t>NCUA Borrowings (Schedule of Maturities of Notes Payable) (Details) $ in Thousands</t>
  </si>
  <si>
    <t>Jun. 30, 2017USD ($)</t>
  </si>
  <si>
    <t>Debt Instrument [Line Items]</t>
  </si>
  <si>
    <t>Total</t>
  </si>
  <si>
    <t>Notes Payable to Financial Institutions [Member]</t>
  </si>
  <si>
    <t>Thereafter</t>
  </si>
  <si>
    <t>Notes Payable (Narrative) (Details)</t>
  </si>
  <si>
    <t>Jun. 24, 2011USD ($)</t>
  </si>
  <si>
    <t>Jan. 31, 2015USD ($)</t>
  </si>
  <si>
    <t>Jun. 30, 2017USD ($)item</t>
  </si>
  <si>
    <t>Dec. 31, 2014item</t>
  </si>
  <si>
    <t>Notes outstanding</t>
  </si>
  <si>
    <t>Secured Notes [Member]</t>
  </si>
  <si>
    <t>Maximum Amount to Sell Secured Investment Certificates</t>
  </si>
  <si>
    <t>Secured Notes [Member] | Cash [Member]</t>
  </si>
  <si>
    <t>100.00%</t>
  </si>
  <si>
    <t>Secured Notes [Member] | Loans Receivable [Member]</t>
  </si>
  <si>
    <t>105.00%</t>
  </si>
  <si>
    <t>Class A Notes [Member]</t>
  </si>
  <si>
    <t>Number of series in class of notes | item</t>
  </si>
  <si>
    <t>Minimum tangible adjusted net worth required to be maintained</t>
  </si>
  <si>
    <t>Maximum ceiling on other debts</t>
  </si>
  <si>
    <t>Notes authorized, maximum</t>
  </si>
  <si>
    <t>Registration of securities with SEC</t>
  </si>
  <si>
    <t>Notes interest rate description</t>
  </si>
  <si>
    <t>Swap Index plus a rate spread of 1.7% to 2.5%</t>
  </si>
  <si>
    <t>Class 1 Notes [Member]</t>
  </si>
  <si>
    <t>Maximum number of notes outstanding at time of issuance</t>
  </si>
  <si>
    <t>Maximum number of non accredited investors | item</t>
  </si>
  <si>
    <t>Fixed Series Notes And Flex Series Notes, Class 1 [Member]</t>
  </si>
  <si>
    <t>Fixed Series Class 1 [Member]</t>
  </si>
  <si>
    <t>Variable Series Note [Member]</t>
  </si>
  <si>
    <t>plus a rate spread of 1.50% to 1.80%</t>
  </si>
  <si>
    <t>Threshold of amount outstanding for request of repayment</t>
  </si>
  <si>
    <t>Special Subordinated Notes [Member]</t>
  </si>
  <si>
    <t>International Offering [Member]</t>
  </si>
  <si>
    <t>Variable Series Notes, Class 1 [Member]</t>
  </si>
  <si>
    <t>Swap Index plus a rate spread of .20% to .65%</t>
  </si>
  <si>
    <t>Amount of notes outstanding that have an unpaid principal balance of $10,000 or more</t>
  </si>
  <si>
    <t>Minimum [Member] | Class A Notes [Member]</t>
  </si>
  <si>
    <t>1.70%</t>
  </si>
  <si>
    <t>Maturity period</t>
  </si>
  <si>
    <t>Minimum [Member] | Fixed Series Notes And Flex Series Notes, Class 1 [Member]</t>
  </si>
  <si>
    <t>Minimum [Member] | Variable Series Note [Member]</t>
  </si>
  <si>
    <t>1.50%</t>
  </si>
  <si>
    <t>Minimum [Member] | Special Subordinated Notes [Member]</t>
  </si>
  <si>
    <t>Minimum [Member] | Variable Series Notes, Class 1 [Member]</t>
  </si>
  <si>
    <t>0.20%</t>
  </si>
  <si>
    <t>Maximum [Member] | Class A Notes [Member]</t>
  </si>
  <si>
    <t>84 months</t>
  </si>
  <si>
    <t>Maximum [Member] | Fixed Series Notes And Flex Series Notes, Class 1 [Member]</t>
  </si>
  <si>
    <t>60 months</t>
  </si>
  <si>
    <t>Maximum [Member] | Variable Series Note [Member]</t>
  </si>
  <si>
    <t>1.80%</t>
  </si>
  <si>
    <t>Maximum [Member] | Special Subordinated Notes [Member]</t>
  </si>
  <si>
    <t>Maximum [Member] | Variable Series Notes, Class 1 [Member]</t>
  </si>
  <si>
    <t>London Interbank Offered Rate (LIBOR) [Member] | Class A Notes [Member]</t>
  </si>
  <si>
    <t>Interest rate measurement period</t>
  </si>
  <si>
    <t>3 months</t>
  </si>
  <si>
    <t>London Interbank Offered Rate (LIBOR) [Member] | Variable Series Notes, Class 1 [Member]</t>
  </si>
  <si>
    <t>Interest Rate Swap Rate [Member] | Special Subordinated Notes [Member]</t>
  </si>
  <si>
    <t>7 days</t>
  </si>
  <si>
    <t>Notes Payable (Schedule of Notes Payable) (Details) - USD ($) $ in Thousands</t>
  </si>
  <si>
    <t>Amount</t>
  </si>
  <si>
    <t>Weighted Average Interest Rate</t>
  </si>
  <si>
    <t>3.81%</t>
  </si>
  <si>
    <t>3.88%</t>
  </si>
  <si>
    <t>3.63%</t>
  </si>
  <si>
    <t>Special Offering [Member]</t>
  </si>
  <si>
    <t>4.35%</t>
  </si>
  <si>
    <t>4.84%</t>
  </si>
  <si>
    <t>3.75%</t>
  </si>
  <si>
    <t>Notes Payable (Schedule of Maturities of Notes Payable) (Details) $ in Thousands</t>
  </si>
  <si>
    <t>Notes Payable [Member]</t>
  </si>
  <si>
    <t>Preferred and Common Units Under LLC Structure (Narrative) (Details)</t>
  </si>
  <si>
    <t>Jun. 30, 2017item$ / shares</t>
  </si>
  <si>
    <t>Dec. 31, 2016$ / shares</t>
  </si>
  <si>
    <t>Class of Stock [Line Items]</t>
  </si>
  <si>
    <t>Liquidation preference, per share | $ / shares</t>
  </si>
  <si>
    <t>Series A Preferred Units [Member]</t>
  </si>
  <si>
    <t>Spread over LIBOR</t>
  </si>
  <si>
    <t>0.25%</t>
  </si>
  <si>
    <t>Preferred stock, dividend payment rate</t>
  </si>
  <si>
    <t>10%</t>
  </si>
  <si>
    <t>Threshold of number of consecutive quarters without paid preferred return for appointment of managers | item</t>
  </si>
  <si>
    <t>Number of managers that can be appointed after threshold for period of unpaid preferred returns reached | item</t>
  </si>
  <si>
    <t>Retirement Plans (Narrative) (Details) - USD ($)</t>
  </si>
  <si>
    <t>401(k) plan [Member]</t>
  </si>
  <si>
    <t>Defined Benefit Plan Disclosure [Line Items]</t>
  </si>
  <si>
    <t>Minimum age restriction for participation (in years)</t>
  </si>
  <si>
    <t>21 years</t>
  </si>
  <si>
    <t>Maximum voluntary percentage contributions of salary (as a percent)</t>
  </si>
  <si>
    <t>60.00%</t>
  </si>
  <si>
    <t>Safe harbor contribution percentage, company matching of employee contributions after initial threshold met</t>
  </si>
  <si>
    <t>50.00%</t>
  </si>
  <si>
    <t>Safe harbor contribution percentage, maximum employer contribution percentage</t>
  </si>
  <si>
    <t>Matching contributions by employer</t>
  </si>
  <si>
    <t>401(k) plan [Member] | Maximum [Member]</t>
  </si>
  <si>
    <t>Safe harbor contribution percentage, percent of employees contribution</t>
  </si>
  <si>
    <t>3.00%</t>
  </si>
  <si>
    <t>Profit Sharing [Member]</t>
  </si>
  <si>
    <t>Minimum number of service hours required in plan year to be eligible under plan</t>
  </si>
  <si>
    <t>900 hours</t>
  </si>
  <si>
    <t>Commitments and Contingencies (Narrative) (Details) $ in Thousands</t>
  </si>
  <si>
    <t>Commitments And Contingencies [Line Items]</t>
  </si>
  <si>
    <t>Rent expense | $</t>
  </si>
  <si>
    <t>Brea [Member]</t>
  </si>
  <si>
    <t>Number of lease extension options remaining</t>
  </si>
  <si>
    <t>Lease extension period</t>
  </si>
  <si>
    <t>5 years</t>
  </si>
  <si>
    <t>Fresno [Member]</t>
  </si>
  <si>
    <t>Commitments and Contingencies (Unfunded Commitments) (Details) - USD ($) $ in Thousands</t>
  </si>
  <si>
    <t>Undisbursed Loans [Member]</t>
  </si>
  <si>
    <t>Standby Letter Of Credit [Member]</t>
  </si>
  <si>
    <t>Commitments and Contingencies (Operating Lease Commitments) (Details) $ in Thousands</t>
  </si>
  <si>
    <t>Future minimum rental payments</t>
  </si>
  <si>
    <t>Fair Value Measurements (Schedule of Carrying Amounts and Estimated Fair Values of Financial Instruments) (Details) - USD ($) $ in Thousands</t>
  </si>
  <si>
    <t>Fair Value, Balance Sheet Grouping, Financial Statement Captions [Line Items]</t>
  </si>
  <si>
    <t>Carrying Value, Cash</t>
  </si>
  <si>
    <t>Carrying Value, Loans, net</t>
  </si>
  <si>
    <t>Carrying Value, NCUA borrowings</t>
  </si>
  <si>
    <t>Carrying Value, Notes payable</t>
  </si>
  <si>
    <t>Carrying Value [Member]</t>
  </si>
  <si>
    <t>Carrying Value, Accrued interest receivable</t>
  </si>
  <si>
    <t>Carrying Value, Other financial liabilities</t>
  </si>
  <si>
    <t>Fair Value [Member]</t>
  </si>
  <si>
    <t>Fair Value, Cash</t>
  </si>
  <si>
    <t>Fair Value, Loans, net</t>
  </si>
  <si>
    <t>Fair Value, Investments</t>
  </si>
  <si>
    <t>Fair Value, Accrued interest receivable</t>
  </si>
  <si>
    <t>Fair Value, NCUA Borrowings</t>
  </si>
  <si>
    <t>Fair Value, Notes payable</t>
  </si>
  <si>
    <t>Fair Value, Other financial liabilities</t>
  </si>
  <si>
    <t>Quoted Prices In Active Markets For Identical Assets Level 1 [Member] | Fair Value [Member]</t>
  </si>
  <si>
    <t>Significant Unobservable Inputs Level 3 [Member] | Fair Value [Member]</t>
  </si>
  <si>
    <t>Fair Value Measurements (Schedule of Fair Value Measured on a Nonrecurring Basis) (Details) - Fair Value Measured On A Nonrecurring Basis [Member] - USD ($) $ in Thousands</t>
  </si>
  <si>
    <t>Collateral dependent loans (net of allowance and discount)</t>
  </si>
  <si>
    <t>Significant Other Observable Inputs Level 2 [Member]</t>
  </si>
  <si>
    <t>Significant Unobservable Inputs Level 3 [Member]</t>
  </si>
  <si>
    <t>Fair Value Measurements (Schedule of Fair Value of Assets Measured on Recurring Basis, Unobservable Input Reconciliation) (Details) - USD ($) $ in Thousands</t>
  </si>
  <si>
    <t>Impaired loans [Member]</t>
  </si>
  <si>
    <t>Fair Value, Assets Measured on Recurring Basis, Unobservable Input Reconciliation [Line Items]</t>
  </si>
  <si>
    <t>Beginning Balance</t>
  </si>
  <si>
    <t>Re-classifications of assets from Level 2 into Level 3</t>
  </si>
  <si>
    <t>Re-classifications of assets from Level 3 into Level 2</t>
  </si>
  <si>
    <t>Allowance and discount, net of discount amortization</t>
  </si>
  <si>
    <t>Loans that became impaired</t>
  </si>
  <si>
    <t>Loan payments and payoffs</t>
  </si>
  <si>
    <t>Ending Balance</t>
  </si>
  <si>
    <t>Investments [Member]</t>
  </si>
  <si>
    <t>Pro rata share of joint venture losses</t>
  </si>
  <si>
    <t>Foreclosed Assets [Member]</t>
  </si>
  <si>
    <t>Fair Value Measurements (Schedule of Valuation Methodologies Used to Measure the Fair Value Adjustments for Level 3 Assets Recorded at Fair Value on a Nonrecurring Basis) (Details) - USD ($) $ in Thousands</t>
  </si>
  <si>
    <t>Fair Value Inputs, Assets, Quantitative Information [Line Items]</t>
  </si>
  <si>
    <t>Fair Value Measured On A Nonrecurring Basis [Member]</t>
  </si>
  <si>
    <t>Fair Value Measured On A Nonrecurring Basis [Member] | Significant Unobservable Inputs Level 3 [Member]</t>
  </si>
  <si>
    <t>Fair Value Measured On A Nonrecurring Basis [Member] | Significant Unobservable Inputs Level 3 [Member] | Impaired loans [Member]</t>
  </si>
  <si>
    <t>Fair Value Measured On A Nonrecurring Basis [Member] | Significant Unobservable Inputs Level 3 [Member] | Impaired loans [Member] | Discounted Appraised Value [Member] | Selling Cost [Member]</t>
  </si>
  <si>
    <t>Valuation Techniques</t>
  </si>
  <si>
    <t>Discounted appraised value</t>
  </si>
  <si>
    <t>Unobservable Input</t>
  </si>
  <si>
    <t>Selling cost</t>
  </si>
  <si>
    <t>Fair Value Measured On A Nonrecurring Basis [Member] | Significant Unobservable Inputs Level 3 [Member] | Impaired loans [Member] | Internal Evaluations [Member] | Estimated Market Decrease [Member]</t>
  </si>
  <si>
    <t>Internal evaluations</t>
  </si>
  <si>
    <t>Estimated market decrease</t>
  </si>
  <si>
    <t>Fair Value Measured On A Nonrecurring Basis [Member] | Significant Unobservable Inputs Level 3 [Member] | Impaired loans [Member] | Internal Evaluations [Member] | Discount Due To Title Dispute [Member]</t>
  </si>
  <si>
    <t>Discount due to title dispute</t>
  </si>
  <si>
    <t>Fair Value Measured On A Nonrecurring Basis [Member] | Significant Unobservable Inputs Level 3 [Member] | Investments [Member]</t>
  </si>
  <si>
    <t>Fair Value Measured On A Nonrecurring Basis [Member] | Significant Unobservable Inputs Level 3 [Member] | Investments [Member] | Internal Evaluations [Member] | Estimated Future Market Value [Member]</t>
  </si>
  <si>
    <t>Estimated future market value</t>
  </si>
  <si>
    <t>Range</t>
  </si>
  <si>
    <t>Minimum [Member] | Fair Value Measured On A Nonrecurring Basis [Member] | Significant Unobservable Inputs Level 3 [Member] | Impaired loans [Member] | Discounted Appraised Value [Member] | Selling Cost [Member]</t>
  </si>
  <si>
    <t>10.00%</t>
  </si>
  <si>
    <t>Minimum [Member] | Fair Value Measured On A Nonrecurring Basis [Member] | Significant Unobservable Inputs Level 3 [Member] | Impaired loans [Member] | Internal Evaluations [Member] | Estimated Market Decrease [Member]</t>
  </si>
  <si>
    <t>Minimum [Member] | Fair Value Measured On A Nonrecurring Basis [Member] | Significant Unobservable Inputs Level 3 [Member] | Impaired loans [Member] | Internal Evaluations [Member] | Discount Due To Title Dispute [Member]</t>
  </si>
  <si>
    <t>Maximum [Member] | Fair Value Measured On A Nonrecurring Basis [Member] | Significant Unobservable Inputs Level 3 [Member] | Impaired loans [Member] | Discounted Appraised Value [Member] | Selling Cost [Member]</t>
  </si>
  <si>
    <t>15.00%</t>
  </si>
  <si>
    <t>Maximum [Member] | Fair Value Measured On A Nonrecurring Basis [Member] | Significant Unobservable Inputs Level 3 [Member] | Impaired loans [Member] | Internal Evaluations [Member] | Estimated Market Decrease [Member]</t>
  </si>
  <si>
    <t>41.00%</t>
  </si>
  <si>
    <t>Maximum [Member] | Fair Value Measured On A Nonrecurring Basis [Member] | Significant Unobservable Inputs Level 3 [Member] | Impaired loans [Member] | Internal Evaluations [Member] | Discount Due To Title Dispute [Member]</t>
  </si>
  <si>
    <t>57.00%</t>
  </si>
  <si>
    <t>Weighted Average [Member] | Fair Value Measured On A Nonrecurring Basis [Member] | Significant Unobservable Inputs Level 3 [Member] | Impaired loans [Member] | Discounted Appraised Value [Member] | Selling Cost [Member]</t>
  </si>
  <si>
    <t>10.46%</t>
  </si>
  <si>
    <t>10.55%</t>
  </si>
  <si>
    <t>Weighted Average [Member] | Fair Value Measured On A Nonrecurring Basis [Member] | Significant Unobservable Inputs Level 3 [Member] | Impaired loans [Member] | Internal Evaluations [Member] | Estimated Market Decrease [Member]</t>
  </si>
  <si>
    <t>20.24%</t>
  </si>
  <si>
    <t>24.77%</t>
  </si>
  <si>
    <t>Weighted Average [Member] | Fair Value Measured On A Nonrecurring Basis [Member] | Significant Unobservable Inputs Level 3 [Member] | Impaired loans [Member] | Internal Evaluations [Member] | Discount Due To Title Dispute [Member]</t>
  </si>
  <si>
    <t>5.58%</t>
  </si>
  <si>
    <t>Weighted Average [Member] | Fair Value Measured On A Nonrecurring Basis [Member] | Significant Unobservable Inputs Level 3 [Member] | Investments [Member] | Internal Evaluations [Member] | Estimated Future Market Value [Member]</t>
  </si>
  <si>
    <t>Segment Information (Narrative) (Details)</t>
  </si>
  <si>
    <t>Jun. 30, 2017segment</t>
  </si>
  <si>
    <t>Number of segments</t>
  </si>
  <si>
    <t>Segment Information (Schedule of Financial Information by Reportable Segments) (Details) - USD ($) $ in Thousands</t>
  </si>
  <si>
    <t>Segment Reporting Information [Line Items]</t>
  </si>
  <si>
    <t>External income</t>
  </si>
  <si>
    <t>External non-interest expenses</t>
  </si>
  <si>
    <t>Segment net profit (loss)</t>
  </si>
  <si>
    <t>Segment assets</t>
  </si>
  <si>
    <t>Operating Segments [Member]</t>
  </si>
  <si>
    <t>Inter-segment Elimination [Member]</t>
  </si>
  <si>
    <t>Finance Company [Member]</t>
  </si>
  <si>
    <t>Finance Company [Member] | Operating Segments [Member]</t>
  </si>
  <si>
    <t>Finance Company [Member] | Inter-segment Elimination [Member]</t>
  </si>
  <si>
    <t>Broker Dealer [Member]</t>
  </si>
  <si>
    <t>Broker Dealer [Member] | Operating Segments [Member]</t>
  </si>
  <si>
    <t>Broker Dealer [Member] | Inter-segment Elimination [Member]</t>
  </si>
  <si>
    <t>Segment Information (Schedule of Reconciliation Amounts from Segments to Consolidated) (Details) - USD ($) $ in Thousands</t>
  </si>
  <si>
    <t>Revenues</t>
  </si>
  <si>
    <t>Non-interest expenses</t>
  </si>
  <si>
    <t>Corporate [Member]</t>
  </si>
  <si>
    <t>Income Taxes and State LLC Fees (Narrative) (Details) - USD ($)</t>
  </si>
  <si>
    <t>California Franchise Tax Board [Member]</t>
  </si>
  <si>
    <t>Income Tax Disclosure [Line Items]</t>
  </si>
  <si>
    <t>Gross receipt fee based on turnover</t>
  </si>
  <si>
    <t>MP Securities [Member] | California Franchise Tax Board [Member]</t>
  </si>
  <si>
    <t>MP Realty [Member]</t>
  </si>
  <si>
    <t>Valuation allowance, percentage</t>
  </si>
  <si>
    <t>MP Realty [Member] | California Franchise Tax Board [Member]</t>
  </si>
  <si>
    <t>MP Realty [Member] | Federal [Member]</t>
  </si>
  <si>
    <t>Operating loss carryforwards</t>
  </si>
  <si>
    <t>MP Realty [Member] | State [Member]</t>
  </si>
  <si>
    <t>Subsequent Events (Narrative) (Details) - USD ($) $ in Millions</t>
  </si>
  <si>
    <t>Jul. 04, 2017</t>
  </si>
  <si>
    <t>Subsequent Event [Line Items]</t>
  </si>
  <si>
    <t>Delinquency ratio</t>
  </si>
  <si>
    <t>5.88%</t>
  </si>
  <si>
    <t>Subsequent Event [Member]</t>
  </si>
  <si>
    <t>Proceeds from collection of loans receivable</t>
  </si>
  <si>
    <t>3.70%</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42"/>
  </cols>
  <sheetData>
    <row r="1" spans="1:2">
      <c r="A1" s="1" t="s">
        <v>0</v>
      </c>
      <c r="B1" s="2" t="s">
        <v>1</v>
      </c>
    </row>
    <row r="2" spans="1:2">
      <c r="B2" s="2" t="s">
        <v>2</v>
      </c>
    </row>
    <row r="3" spans="1:2">
      <c r="A3" s="3" t="s">
        <v>3</v>
      </c>
    </row>
    <row r="4" spans="1:2">
      <c r="A4" s="4" t="s">
        <v>4</v>
      </c>
      <c r="B4" s="4" t="s">
        <v>5</v>
      </c>
    </row>
    <row r="5" spans="1:2">
      <c r="A5" s="4" t="s">
        <v>6</v>
      </c>
      <c r="B5" s="5" t="n">
        <v>944130</v>
      </c>
    </row>
    <row r="6" spans="1:2">
      <c r="A6" s="4" t="s">
        <v>7</v>
      </c>
      <c r="B6" s="4" t="s">
        <v>8</v>
      </c>
    </row>
    <row r="7" spans="1:2">
      <c r="A7" s="4" t="s">
        <v>9</v>
      </c>
      <c r="B7" s="4" t="s">
        <v>10</v>
      </c>
    </row>
    <row r="8" spans="1:2">
      <c r="A8" s="4" t="s">
        <v>11</v>
      </c>
      <c r="B8" s="5" t="n">
        <v>2017</v>
      </c>
    </row>
    <row r="9" spans="1:2">
      <c r="A9" s="4" t="s">
        <v>12</v>
      </c>
      <c r="B9" s="6" t="s">
        <v>13</v>
      </c>
    </row>
    <row r="10" spans="1:2">
      <c r="A10" s="4" t="s">
        <v>14</v>
      </c>
      <c r="B10" s="4" t="s">
        <v>15</v>
      </c>
    </row>
    <row r="11" spans="1:2">
      <c r="A11" s="4" t="s">
        <v>16</v>
      </c>
      <c r="B11" s="4" t="s">
        <v>17</v>
      </c>
    </row>
    <row r="12" spans="1:2">
      <c r="A12" s="4" t="s">
        <v>18</v>
      </c>
      <c r="B12" s="4" t="s">
        <v>19</v>
      </c>
    </row>
    <row r="13" spans="1:2">
      <c r="A13" s="4" t="s">
        <v>20</v>
      </c>
      <c r="B13" s="5" t="n">
        <v>146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2</v>
      </c>
    </row>
    <row r="3" spans="1:2">
      <c r="A3" s="3" t="s">
        <v>129</v>
      </c>
    </row>
    <row r="4" spans="1:2">
      <c r="A4" s="4" t="s">
        <v>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2</v>
      </c>
    </row>
    <row r="3" spans="1:2">
      <c r="A3" s="3" t="s">
        <v>141</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2</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4217000</v>
      </c>
      <c r="C3" s="7" t="n">
        <v>9683000</v>
      </c>
    </row>
    <row r="4" spans="1:3">
      <c r="A4" s="4" t="s">
        <v>26</v>
      </c>
      <c r="B4" s="5" t="n">
        <v>0</v>
      </c>
      <c r="C4" s="5" t="n">
        <v>600000</v>
      </c>
    </row>
    <row r="5" spans="1:3">
      <c r="A5" s="4" t="s">
        <v>27</v>
      </c>
      <c r="B5" s="5" t="n">
        <v>143068000</v>
      </c>
      <c r="C5" s="5" t="n">
        <v>144264000</v>
      </c>
    </row>
    <row r="6" spans="1:3">
      <c r="A6" s="4" t="s">
        <v>28</v>
      </c>
      <c r="B6" s="5" t="n">
        <v>734000</v>
      </c>
      <c r="C6" s="5" t="n">
        <v>657000</v>
      </c>
    </row>
    <row r="7" spans="1:3">
      <c r="A7" s="4" t="s">
        <v>29</v>
      </c>
      <c r="B7" s="5" t="n">
        <v>897000</v>
      </c>
      <c r="C7" s="5" t="n">
        <v>892000</v>
      </c>
    </row>
    <row r="8" spans="1:3">
      <c r="A8" s="4" t="s">
        <v>30</v>
      </c>
      <c r="B8" s="5" t="n">
        <v>112000</v>
      </c>
      <c r="C8" s="5" t="n">
        <v>115000</v>
      </c>
    </row>
    <row r="9" spans="1:3">
      <c r="A9" s="4" t="s">
        <v>31</v>
      </c>
      <c r="B9" s="5" t="n">
        <v>663000</v>
      </c>
      <c r="C9" s="5" t="n">
        <v>427000</v>
      </c>
    </row>
    <row r="10" spans="1:3">
      <c r="A10" s="4" t="s">
        <v>32</v>
      </c>
      <c r="B10" s="5" t="n">
        <v>159691000</v>
      </c>
      <c r="C10" s="5" t="n">
        <v>156638000</v>
      </c>
    </row>
    <row r="11" spans="1:3">
      <c r="A11" s="3" t="s">
        <v>33</v>
      </c>
    </row>
    <row r="12" spans="1:3">
      <c r="A12" s="4" t="s">
        <v>34</v>
      </c>
      <c r="B12" s="5" t="n">
        <v>83924000</v>
      </c>
      <c r="C12" s="5" t="n">
        <v>86326000</v>
      </c>
    </row>
    <row r="13" spans="1:3">
      <c r="A13" s="4" t="s">
        <v>35</v>
      </c>
      <c r="B13" s="5" t="n">
        <v>66014000</v>
      </c>
      <c r="C13" s="5" t="n">
        <v>60479000</v>
      </c>
    </row>
    <row r="14" spans="1:3">
      <c r="A14" s="4" t="s">
        <v>36</v>
      </c>
      <c r="B14" s="5" t="n">
        <v>190000</v>
      </c>
      <c r="C14" s="5" t="n">
        <v>173000</v>
      </c>
    </row>
    <row r="15" spans="1:3">
      <c r="A15" s="4" t="s">
        <v>37</v>
      </c>
      <c r="B15" s="5" t="n">
        <v>575000</v>
      </c>
      <c r="C15" s="5" t="n">
        <v>853000</v>
      </c>
    </row>
    <row r="16" spans="1:3">
      <c r="A16" s="4" t="s">
        <v>38</v>
      </c>
      <c r="B16" s="5" t="n">
        <v>150703000</v>
      </c>
      <c r="C16" s="5" t="n">
        <v>147831000</v>
      </c>
    </row>
    <row r="17" spans="1:3">
      <c r="A17" s="3" t="s">
        <v>39</v>
      </c>
    </row>
    <row r="18" spans="1:3">
      <c r="A18" s="4" t="s">
        <v>40</v>
      </c>
      <c r="B18" s="5" t="n">
        <v>11715000</v>
      </c>
      <c r="C18" s="5" t="n">
        <v>11715000</v>
      </c>
    </row>
    <row r="19" spans="1:3">
      <c r="A19" s="4" t="s">
        <v>41</v>
      </c>
      <c r="B19" s="5" t="n">
        <v>1509000</v>
      </c>
      <c r="C19" s="5" t="n">
        <v>1509000</v>
      </c>
    </row>
    <row r="20" spans="1:3">
      <c r="A20" s="4" t="s">
        <v>42</v>
      </c>
      <c r="B20" s="5" t="n">
        <v>-4236000</v>
      </c>
      <c r="C20" s="5" t="n">
        <v>-4417000</v>
      </c>
    </row>
    <row r="21" spans="1:3">
      <c r="A21" s="4" t="s">
        <v>43</v>
      </c>
      <c r="B21" s="5" t="n">
        <v>8988000</v>
      </c>
      <c r="C21" s="5" t="n">
        <v>8807000</v>
      </c>
    </row>
    <row r="22" spans="1:3">
      <c r="A22" s="4" t="s">
        <v>44</v>
      </c>
      <c r="B22" s="7" t="n">
        <v>159691000</v>
      </c>
      <c r="C22" s="7" t="n">
        <v>15663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2</v>
      </c>
    </row>
    <row r="3" spans="1:2">
      <c r="A3" s="3" t="s">
        <v>118</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29</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31</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row r="21" spans="1:2">
      <c r="A21" s="4" t="s">
        <v>200</v>
      </c>
      <c r="B21"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2</v>
      </c>
    </row>
    <row r="3" spans="1:2">
      <c r="A3" s="3" t="s">
        <v>12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2</v>
      </c>
    </row>
    <row r="3" spans="1:2">
      <c r="A3" s="3" t="s">
        <v>13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2</v>
      </c>
    </row>
    <row r="3" spans="1:2">
      <c r="A3" s="3" t="s">
        <v>135</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2</v>
      </c>
    </row>
    <row r="3" spans="1:2">
      <c r="A3" s="3" t="s">
        <v>13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2</v>
      </c>
    </row>
    <row r="3" spans="1:2">
      <c r="A3" s="3" t="s">
        <v>231</v>
      </c>
    </row>
    <row r="4" spans="1:2">
      <c r="A4" s="4" t="s">
        <v>232</v>
      </c>
      <c r="B4" s="4" t="s">
        <v>233</v>
      </c>
    </row>
    <row r="5" spans="1:2">
      <c r="A5" s="4" t="s">
        <v>234</v>
      </c>
    </row>
    <row r="6" spans="1:2">
      <c r="A6" s="3" t="s">
        <v>231</v>
      </c>
    </row>
    <row r="7" spans="1:2">
      <c r="A7" s="4" t="s">
        <v>232</v>
      </c>
      <c r="B7"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2</v>
      </c>
    </row>
    <row r="3" spans="1:2">
      <c r="A3" s="3" t="s">
        <v>141</v>
      </c>
    </row>
    <row r="4" spans="1:2">
      <c r="A4" s="4" t="s">
        <v>237</v>
      </c>
      <c r="B4" s="4" t="s">
        <v>238</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v>
      </c>
      <c r="B1" s="2" t="s">
        <v>22</v>
      </c>
      <c r="C1" s="2" t="s">
        <v>23</v>
      </c>
    </row>
    <row r="2" spans="1:3">
      <c r="A2" s="3" t="s">
        <v>46</v>
      </c>
    </row>
    <row r="3" spans="1:3">
      <c r="A3" s="4" t="s">
        <v>47</v>
      </c>
      <c r="B3" s="7" t="n">
        <v>1982</v>
      </c>
      <c r="C3" s="7" t="n">
        <v>1875</v>
      </c>
    </row>
    <row r="4" spans="1:3">
      <c r="A4" s="4" t="s">
        <v>48</v>
      </c>
      <c r="B4" s="7" t="n">
        <v>79</v>
      </c>
      <c r="C4" s="7" t="n">
        <v>78</v>
      </c>
    </row>
    <row r="5" spans="1:3">
      <c r="A5" s="4" t="s">
        <v>49</v>
      </c>
      <c r="B5" s="5" t="n">
        <v>1000000</v>
      </c>
      <c r="C5" s="5" t="n">
        <v>1000000</v>
      </c>
    </row>
    <row r="6" spans="1:3">
      <c r="A6" s="4" t="s">
        <v>50</v>
      </c>
      <c r="B6" s="5" t="n">
        <v>117100</v>
      </c>
      <c r="C6" s="5" t="n">
        <v>117100</v>
      </c>
    </row>
    <row r="7" spans="1:3">
      <c r="A7" s="4" t="s">
        <v>51</v>
      </c>
      <c r="B7" s="5" t="n">
        <v>117100</v>
      </c>
      <c r="C7" s="5" t="n">
        <v>117100</v>
      </c>
    </row>
    <row r="8" spans="1:3">
      <c r="A8" s="4" t="s">
        <v>52</v>
      </c>
      <c r="B8" s="7" t="n">
        <v>100</v>
      </c>
      <c r="C8" s="7" t="n">
        <v>100</v>
      </c>
    </row>
    <row r="9" spans="1:3">
      <c r="A9" s="4" t="s">
        <v>53</v>
      </c>
      <c r="B9" s="5" t="n">
        <v>1000000</v>
      </c>
      <c r="C9" s="5" t="n">
        <v>1000000</v>
      </c>
    </row>
    <row r="10" spans="1:3">
      <c r="A10" s="4" t="s">
        <v>54</v>
      </c>
      <c r="B10" s="5" t="n">
        <v>146522</v>
      </c>
      <c r="C10" s="5" t="n">
        <v>146522</v>
      </c>
    </row>
    <row r="11" spans="1:3">
      <c r="A11" s="4" t="s">
        <v>55</v>
      </c>
      <c r="B11" s="5" t="n">
        <v>146522</v>
      </c>
      <c r="C11" s="5" t="n">
        <v>146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2</v>
      </c>
    </row>
    <row r="3" spans="1:2">
      <c r="A3" s="3" t="s">
        <v>15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2</v>
      </c>
    </row>
    <row r="3" spans="1:2">
      <c r="A3" s="3" t="s">
        <v>156</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2</v>
      </c>
    </row>
    <row r="3" spans="1:2">
      <c r="A3" s="3" t="s">
        <v>159</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256</v>
      </c>
      <c r="B1" s="2" t="s">
        <v>1</v>
      </c>
    </row>
    <row r="2" spans="1:4">
      <c r="B2" s="2" t="s">
        <v>257</v>
      </c>
      <c r="C2" s="2" t="s">
        <v>258</v>
      </c>
      <c r="D2" s="2" t="s">
        <v>259</v>
      </c>
    </row>
    <row r="3" spans="1:4">
      <c r="A3" s="3" t="s">
        <v>260</v>
      </c>
    </row>
    <row r="4" spans="1:4">
      <c r="A4" s="4" t="s">
        <v>261</v>
      </c>
      <c r="B4" s="5" t="n">
        <v>11</v>
      </c>
    </row>
    <row r="5" spans="1:4">
      <c r="A5" s="4" t="s">
        <v>262</v>
      </c>
      <c r="B5" s="5" t="n">
        <v>0</v>
      </c>
    </row>
    <row r="6" spans="1:4">
      <c r="A6" s="4" t="s">
        <v>263</v>
      </c>
      <c r="B6" s="5" t="n">
        <v>32</v>
      </c>
    </row>
    <row r="7" spans="1:4">
      <c r="A7" s="4" t="s">
        <v>264</v>
      </c>
      <c r="B7" s="7" t="n">
        <v>0</v>
      </c>
      <c r="C7" s="7" t="n">
        <v>0</v>
      </c>
    </row>
    <row r="8" spans="1:4">
      <c r="A8" s="4" t="s">
        <v>265</v>
      </c>
      <c r="B8" s="7" t="n">
        <v>897000</v>
      </c>
      <c r="C8" s="5" t="n">
        <v>892000</v>
      </c>
    </row>
    <row r="9" spans="1:4">
      <c r="A9" s="4" t="s">
        <v>266</v>
      </c>
      <c r="B9" s="5" t="n">
        <v>1</v>
      </c>
    </row>
    <row r="10" spans="1:4">
      <c r="A10" s="4" t="s">
        <v>267</v>
      </c>
    </row>
    <row r="11" spans="1:4">
      <c r="A11" s="3" t="s">
        <v>260</v>
      </c>
    </row>
    <row r="12" spans="1:4">
      <c r="A12" s="4" t="s">
        <v>265</v>
      </c>
      <c r="B12" s="7" t="n">
        <v>897000</v>
      </c>
      <c r="C12" s="7" t="n">
        <v>892000</v>
      </c>
      <c r="D12" s="7" t="n">
        <v>900000</v>
      </c>
    </row>
    <row r="13" spans="1:4">
      <c r="A13" s="4" t="s">
        <v>268</v>
      </c>
    </row>
    <row r="14" spans="1:4">
      <c r="A14" s="3" t="s">
        <v>260</v>
      </c>
    </row>
    <row r="15" spans="1:4">
      <c r="A15" s="4" t="s">
        <v>269</v>
      </c>
      <c r="B15" s="4" t="s">
        <v>270</v>
      </c>
    </row>
    <row r="16" spans="1:4">
      <c r="A16" s="4" t="s">
        <v>271</v>
      </c>
    </row>
    <row r="17" spans="1:4">
      <c r="A17" s="3" t="s">
        <v>260</v>
      </c>
    </row>
    <row r="18" spans="1:4">
      <c r="A18" s="4" t="s">
        <v>269</v>
      </c>
      <c r="B18" s="4" t="s">
        <v>272</v>
      </c>
    </row>
    <row r="19" spans="1:4">
      <c r="A19" s="4" t="s">
        <v>273</v>
      </c>
    </row>
    <row r="20" spans="1:4">
      <c r="A20" s="3" t="s">
        <v>260</v>
      </c>
    </row>
    <row r="21" spans="1:4">
      <c r="A21" s="4" t="s">
        <v>274</v>
      </c>
      <c r="B21" s="5" t="n">
        <v>13</v>
      </c>
    </row>
    <row r="22" spans="1:4">
      <c r="A22" s="4" t="s">
        <v>275</v>
      </c>
      <c r="B22" s="5" t="n">
        <v>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6</v>
      </c>
      <c r="B1" s="2" t="s">
        <v>22</v>
      </c>
      <c r="C1" s="2" t="s">
        <v>23</v>
      </c>
    </row>
    <row r="2" spans="1:3">
      <c r="A2" s="3" t="s">
        <v>121</v>
      </c>
    </row>
    <row r="3" spans="1:3">
      <c r="A3" s="4" t="s">
        <v>277</v>
      </c>
      <c r="B3" s="7" t="n">
        <v>0</v>
      </c>
      <c r="C3" s="7" t="n">
        <v>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9"/>
    <col customWidth="1" max="5" min="5" width="25"/>
    <col customWidth="1" max="6" min="6" width="25"/>
    <col customWidth="1" max="7" min="7" width="21"/>
    <col customWidth="1" max="8" min="8" width="21"/>
    <col customWidth="1" max="9" min="9" width="25"/>
    <col customWidth="1" max="10" min="10" width="14"/>
  </cols>
  <sheetData>
    <row r="1" spans="1:10">
      <c r="A1" s="1" t="s">
        <v>278</v>
      </c>
      <c r="B1" s="2" t="s">
        <v>279</v>
      </c>
      <c r="C1" s="2" t="s">
        <v>280</v>
      </c>
      <c r="D1" s="2" t="s">
        <v>281</v>
      </c>
      <c r="E1" s="2" t="s">
        <v>282</v>
      </c>
      <c r="F1" s="2" t="s">
        <v>283</v>
      </c>
      <c r="G1" s="2" t="s">
        <v>284</v>
      </c>
      <c r="H1" s="2" t="s">
        <v>258</v>
      </c>
      <c r="I1" s="2" t="s">
        <v>283</v>
      </c>
      <c r="J1" s="2" t="s">
        <v>285</v>
      </c>
    </row>
    <row r="2" spans="1:10">
      <c r="A2" s="3" t="s">
        <v>286</v>
      </c>
    </row>
    <row r="3" spans="1:10">
      <c r="A3" s="4" t="s">
        <v>287</v>
      </c>
      <c r="F3" s="7" t="n">
        <v>143068000</v>
      </c>
      <c r="H3" s="7" t="n">
        <v>144264000</v>
      </c>
      <c r="I3" s="7" t="n">
        <v>143068000</v>
      </c>
    </row>
    <row r="4" spans="1:10">
      <c r="A4" s="4" t="s">
        <v>288</v>
      </c>
    </row>
    <row r="5" spans="1:10">
      <c r="A5" s="3" t="s">
        <v>286</v>
      </c>
    </row>
    <row r="6" spans="1:10">
      <c r="A6" s="4" t="s">
        <v>289</v>
      </c>
      <c r="B6" s="4" t="s">
        <v>290</v>
      </c>
    </row>
    <row r="7" spans="1:10">
      <c r="A7" s="4" t="s">
        <v>273</v>
      </c>
    </row>
    <row r="8" spans="1:10">
      <c r="A8" s="3" t="s">
        <v>286</v>
      </c>
    </row>
    <row r="9" spans="1:10">
      <c r="A9" s="4" t="s">
        <v>291</v>
      </c>
      <c r="F9" s="4" t="s">
        <v>292</v>
      </c>
    </row>
    <row r="10" spans="1:10">
      <c r="A10" s="4" t="s">
        <v>293</v>
      </c>
      <c r="F10" s="7" t="n">
        <v>250000</v>
      </c>
    </row>
    <row r="11" spans="1:10">
      <c r="A11" s="4" t="s">
        <v>294</v>
      </c>
    </row>
    <row r="12" spans="1:10">
      <c r="A12" s="3" t="s">
        <v>286</v>
      </c>
    </row>
    <row r="13" spans="1:10">
      <c r="A13" s="4" t="s">
        <v>295</v>
      </c>
      <c r="F13" s="4" t="s">
        <v>296</v>
      </c>
    </row>
    <row r="14" spans="1:10">
      <c r="A14" s="4" t="s">
        <v>297</v>
      </c>
    </row>
    <row r="15" spans="1:10">
      <c r="A15" s="3" t="s">
        <v>286</v>
      </c>
    </row>
    <row r="16" spans="1:10">
      <c r="A16" s="4" t="s">
        <v>298</v>
      </c>
      <c r="C16" s="4" t="s">
        <v>299</v>
      </c>
    </row>
    <row r="17" spans="1:10">
      <c r="A17" s="4" t="s">
        <v>300</v>
      </c>
    </row>
    <row r="18" spans="1:10">
      <c r="A18" s="3" t="s">
        <v>286</v>
      </c>
    </row>
    <row r="19" spans="1:10">
      <c r="A19" s="4" t="s">
        <v>301</v>
      </c>
      <c r="F19" s="7" t="n">
        <v>1500000</v>
      </c>
      <c r="H19" s="5" t="n">
        <v>1200000</v>
      </c>
      <c r="I19" s="7" t="n">
        <v>1500000</v>
      </c>
    </row>
    <row r="20" spans="1:10">
      <c r="A20" s="4" t="s">
        <v>302</v>
      </c>
      <c r="F20" s="5" t="n">
        <v>3800</v>
      </c>
      <c r="G20" s="7" t="n">
        <v>10200</v>
      </c>
    </row>
    <row r="21" spans="1:10">
      <c r="A21" s="4" t="s">
        <v>303</v>
      </c>
      <c r="F21" s="5" t="n">
        <v>0</v>
      </c>
      <c r="G21" s="5" t="n">
        <v>0</v>
      </c>
    </row>
    <row r="22" spans="1:10">
      <c r="A22" s="4" t="s">
        <v>304</v>
      </c>
    </row>
    <row r="23" spans="1:10">
      <c r="A23" s="3" t="s">
        <v>286</v>
      </c>
    </row>
    <row r="24" spans="1:10">
      <c r="A24" s="4" t="s">
        <v>305</v>
      </c>
      <c r="F24" s="5" t="n">
        <v>63000</v>
      </c>
      <c r="G24" s="5" t="n">
        <v>60000</v>
      </c>
    </row>
    <row r="25" spans="1:10">
      <c r="A25" s="4" t="s">
        <v>306</v>
      </c>
    </row>
    <row r="26" spans="1:10">
      <c r="A26" s="3" t="s">
        <v>286</v>
      </c>
    </row>
    <row r="27" spans="1:10">
      <c r="A27" s="4" t="s">
        <v>302</v>
      </c>
      <c r="F27" s="7" t="n">
        <v>229000</v>
      </c>
      <c r="G27" s="5" t="n">
        <v>300000000</v>
      </c>
    </row>
    <row r="28" spans="1:10">
      <c r="A28" s="4" t="s">
        <v>307</v>
      </c>
    </row>
    <row r="29" spans="1:10">
      <c r="A29" s="3" t="s">
        <v>286</v>
      </c>
    </row>
    <row r="30" spans="1:10">
      <c r="A30" s="4" t="s">
        <v>308</v>
      </c>
      <c r="F30" s="5" t="n">
        <v>7</v>
      </c>
      <c r="I30" s="5" t="n">
        <v>7</v>
      </c>
    </row>
    <row r="31" spans="1:10">
      <c r="A31" s="4" t="s">
        <v>309</v>
      </c>
      <c r="F31" s="5" t="n">
        <v>165</v>
      </c>
      <c r="I31" s="5" t="n">
        <v>165</v>
      </c>
    </row>
    <row r="32" spans="1:10">
      <c r="A32" s="4" t="s">
        <v>298</v>
      </c>
      <c r="F32" s="4" t="s">
        <v>310</v>
      </c>
    </row>
    <row r="33" spans="1:10">
      <c r="A33" s="4" t="s">
        <v>287</v>
      </c>
      <c r="F33" s="7" t="n">
        <v>0</v>
      </c>
      <c r="I33" s="7" t="n">
        <v>0</v>
      </c>
    </row>
    <row r="34" spans="1:10">
      <c r="A34" s="4" t="s">
        <v>311</v>
      </c>
    </row>
    <row r="35" spans="1:10">
      <c r="A35" s="3" t="s">
        <v>286</v>
      </c>
    </row>
    <row r="36" spans="1:10">
      <c r="A36" s="4" t="s">
        <v>287</v>
      </c>
      <c r="F36" s="7" t="n">
        <v>9300000</v>
      </c>
      <c r="I36" s="5" t="n">
        <v>9300000</v>
      </c>
    </row>
    <row r="37" spans="1:10">
      <c r="A37" s="4" t="s">
        <v>312</v>
      </c>
    </row>
    <row r="38" spans="1:10">
      <c r="A38" s="3" t="s">
        <v>286</v>
      </c>
    </row>
    <row r="39" spans="1:10">
      <c r="A39" s="4" t="s">
        <v>313</v>
      </c>
      <c r="F39" s="4" t="s">
        <v>314</v>
      </c>
    </row>
    <row r="40" spans="1:10">
      <c r="A40" s="4" t="s">
        <v>315</v>
      </c>
      <c r="F40" s="4" t="s">
        <v>316</v>
      </c>
    </row>
    <row r="41" spans="1:10">
      <c r="A41" s="4" t="s">
        <v>317</v>
      </c>
      <c r="F41" s="7" t="n">
        <v>27000</v>
      </c>
      <c r="G41" s="5" t="n">
        <v>23000</v>
      </c>
    </row>
    <row r="42" spans="1:10">
      <c r="A42" s="4" t="s">
        <v>318</v>
      </c>
    </row>
    <row r="43" spans="1:10">
      <c r="A43" s="3" t="s">
        <v>286</v>
      </c>
    </row>
    <row r="44" spans="1:10">
      <c r="A44" s="4" t="s">
        <v>317</v>
      </c>
      <c r="F44" s="5" t="n">
        <v>5000</v>
      </c>
    </row>
    <row r="45" spans="1:10">
      <c r="A45" s="4" t="s">
        <v>319</v>
      </c>
    </row>
    <row r="46" spans="1:10">
      <c r="A46" s="3" t="s">
        <v>286</v>
      </c>
    </row>
    <row r="47" spans="1:10">
      <c r="A47" s="4" t="s">
        <v>305</v>
      </c>
      <c r="F47" s="7" t="n">
        <v>20000</v>
      </c>
      <c r="G47" s="5" t="n">
        <v>61000</v>
      </c>
    </row>
    <row r="48" spans="1:10">
      <c r="A48" s="4" t="s">
        <v>313</v>
      </c>
      <c r="F48" s="4" t="s">
        <v>314</v>
      </c>
    </row>
    <row r="49" spans="1:10">
      <c r="A49" s="4" t="s">
        <v>320</v>
      </c>
    </row>
    <row r="50" spans="1:10">
      <c r="A50" s="3" t="s">
        <v>286</v>
      </c>
    </row>
    <row r="51" spans="1:10">
      <c r="A51" s="4" t="s">
        <v>301</v>
      </c>
      <c r="F51" s="7" t="n">
        <v>1900000</v>
      </c>
      <c r="H51" s="5" t="n">
        <v>4700000</v>
      </c>
      <c r="I51" s="5" t="n">
        <v>1900000</v>
      </c>
    </row>
    <row r="52" spans="1:10">
      <c r="A52" s="4" t="s">
        <v>302</v>
      </c>
      <c r="F52" s="5" t="n">
        <v>13700</v>
      </c>
      <c r="H52" s="5" t="n">
        <v>1000</v>
      </c>
    </row>
    <row r="53" spans="1:10">
      <c r="A53" s="4" t="s">
        <v>321</v>
      </c>
      <c r="F53" s="5" t="n">
        <v>3900000</v>
      </c>
      <c r="I53" s="5" t="n">
        <v>6600000</v>
      </c>
    </row>
    <row r="54" spans="1:10">
      <c r="A54" s="4" t="s">
        <v>322</v>
      </c>
      <c r="F54" s="5" t="n">
        <v>6100000</v>
      </c>
      <c r="I54" s="7" t="n">
        <v>6100000</v>
      </c>
    </row>
    <row r="55" spans="1:10">
      <c r="A55" s="4" t="s">
        <v>323</v>
      </c>
    </row>
    <row r="56" spans="1:10">
      <c r="A56" s="3" t="s">
        <v>286</v>
      </c>
    </row>
    <row r="57" spans="1:10">
      <c r="A57" s="4" t="s">
        <v>302</v>
      </c>
      <c r="F57" s="7" t="n">
        <v>45000</v>
      </c>
      <c r="G57" s="5" t="n">
        <v>46000</v>
      </c>
    </row>
    <row r="58" spans="1:10">
      <c r="A58" s="4" t="s">
        <v>308</v>
      </c>
      <c r="F58" s="5" t="n">
        <v>2</v>
      </c>
      <c r="I58" s="5" t="n">
        <v>2</v>
      </c>
    </row>
    <row r="59" spans="1:10">
      <c r="A59" s="4" t="s">
        <v>309</v>
      </c>
      <c r="F59" s="5" t="n">
        <v>165</v>
      </c>
      <c r="I59" s="5" t="n">
        <v>165</v>
      </c>
    </row>
    <row r="60" spans="1:10">
      <c r="A60" s="4" t="s">
        <v>324</v>
      </c>
    </row>
    <row r="61" spans="1:10">
      <c r="A61" s="3" t="s">
        <v>286</v>
      </c>
    </row>
    <row r="62" spans="1:10">
      <c r="A62" s="4" t="s">
        <v>287</v>
      </c>
      <c r="F62" s="7" t="n">
        <v>1700000</v>
      </c>
      <c r="I62" s="7" t="n">
        <v>1700000</v>
      </c>
    </row>
    <row r="63" spans="1:10">
      <c r="A63" s="4" t="s">
        <v>325</v>
      </c>
    </row>
    <row r="64" spans="1:10">
      <c r="A64" s="3" t="s">
        <v>286</v>
      </c>
    </row>
    <row r="65" spans="1:10">
      <c r="A65" s="4" t="s">
        <v>305</v>
      </c>
      <c r="F65" s="7" t="n">
        <v>95000</v>
      </c>
      <c r="G65" s="7" t="n">
        <v>47000</v>
      </c>
    </row>
    <row r="66" spans="1:10">
      <c r="A66" s="4" t="s">
        <v>313</v>
      </c>
      <c r="F66" s="4" t="s">
        <v>314</v>
      </c>
    </row>
    <row r="67" spans="1:10">
      <c r="A67" s="4" t="s">
        <v>326</v>
      </c>
    </row>
    <row r="68" spans="1:10">
      <c r="A68" s="3" t="s">
        <v>286</v>
      </c>
    </row>
    <row r="69" spans="1:10">
      <c r="A69" s="4" t="s">
        <v>298</v>
      </c>
      <c r="E69" s="4" t="s">
        <v>327</v>
      </c>
    </row>
    <row r="70" spans="1:10">
      <c r="A70" s="4" t="s">
        <v>321</v>
      </c>
      <c r="E70" s="7" t="n">
        <v>5000000</v>
      </c>
    </row>
    <row r="71" spans="1:10">
      <c r="A71" s="4" t="s">
        <v>328</v>
      </c>
      <c r="E71" s="5" t="n">
        <v>1</v>
      </c>
    </row>
    <row r="72" spans="1:10">
      <c r="A72" s="4" t="s">
        <v>329</v>
      </c>
    </row>
    <row r="73" spans="1:10">
      <c r="A73" s="3" t="s">
        <v>286</v>
      </c>
    </row>
    <row r="74" spans="1:10">
      <c r="A74" s="4" t="s">
        <v>330</v>
      </c>
      <c r="F74" s="7" t="n">
        <v>89000</v>
      </c>
      <c r="H74" s="7" t="n">
        <v>53000</v>
      </c>
      <c r="I74" s="7" t="n">
        <v>89000</v>
      </c>
    </row>
    <row r="75" spans="1:10">
      <c r="A75" s="4" t="s">
        <v>273</v>
      </c>
    </row>
    <row r="76" spans="1:10">
      <c r="A76" s="3" t="s">
        <v>286</v>
      </c>
    </row>
    <row r="77" spans="1:10">
      <c r="A77" s="4" t="s">
        <v>289</v>
      </c>
      <c r="F77" s="4" t="s">
        <v>299</v>
      </c>
    </row>
    <row r="78" spans="1:10">
      <c r="A78" s="4" t="s">
        <v>331</v>
      </c>
    </row>
    <row r="79" spans="1:10">
      <c r="A79" s="3" t="s">
        <v>286</v>
      </c>
    </row>
    <row r="80" spans="1:10">
      <c r="A80" s="4" t="s">
        <v>332</v>
      </c>
      <c r="F80" s="4" t="s">
        <v>299</v>
      </c>
      <c r="I80" s="4" t="s">
        <v>299</v>
      </c>
    </row>
    <row r="81" spans="1:10">
      <c r="A81" s="4" t="s">
        <v>333</v>
      </c>
      <c r="F81" s="4" t="s">
        <v>327</v>
      </c>
      <c r="I81" s="4" t="s">
        <v>327</v>
      </c>
    </row>
    <row r="82" spans="1:10">
      <c r="A82" s="4" t="s">
        <v>334</v>
      </c>
    </row>
    <row r="83" spans="1:10">
      <c r="A83" s="3" t="s">
        <v>286</v>
      </c>
    </row>
    <row r="84" spans="1:10">
      <c r="A84" s="4" t="s">
        <v>335</v>
      </c>
      <c r="F84" s="4" t="s">
        <v>296</v>
      </c>
      <c r="I84" s="4" t="s">
        <v>296</v>
      </c>
    </row>
    <row r="85" spans="1:10">
      <c r="A85" s="4" t="s">
        <v>297</v>
      </c>
    </row>
    <row r="86" spans="1:10">
      <c r="A86" s="3" t="s">
        <v>286</v>
      </c>
    </row>
    <row r="87" spans="1:10">
      <c r="A87" s="4" t="s">
        <v>289</v>
      </c>
      <c r="F87" s="4" t="s">
        <v>296</v>
      </c>
    </row>
    <row r="88" spans="1:10">
      <c r="A88" s="4" t="s">
        <v>336</v>
      </c>
      <c r="F88" s="4" t="s">
        <v>296</v>
      </c>
      <c r="I88" s="4" t="s">
        <v>296</v>
      </c>
    </row>
    <row r="89" spans="1:10">
      <c r="A89" s="4" t="s">
        <v>337</v>
      </c>
    </row>
    <row r="90" spans="1:10">
      <c r="A90" s="3" t="s">
        <v>286</v>
      </c>
    </row>
    <row r="91" spans="1:10">
      <c r="A91" s="4" t="s">
        <v>333</v>
      </c>
      <c r="J91" s="4" t="s">
        <v>327</v>
      </c>
    </row>
    <row r="92" spans="1:10">
      <c r="A92" s="4" t="s">
        <v>338</v>
      </c>
    </row>
    <row r="93" spans="1:10">
      <c r="A93" s="3" t="s">
        <v>286</v>
      </c>
    </row>
    <row r="94" spans="1:10">
      <c r="A94" s="4" t="s">
        <v>339</v>
      </c>
      <c r="F94" s="4" t="s">
        <v>296</v>
      </c>
    </row>
    <row r="95" spans="1:10">
      <c r="A95" s="4" t="s">
        <v>340</v>
      </c>
    </row>
    <row r="96" spans="1:10">
      <c r="A96" s="3" t="s">
        <v>286</v>
      </c>
    </row>
    <row r="97" spans="1:10">
      <c r="A97" s="4" t="s">
        <v>333</v>
      </c>
      <c r="F97" s="4" t="s">
        <v>327</v>
      </c>
      <c r="I97" s="4" t="s">
        <v>327</v>
      </c>
    </row>
    <row r="98" spans="1:10">
      <c r="A98" s="4" t="s">
        <v>341</v>
      </c>
      <c r="F98" s="4" t="s">
        <v>299</v>
      </c>
      <c r="I98" s="4" t="s">
        <v>299</v>
      </c>
    </row>
    <row r="99" spans="1:10">
      <c r="A99" s="4" t="s">
        <v>342</v>
      </c>
    </row>
    <row r="100" spans="1:10">
      <c r="A100" s="3" t="s">
        <v>286</v>
      </c>
    </row>
    <row r="101" spans="1:10">
      <c r="A101" s="4" t="s">
        <v>298</v>
      </c>
      <c r="F101" s="4" t="s">
        <v>327</v>
      </c>
    </row>
    <row r="102" spans="1:10">
      <c r="A102" s="4" t="s">
        <v>343</v>
      </c>
    </row>
    <row r="103" spans="1:10">
      <c r="A103" s="3" t="s">
        <v>286</v>
      </c>
    </row>
    <row r="104" spans="1:10">
      <c r="A104" s="4" t="s">
        <v>298</v>
      </c>
      <c r="C104" s="4" t="s">
        <v>344</v>
      </c>
    </row>
    <row r="105" spans="1:10">
      <c r="A105" s="4" t="s">
        <v>345</v>
      </c>
    </row>
    <row r="106" spans="1:10">
      <c r="A106" s="3" t="s">
        <v>286</v>
      </c>
    </row>
    <row r="107" spans="1:10">
      <c r="A107" s="4" t="s">
        <v>346</v>
      </c>
      <c r="F107" s="4" t="s">
        <v>347</v>
      </c>
    </row>
    <row r="108" spans="1:10">
      <c r="A108" s="4" t="s">
        <v>348</v>
      </c>
    </row>
    <row r="109" spans="1:10">
      <c r="A109" s="3" t="s">
        <v>286</v>
      </c>
    </row>
    <row r="110" spans="1:10">
      <c r="A110" s="4" t="s">
        <v>298</v>
      </c>
      <c r="F110" s="4" t="s">
        <v>347</v>
      </c>
    </row>
    <row r="111" spans="1:10">
      <c r="A111" s="4" t="s">
        <v>349</v>
      </c>
    </row>
    <row r="112" spans="1:10">
      <c r="A112" s="3" t="s">
        <v>286</v>
      </c>
    </row>
    <row r="113" spans="1:10">
      <c r="A113" s="4" t="s">
        <v>289</v>
      </c>
      <c r="F113" s="4" t="s">
        <v>290</v>
      </c>
    </row>
    <row r="114" spans="1:10">
      <c r="A114" s="4" t="s">
        <v>350</v>
      </c>
    </row>
    <row r="115" spans="1:10">
      <c r="A115" s="3" t="s">
        <v>286</v>
      </c>
    </row>
    <row r="116" spans="1:10">
      <c r="A116" s="4" t="s">
        <v>289</v>
      </c>
      <c r="F116" s="4" t="s">
        <v>290</v>
      </c>
    </row>
    <row r="117" spans="1:10">
      <c r="A117" s="4" t="s">
        <v>351</v>
      </c>
    </row>
    <row r="118" spans="1:10">
      <c r="A118" s="3" t="s">
        <v>286</v>
      </c>
    </row>
    <row r="119" spans="1:10">
      <c r="A119" s="4" t="s">
        <v>341</v>
      </c>
      <c r="F119" s="4" t="s">
        <v>352</v>
      </c>
      <c r="I119" s="4" t="s">
        <v>352</v>
      </c>
    </row>
    <row r="120" spans="1:10">
      <c r="A120" s="4" t="s">
        <v>353</v>
      </c>
    </row>
    <row r="121" spans="1:10">
      <c r="A121" s="3" t="s">
        <v>286</v>
      </c>
    </row>
    <row r="122" spans="1:10">
      <c r="A122" s="4" t="s">
        <v>354</v>
      </c>
      <c r="D122" s="5" t="n">
        <v>12000</v>
      </c>
    </row>
    <row r="123" spans="1:10">
      <c r="A123" s="4" t="s">
        <v>355</v>
      </c>
    </row>
    <row r="124" spans="1:10">
      <c r="A124" s="3" t="s">
        <v>286</v>
      </c>
    </row>
    <row r="125" spans="1:10">
      <c r="A125" s="4" t="s">
        <v>356</v>
      </c>
      <c r="D125" s="4" t="s">
        <v>357</v>
      </c>
    </row>
    <row r="126" spans="1:10">
      <c r="A126" s="4" t="s">
        <v>358</v>
      </c>
    </row>
    <row r="127" spans="1:10">
      <c r="A127" s="3" t="s">
        <v>286</v>
      </c>
    </row>
    <row r="128" spans="1:10">
      <c r="A128" s="4" t="s">
        <v>354</v>
      </c>
      <c r="D128" s="5" t="n">
        <v>12000</v>
      </c>
    </row>
    <row r="129" spans="1:10">
      <c r="A129" s="4" t="s">
        <v>359</v>
      </c>
    </row>
    <row r="130" spans="1:10">
      <c r="A130" s="3" t="s">
        <v>286</v>
      </c>
    </row>
    <row r="131" spans="1:10">
      <c r="A131" s="4" t="s">
        <v>356</v>
      </c>
      <c r="D131" s="4" t="s">
        <v>3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36"/>
    <col customWidth="1" max="3" min="3" width="21"/>
    <col customWidth="1" max="4" min="4" width="21"/>
  </cols>
  <sheetData>
    <row r="1" spans="1:4">
      <c r="A1" s="1" t="s">
        <v>361</v>
      </c>
      <c r="B1" s="2" t="s">
        <v>1</v>
      </c>
      <c r="C1" s="2" t="s">
        <v>84</v>
      </c>
    </row>
    <row r="2" spans="1:4">
      <c r="B2" s="2" t="s">
        <v>362</v>
      </c>
      <c r="C2" s="2" t="s">
        <v>258</v>
      </c>
      <c r="D2" s="2" t="s">
        <v>259</v>
      </c>
    </row>
    <row r="3" spans="1:4">
      <c r="A3" s="3" t="s">
        <v>127</v>
      </c>
    </row>
    <row r="4" spans="1:4">
      <c r="A4" s="4" t="s">
        <v>363</v>
      </c>
      <c r="B4" s="5" t="n">
        <v>4</v>
      </c>
    </row>
    <row r="5" spans="1:4">
      <c r="A5" s="4" t="s">
        <v>364</v>
      </c>
      <c r="B5" s="4" t="s">
        <v>365</v>
      </c>
      <c r="C5" s="4" t="s">
        <v>366</v>
      </c>
    </row>
    <row r="6" spans="1:4">
      <c r="A6" s="4" t="s">
        <v>47</v>
      </c>
      <c r="B6" s="7" t="n">
        <v>1982000</v>
      </c>
      <c r="C6" s="7" t="n">
        <v>1875000</v>
      </c>
      <c r="D6" s="7" t="n">
        <v>1785000</v>
      </c>
    </row>
    <row r="7" spans="1:4">
      <c r="A7" s="4" t="s">
        <v>367</v>
      </c>
      <c r="B7" s="7" t="n">
        <v>40000</v>
      </c>
      <c r="C7" s="7" t="n">
        <v>20000</v>
      </c>
    </row>
    <row r="8" spans="1:4">
      <c r="A8" s="4" t="s">
        <v>266</v>
      </c>
      <c r="B8" s="5" t="n">
        <v>1</v>
      </c>
    </row>
    <row r="9" spans="1:4">
      <c r="A9" s="4" t="s">
        <v>368</v>
      </c>
      <c r="B9" s="5" t="n">
        <v>2</v>
      </c>
    </row>
    <row r="10" spans="1:4">
      <c r="A10" s="4" t="s">
        <v>369</v>
      </c>
      <c r="B10"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2</v>
      </c>
      <c r="C1" s="2" t="s">
        <v>23</v>
      </c>
      <c r="D1" s="2" t="s">
        <v>371</v>
      </c>
    </row>
    <row r="2" spans="1:4">
      <c r="A2" s="3" t="s">
        <v>372</v>
      </c>
    </row>
    <row r="3" spans="1:4">
      <c r="A3" s="4" t="s">
        <v>373</v>
      </c>
      <c r="B3" s="7" t="n">
        <v>146823</v>
      </c>
      <c r="C3" s="7" t="n">
        <v>147982</v>
      </c>
    </row>
    <row r="4" spans="1:4">
      <c r="A4" s="4" t="s">
        <v>374</v>
      </c>
      <c r="B4" s="5" t="n">
        <v>-893</v>
      </c>
      <c r="C4" s="5" t="n">
        <v>-980</v>
      </c>
    </row>
    <row r="5" spans="1:4">
      <c r="A5" s="4" t="s">
        <v>375</v>
      </c>
      <c r="B5" s="5" t="n">
        <v>-880</v>
      </c>
      <c r="C5" s="5" t="n">
        <v>-863</v>
      </c>
    </row>
    <row r="6" spans="1:4">
      <c r="A6" s="4" t="s">
        <v>47</v>
      </c>
      <c r="B6" s="5" t="n">
        <v>-1982</v>
      </c>
      <c r="C6" s="5" t="n">
        <v>-1875</v>
      </c>
      <c r="D6" s="7" t="n">
        <v>-1785</v>
      </c>
    </row>
    <row r="7" spans="1:4">
      <c r="A7" s="4" t="s">
        <v>376</v>
      </c>
      <c r="B7" s="5" t="n">
        <v>143068</v>
      </c>
      <c r="C7" s="5" t="n">
        <v>144264</v>
      </c>
    </row>
    <row r="8" spans="1:4">
      <c r="A8" s="4" t="s">
        <v>377</v>
      </c>
    </row>
    <row r="9" spans="1:4">
      <c r="A9" s="3" t="s">
        <v>372</v>
      </c>
    </row>
    <row r="10" spans="1:4">
      <c r="A10" s="4" t="s">
        <v>373</v>
      </c>
      <c r="B10" s="5" t="n">
        <v>145904</v>
      </c>
      <c r="C10" s="5" t="n">
        <v>146743</v>
      </c>
    </row>
    <row r="11" spans="1:4">
      <c r="A11" s="4" t="s">
        <v>378</v>
      </c>
    </row>
    <row r="12" spans="1:4">
      <c r="A12" s="3" t="s">
        <v>372</v>
      </c>
    </row>
    <row r="13" spans="1:4">
      <c r="A13" s="4" t="s">
        <v>373</v>
      </c>
      <c r="B13" s="7" t="n">
        <v>919</v>
      </c>
      <c r="C13" s="7" t="n">
        <v>12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79</v>
      </c>
      <c r="B1" s="2" t="s">
        <v>57</v>
      </c>
      <c r="C1" s="2" t="s">
        <v>1</v>
      </c>
      <c r="E1" s="2" t="s">
        <v>84</v>
      </c>
    </row>
    <row r="2" spans="1:5">
      <c r="B2" s="2" t="s">
        <v>22</v>
      </c>
      <c r="C2" s="2" t="s">
        <v>22</v>
      </c>
      <c r="D2" s="2" t="s">
        <v>58</v>
      </c>
      <c r="E2" s="2" t="s">
        <v>23</v>
      </c>
    </row>
    <row r="3" spans="1:5">
      <c r="A3" s="3" t="s">
        <v>127</v>
      </c>
    </row>
    <row r="4" spans="1:5">
      <c r="A4" s="4" t="s">
        <v>380</v>
      </c>
      <c r="C4" s="7" t="n">
        <v>1875</v>
      </c>
      <c r="D4" s="7" t="n">
        <v>1785</v>
      </c>
      <c r="E4" s="7" t="n">
        <v>1785</v>
      </c>
    </row>
    <row r="5" spans="1:5">
      <c r="A5" s="4" t="s">
        <v>381</v>
      </c>
      <c r="B5" s="7" t="n">
        <v>142</v>
      </c>
      <c r="C5" s="5" t="n">
        <v>147</v>
      </c>
      <c r="D5" s="7" t="n">
        <v>45</v>
      </c>
      <c r="E5" s="5" t="n">
        <v>113</v>
      </c>
    </row>
    <row r="6" spans="1:5">
      <c r="A6" s="4" t="s">
        <v>367</v>
      </c>
      <c r="C6" s="5" t="n">
        <v>-40</v>
      </c>
      <c r="E6" s="5" t="n">
        <v>-20</v>
      </c>
    </row>
    <row r="7" spans="1:5">
      <c r="A7" s="4" t="s">
        <v>382</v>
      </c>
      <c r="E7" s="5" t="n">
        <v>2</v>
      </c>
    </row>
    <row r="8" spans="1:5">
      <c r="A8" s="4" t="s">
        <v>383</v>
      </c>
      <c r="E8" s="5" t="n">
        <v>-5</v>
      </c>
    </row>
    <row r="9" spans="1:5">
      <c r="A9" s="4" t="s">
        <v>384</v>
      </c>
      <c r="B9" s="7" t="n">
        <v>1982</v>
      </c>
      <c r="C9" s="7" t="n">
        <v>1982</v>
      </c>
      <c r="E9" s="7" t="n">
        <v>187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2</v>
      </c>
      <c r="C1" s="2" t="s">
        <v>23</v>
      </c>
    </row>
    <row r="2" spans="1:3">
      <c r="A2" s="3" t="s">
        <v>127</v>
      </c>
    </row>
    <row r="3" spans="1:3">
      <c r="A3" s="4" t="s">
        <v>386</v>
      </c>
      <c r="B3" s="7" t="n">
        <v>8540</v>
      </c>
      <c r="C3" s="7" t="n">
        <v>8878</v>
      </c>
    </row>
    <row r="4" spans="1:3">
      <c r="A4" s="4" t="s">
        <v>387</v>
      </c>
      <c r="B4" s="5" t="n">
        <v>138283</v>
      </c>
      <c r="C4" s="5" t="n">
        <v>139104</v>
      </c>
    </row>
    <row r="5" spans="1:3">
      <c r="A5" s="4" t="s">
        <v>388</v>
      </c>
      <c r="B5" s="5" t="n">
        <v>146823</v>
      </c>
      <c r="C5" s="5" t="n">
        <v>147982</v>
      </c>
    </row>
    <row r="6" spans="1:3">
      <c r="A6" s="4" t="s">
        <v>389</v>
      </c>
      <c r="B6" s="5" t="n">
        <v>1165</v>
      </c>
      <c r="C6" s="5" t="n">
        <v>1072</v>
      </c>
    </row>
    <row r="7" spans="1:3">
      <c r="A7" s="4" t="s">
        <v>390</v>
      </c>
      <c r="B7" s="5" t="n">
        <v>817</v>
      </c>
      <c r="C7" s="5" t="n">
        <v>803</v>
      </c>
    </row>
    <row r="8" spans="1:3">
      <c r="A8" s="4" t="s">
        <v>391</v>
      </c>
      <c r="B8" s="7" t="n">
        <v>1982</v>
      </c>
      <c r="C8" s="7" t="n">
        <v>1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6</v>
      </c>
      <c r="B1" s="2" t="s">
        <v>57</v>
      </c>
      <c r="D1" s="2" t="s">
        <v>1</v>
      </c>
    </row>
    <row r="2" spans="1:5">
      <c r="B2" s="2" t="s">
        <v>22</v>
      </c>
      <c r="C2" s="2" t="s">
        <v>58</v>
      </c>
      <c r="D2" s="2" t="s">
        <v>22</v>
      </c>
      <c r="E2" s="2" t="s">
        <v>58</v>
      </c>
    </row>
    <row r="3" spans="1:5">
      <c r="A3" s="3" t="s">
        <v>59</v>
      </c>
    </row>
    <row r="4" spans="1:5">
      <c r="A4" s="4" t="s">
        <v>60</v>
      </c>
      <c r="B4" s="7" t="n">
        <v>2293</v>
      </c>
      <c r="C4" s="7" t="n">
        <v>2129</v>
      </c>
      <c r="D4" s="7" t="n">
        <v>4620</v>
      </c>
      <c r="E4" s="7" t="n">
        <v>4385</v>
      </c>
    </row>
    <row r="5" spans="1:5">
      <c r="A5" s="4" t="s">
        <v>61</v>
      </c>
      <c r="B5" s="5" t="n">
        <v>13</v>
      </c>
      <c r="C5" s="5" t="n">
        <v>8</v>
      </c>
      <c r="D5" s="5" t="n">
        <v>26</v>
      </c>
      <c r="E5" s="5" t="n">
        <v>15</v>
      </c>
    </row>
    <row r="6" spans="1:5">
      <c r="A6" s="4" t="s">
        <v>62</v>
      </c>
      <c r="B6" s="5" t="n">
        <v>2306</v>
      </c>
      <c r="C6" s="5" t="n">
        <v>2137</v>
      </c>
      <c r="D6" s="5" t="n">
        <v>4646</v>
      </c>
      <c r="E6" s="5" t="n">
        <v>4400</v>
      </c>
    </row>
    <row r="7" spans="1:5">
      <c r="A7" s="3" t="s">
        <v>63</v>
      </c>
    </row>
    <row r="8" spans="1:5">
      <c r="A8" s="4" t="s">
        <v>34</v>
      </c>
      <c r="B8" s="5" t="n">
        <v>533</v>
      </c>
      <c r="C8" s="5" t="n">
        <v>560</v>
      </c>
      <c r="D8" s="5" t="n">
        <v>1068</v>
      </c>
      <c r="E8" s="5" t="n">
        <v>1126</v>
      </c>
    </row>
    <row r="9" spans="1:5">
      <c r="A9" s="4" t="s">
        <v>64</v>
      </c>
      <c r="B9" s="5" t="n">
        <v>611</v>
      </c>
      <c r="C9" s="5" t="n">
        <v>472</v>
      </c>
      <c r="D9" s="5" t="n">
        <v>1174</v>
      </c>
      <c r="E9" s="5" t="n">
        <v>942</v>
      </c>
    </row>
    <row r="10" spans="1:5">
      <c r="A10" s="4" t="s">
        <v>65</v>
      </c>
      <c r="B10" s="5" t="n">
        <v>1144</v>
      </c>
      <c r="C10" s="5" t="n">
        <v>1032</v>
      </c>
      <c r="D10" s="5" t="n">
        <v>2242</v>
      </c>
      <c r="E10" s="5" t="n">
        <v>2068</v>
      </c>
    </row>
    <row r="11" spans="1:5">
      <c r="A11" s="4" t="s">
        <v>66</v>
      </c>
      <c r="B11" s="5" t="n">
        <v>1162</v>
      </c>
      <c r="C11" s="5" t="n">
        <v>1105</v>
      </c>
      <c r="D11" s="5" t="n">
        <v>2404</v>
      </c>
      <c r="E11" s="5" t="n">
        <v>2332</v>
      </c>
    </row>
    <row r="12" spans="1:5">
      <c r="A12" s="4" t="s">
        <v>67</v>
      </c>
      <c r="B12" s="5" t="n">
        <v>142</v>
      </c>
      <c r="D12" s="5" t="n">
        <v>147</v>
      </c>
      <c r="E12" s="5" t="n">
        <v>45</v>
      </c>
    </row>
    <row r="13" spans="1:5">
      <c r="A13" s="4" t="s">
        <v>68</v>
      </c>
      <c r="B13" s="5" t="n">
        <v>1020</v>
      </c>
      <c r="C13" s="5" t="n">
        <v>1105</v>
      </c>
      <c r="D13" s="5" t="n">
        <v>2257</v>
      </c>
      <c r="E13" s="5" t="n">
        <v>2287</v>
      </c>
    </row>
    <row r="14" spans="1:5">
      <c r="A14" s="3" t="s">
        <v>69</v>
      </c>
    </row>
    <row r="15" spans="1:5">
      <c r="A15" s="4" t="s">
        <v>70</v>
      </c>
      <c r="B15" s="5" t="n">
        <v>86</v>
      </c>
      <c r="C15" s="5" t="n">
        <v>290</v>
      </c>
      <c r="D15" s="5" t="n">
        <v>232</v>
      </c>
      <c r="E15" s="5" t="n">
        <v>415</v>
      </c>
    </row>
    <row r="16" spans="1:5">
      <c r="A16" s="4" t="s">
        <v>71</v>
      </c>
      <c r="B16" s="5" t="n">
        <v>84</v>
      </c>
      <c r="C16" s="5" t="n">
        <v>73</v>
      </c>
      <c r="D16" s="5" t="n">
        <v>232</v>
      </c>
      <c r="E16" s="5" t="n">
        <v>196</v>
      </c>
    </row>
    <row r="17" spans="1:5">
      <c r="A17" s="4" t="s">
        <v>72</v>
      </c>
      <c r="B17" s="5" t="n">
        <v>170</v>
      </c>
      <c r="C17" s="5" t="n">
        <v>363</v>
      </c>
      <c r="D17" s="5" t="n">
        <v>464</v>
      </c>
      <c r="E17" s="5" t="n">
        <v>611</v>
      </c>
    </row>
    <row r="18" spans="1:5">
      <c r="A18" s="3" t="s">
        <v>73</v>
      </c>
    </row>
    <row r="19" spans="1:5">
      <c r="A19" s="4" t="s">
        <v>74</v>
      </c>
      <c r="B19" s="5" t="n">
        <v>631</v>
      </c>
      <c r="C19" s="5" t="n">
        <v>651</v>
      </c>
      <c r="D19" s="5" t="n">
        <v>1358</v>
      </c>
      <c r="E19" s="5" t="n">
        <v>1469</v>
      </c>
    </row>
    <row r="20" spans="1:5">
      <c r="A20" s="4" t="s">
        <v>75</v>
      </c>
      <c r="B20" s="5" t="n">
        <v>23</v>
      </c>
      <c r="C20" s="5" t="n">
        <v>36</v>
      </c>
      <c r="D20" s="5" t="n">
        <v>42</v>
      </c>
      <c r="E20" s="5" t="n">
        <v>57</v>
      </c>
    </row>
    <row r="21" spans="1:5">
      <c r="A21" s="4" t="s">
        <v>76</v>
      </c>
      <c r="B21" s="5" t="n">
        <v>359</v>
      </c>
      <c r="C21" s="5" t="n">
        <v>387</v>
      </c>
      <c r="D21" s="5" t="n">
        <v>717</v>
      </c>
      <c r="E21" s="5" t="n">
        <v>764</v>
      </c>
    </row>
    <row r="22" spans="1:5">
      <c r="A22" s="4" t="s">
        <v>77</v>
      </c>
      <c r="C22" s="5" t="n">
        <v>8</v>
      </c>
      <c r="E22" s="5" t="n">
        <v>-273</v>
      </c>
    </row>
    <row r="23" spans="1:5">
      <c r="A23" s="4" t="s">
        <v>78</v>
      </c>
      <c r="B23" s="5" t="n">
        <v>99</v>
      </c>
      <c r="C23" s="5" t="n">
        <v>116</v>
      </c>
      <c r="D23" s="5" t="n">
        <v>275</v>
      </c>
      <c r="E23" s="5" t="n">
        <v>306</v>
      </c>
    </row>
    <row r="24" spans="1:5">
      <c r="A24" s="4" t="s">
        <v>79</v>
      </c>
      <c r="B24" s="5" t="n">
        <v>1112</v>
      </c>
      <c r="C24" s="5" t="n">
        <v>1198</v>
      </c>
      <c r="D24" s="5" t="n">
        <v>2392</v>
      </c>
      <c r="E24" s="5" t="n">
        <v>2323</v>
      </c>
    </row>
    <row r="25" spans="1:5">
      <c r="A25" s="4" t="s">
        <v>80</v>
      </c>
      <c r="B25" s="5" t="n">
        <v>78</v>
      </c>
      <c r="C25" s="5" t="n">
        <v>270</v>
      </c>
      <c r="D25" s="5" t="n">
        <v>329</v>
      </c>
      <c r="E25" s="5" t="n">
        <v>575</v>
      </c>
    </row>
    <row r="26" spans="1:5">
      <c r="A26" s="4" t="s">
        <v>81</v>
      </c>
      <c r="B26" s="5" t="n">
        <v>6</v>
      </c>
      <c r="C26" s="5" t="n">
        <v>7</v>
      </c>
      <c r="D26" s="5" t="n">
        <v>12</v>
      </c>
      <c r="E26" s="5" t="n">
        <v>11</v>
      </c>
    </row>
    <row r="27" spans="1:5">
      <c r="A27" s="4" t="s">
        <v>82</v>
      </c>
      <c r="B27" s="7" t="n">
        <v>72</v>
      </c>
      <c r="C27" s="7" t="n">
        <v>263</v>
      </c>
      <c r="D27" s="7" t="n">
        <v>317</v>
      </c>
      <c r="E27" s="7" t="n">
        <v>5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2</v>
      </c>
      <c r="C1" s="2" t="s">
        <v>23</v>
      </c>
    </row>
    <row r="2" spans="1:3">
      <c r="A2" s="3" t="s">
        <v>393</v>
      </c>
    </row>
    <row r="3" spans="1:3">
      <c r="A3" s="4" t="s">
        <v>394</v>
      </c>
      <c r="B3" s="7" t="n">
        <v>146823</v>
      </c>
      <c r="C3" s="7" t="n">
        <v>147982</v>
      </c>
    </row>
    <row r="4" spans="1:3">
      <c r="A4" s="4" t="s">
        <v>395</v>
      </c>
    </row>
    <row r="5" spans="1:3">
      <c r="A5" s="3" t="s">
        <v>393</v>
      </c>
    </row>
    <row r="6" spans="1:3">
      <c r="A6" s="4" t="s">
        <v>394</v>
      </c>
      <c r="B6" s="5" t="n">
        <v>133149</v>
      </c>
      <c r="C6" s="5" t="n">
        <v>131367</v>
      </c>
    </row>
    <row r="7" spans="1:3">
      <c r="A7" s="4" t="s">
        <v>396</v>
      </c>
    </row>
    <row r="8" spans="1:3">
      <c r="A8" s="3" t="s">
        <v>393</v>
      </c>
    </row>
    <row r="9" spans="1:3">
      <c r="A9" s="4" t="s">
        <v>394</v>
      </c>
      <c r="B9" s="5" t="n">
        <v>5386</v>
      </c>
      <c r="C9" s="5" t="n">
        <v>5805</v>
      </c>
    </row>
    <row r="10" spans="1:3">
      <c r="A10" s="4" t="s">
        <v>397</v>
      </c>
    </row>
    <row r="11" spans="1:3">
      <c r="A11" s="3" t="s">
        <v>393</v>
      </c>
    </row>
    <row r="12" spans="1:3">
      <c r="A12" s="4" t="s">
        <v>394</v>
      </c>
      <c r="B12" s="5" t="n">
        <v>8288</v>
      </c>
      <c r="C12" s="5" t="n">
        <v>10810</v>
      </c>
    </row>
    <row r="13" spans="1:3">
      <c r="A13" s="4" t="s">
        <v>398</v>
      </c>
    </row>
    <row r="14" spans="1:3">
      <c r="A14" s="3" t="s">
        <v>393</v>
      </c>
    </row>
    <row r="15" spans="1:3">
      <c r="A15" s="4" t="s">
        <v>394</v>
      </c>
      <c r="B15" s="5" t="n">
        <v>124645</v>
      </c>
      <c r="C15" s="5" t="n">
        <v>125934</v>
      </c>
    </row>
    <row r="16" spans="1:3">
      <c r="A16" s="4" t="s">
        <v>399</v>
      </c>
    </row>
    <row r="17" spans="1:3">
      <c r="A17" s="3" t="s">
        <v>393</v>
      </c>
    </row>
    <row r="18" spans="1:3">
      <c r="A18" s="4" t="s">
        <v>394</v>
      </c>
      <c r="B18" s="5" t="n">
        <v>111171</v>
      </c>
      <c r="C18" s="5" t="n">
        <v>109744</v>
      </c>
    </row>
    <row r="19" spans="1:3">
      <c r="A19" s="4" t="s">
        <v>400</v>
      </c>
    </row>
    <row r="20" spans="1:3">
      <c r="A20" s="3" t="s">
        <v>393</v>
      </c>
    </row>
    <row r="21" spans="1:3">
      <c r="A21" s="4" t="s">
        <v>394</v>
      </c>
      <c r="B21" s="5" t="n">
        <v>5186</v>
      </c>
      <c r="C21" s="5" t="n">
        <v>5600</v>
      </c>
    </row>
    <row r="22" spans="1:3">
      <c r="A22" s="4" t="s">
        <v>401</v>
      </c>
    </row>
    <row r="23" spans="1:3">
      <c r="A23" s="3" t="s">
        <v>393</v>
      </c>
    </row>
    <row r="24" spans="1:3">
      <c r="A24" s="4" t="s">
        <v>394</v>
      </c>
      <c r="B24" s="5" t="n">
        <v>8288</v>
      </c>
      <c r="C24" s="5" t="n">
        <v>10590</v>
      </c>
    </row>
    <row r="25" spans="1:3">
      <c r="A25" s="4" t="s">
        <v>402</v>
      </c>
    </row>
    <row r="26" spans="1:3">
      <c r="A26" s="3" t="s">
        <v>393</v>
      </c>
    </row>
    <row r="27" spans="1:3">
      <c r="A27" s="4" t="s">
        <v>394</v>
      </c>
      <c r="B27" s="5" t="n">
        <v>13637</v>
      </c>
      <c r="C27" s="5" t="n">
        <v>13170</v>
      </c>
    </row>
    <row r="28" spans="1:3">
      <c r="A28" s="4" t="s">
        <v>403</v>
      </c>
    </row>
    <row r="29" spans="1:3">
      <c r="A29" s="3" t="s">
        <v>393</v>
      </c>
    </row>
    <row r="30" spans="1:3">
      <c r="A30" s="4" t="s">
        <v>394</v>
      </c>
      <c r="B30" s="5" t="n">
        <v>13637</v>
      </c>
      <c r="C30" s="5" t="n">
        <v>12950</v>
      </c>
    </row>
    <row r="31" spans="1:3">
      <c r="A31" s="4" t="s">
        <v>404</v>
      </c>
    </row>
    <row r="32" spans="1:3">
      <c r="A32" s="3" t="s">
        <v>393</v>
      </c>
    </row>
    <row r="33" spans="1:3">
      <c r="A33" s="4" t="s">
        <v>394</v>
      </c>
      <c r="C33" s="5" t="n">
        <v>220</v>
      </c>
    </row>
    <row r="34" spans="1:3">
      <c r="A34" s="4" t="s">
        <v>405</v>
      </c>
    </row>
    <row r="35" spans="1:3">
      <c r="A35" s="3" t="s">
        <v>393</v>
      </c>
    </row>
    <row r="36" spans="1:3">
      <c r="A36" s="4" t="s">
        <v>394</v>
      </c>
      <c r="B36" s="5" t="n">
        <v>1539</v>
      </c>
      <c r="C36" s="5" t="n">
        <v>2334</v>
      </c>
    </row>
    <row r="37" spans="1:3">
      <c r="A37" s="4" t="s">
        <v>406</v>
      </c>
    </row>
    <row r="38" spans="1:3">
      <c r="A38" s="3" t="s">
        <v>393</v>
      </c>
    </row>
    <row r="39" spans="1:3">
      <c r="A39" s="4" t="s">
        <v>394</v>
      </c>
      <c r="B39" s="5" t="n">
        <v>2199</v>
      </c>
      <c r="C39" s="5" t="n">
        <v>2334</v>
      </c>
    </row>
    <row r="40" spans="1:3">
      <c r="A40" s="4" t="s">
        <v>407</v>
      </c>
    </row>
    <row r="41" spans="1:3">
      <c r="A41" s="3" t="s">
        <v>393</v>
      </c>
    </row>
    <row r="42" spans="1:3">
      <c r="A42" s="4" t="s">
        <v>394</v>
      </c>
      <c r="B42" s="5" t="n">
        <v>7002</v>
      </c>
      <c r="C42" s="5" t="n">
        <v>6544</v>
      </c>
    </row>
    <row r="43" spans="1:3">
      <c r="A43" s="4" t="s">
        <v>408</v>
      </c>
    </row>
    <row r="44" spans="1:3">
      <c r="A44" s="3" t="s">
        <v>393</v>
      </c>
    </row>
    <row r="45" spans="1:3">
      <c r="A45" s="4" t="s">
        <v>394</v>
      </c>
      <c r="B45" s="5" t="n">
        <v>6142</v>
      </c>
      <c r="C45" s="5" t="n">
        <v>6339</v>
      </c>
    </row>
    <row r="46" spans="1:3">
      <c r="A46" s="4" t="s">
        <v>409</v>
      </c>
    </row>
    <row r="47" spans="1:3">
      <c r="A47" s="3" t="s">
        <v>393</v>
      </c>
    </row>
    <row r="48" spans="1:3">
      <c r="A48" s="4" t="s">
        <v>394</v>
      </c>
      <c r="B48" s="7" t="n">
        <v>200</v>
      </c>
      <c r="C48" s="7" t="n">
        <v>2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2</v>
      </c>
      <c r="C1" s="2" t="s">
        <v>23</v>
      </c>
    </row>
    <row r="2" spans="1:3">
      <c r="A2" s="3" t="s">
        <v>411</v>
      </c>
    </row>
    <row r="3" spans="1:3">
      <c r="A3" s="4" t="s">
        <v>388</v>
      </c>
      <c r="B3" s="7" t="n">
        <v>146823</v>
      </c>
      <c r="C3" s="7" t="n">
        <v>147982</v>
      </c>
    </row>
    <row r="4" spans="1:3">
      <c r="A4" s="4" t="s">
        <v>395</v>
      </c>
    </row>
    <row r="5" spans="1:3">
      <c r="A5" s="3" t="s">
        <v>411</v>
      </c>
    </row>
    <row r="6" spans="1:3">
      <c r="A6" s="4" t="s">
        <v>388</v>
      </c>
      <c r="B6" s="5" t="n">
        <v>133149</v>
      </c>
      <c r="C6" s="5" t="n">
        <v>131367</v>
      </c>
    </row>
    <row r="7" spans="1:3">
      <c r="A7" s="4" t="s">
        <v>396</v>
      </c>
    </row>
    <row r="8" spans="1:3">
      <c r="A8" s="3" t="s">
        <v>411</v>
      </c>
    </row>
    <row r="9" spans="1:3">
      <c r="A9" s="4" t="s">
        <v>388</v>
      </c>
      <c r="B9" s="5" t="n">
        <v>5386</v>
      </c>
      <c r="C9" s="5" t="n">
        <v>5805</v>
      </c>
    </row>
    <row r="10" spans="1:3">
      <c r="A10" s="4" t="s">
        <v>397</v>
      </c>
    </row>
    <row r="11" spans="1:3">
      <c r="A11" s="3" t="s">
        <v>411</v>
      </c>
    </row>
    <row r="12" spans="1:3">
      <c r="A12" s="4" t="s">
        <v>388</v>
      </c>
      <c r="B12" s="5" t="n">
        <v>8288</v>
      </c>
      <c r="C12" s="5" t="n">
        <v>10810</v>
      </c>
    </row>
    <row r="13" spans="1:3">
      <c r="A13" s="4" t="s">
        <v>412</v>
      </c>
    </row>
    <row r="14" spans="1:3">
      <c r="A14" s="3" t="s">
        <v>411</v>
      </c>
    </row>
    <row r="15" spans="1:3">
      <c r="A15" s="4" t="s">
        <v>413</v>
      </c>
      <c r="B15" s="5" t="n">
        <v>8631</v>
      </c>
      <c r="C15" s="5" t="n">
        <v>7176</v>
      </c>
    </row>
    <row r="16" spans="1:3">
      <c r="A16" s="4" t="s">
        <v>414</v>
      </c>
      <c r="B16" s="5" t="n">
        <v>138192</v>
      </c>
      <c r="C16" s="5" t="n">
        <v>140806</v>
      </c>
    </row>
    <row r="17" spans="1:3">
      <c r="A17" s="4" t="s">
        <v>388</v>
      </c>
      <c r="B17" s="5" t="n">
        <v>146823</v>
      </c>
      <c r="C17" s="5" t="n">
        <v>147982</v>
      </c>
    </row>
    <row r="18" spans="1:3">
      <c r="A18" s="4" t="s">
        <v>415</v>
      </c>
    </row>
    <row r="19" spans="1:3">
      <c r="A19" s="3" t="s">
        <v>411</v>
      </c>
    </row>
    <row r="20" spans="1:3">
      <c r="A20" s="4" t="s">
        <v>413</v>
      </c>
      <c r="B20" s="5" t="n">
        <v>2579</v>
      </c>
      <c r="C20" s="5" t="n">
        <v>4956</v>
      </c>
    </row>
    <row r="21" spans="1:3">
      <c r="A21" s="4" t="s">
        <v>416</v>
      </c>
    </row>
    <row r="22" spans="1:3">
      <c r="A22" s="3" t="s">
        <v>411</v>
      </c>
    </row>
    <row r="23" spans="1:3">
      <c r="A23" s="4" t="s">
        <v>413</v>
      </c>
      <c r="B23" s="5" t="n">
        <v>3202</v>
      </c>
      <c r="C23" s="5" t="n">
        <v>886</v>
      </c>
    </row>
    <row r="24" spans="1:3">
      <c r="A24" s="4" t="s">
        <v>417</v>
      </c>
    </row>
    <row r="25" spans="1:3">
      <c r="A25" s="3" t="s">
        <v>411</v>
      </c>
    </row>
    <row r="26" spans="1:3">
      <c r="A26" s="4" t="s">
        <v>413</v>
      </c>
      <c r="B26" s="5" t="n">
        <v>2850</v>
      </c>
      <c r="C26" s="5" t="n">
        <v>1334</v>
      </c>
    </row>
    <row r="27" spans="1:3">
      <c r="A27" s="4" t="s">
        <v>418</v>
      </c>
    </row>
    <row r="28" spans="1:3">
      <c r="A28" s="3" t="s">
        <v>411</v>
      </c>
    </row>
    <row r="29" spans="1:3">
      <c r="A29" s="4" t="s">
        <v>413</v>
      </c>
      <c r="B29" s="5" t="n">
        <v>8631</v>
      </c>
      <c r="C29" s="5" t="n">
        <v>5818</v>
      </c>
    </row>
    <row r="30" spans="1:3">
      <c r="A30" s="4" t="s">
        <v>414</v>
      </c>
      <c r="B30" s="5" t="n">
        <v>124517</v>
      </c>
      <c r="C30" s="5" t="n">
        <v>125549</v>
      </c>
    </row>
    <row r="31" spans="1:3">
      <c r="A31" s="4" t="s">
        <v>388</v>
      </c>
      <c r="B31" s="5" t="n">
        <v>133148</v>
      </c>
      <c r="C31" s="5" t="n">
        <v>131367</v>
      </c>
    </row>
    <row r="32" spans="1:3">
      <c r="A32" s="4" t="s">
        <v>419</v>
      </c>
    </row>
    <row r="33" spans="1:3">
      <c r="A33" s="3" t="s">
        <v>411</v>
      </c>
    </row>
    <row r="34" spans="1:3">
      <c r="A34" s="4" t="s">
        <v>413</v>
      </c>
      <c r="B34" s="5" t="n">
        <v>2579</v>
      </c>
      <c r="C34" s="5" t="n">
        <v>3598</v>
      </c>
    </row>
    <row r="35" spans="1:3">
      <c r="A35" s="4" t="s">
        <v>420</v>
      </c>
    </row>
    <row r="36" spans="1:3">
      <c r="A36" s="3" t="s">
        <v>411</v>
      </c>
    </row>
    <row r="37" spans="1:3">
      <c r="A37" s="4" t="s">
        <v>413</v>
      </c>
      <c r="B37" s="5" t="n">
        <v>3202</v>
      </c>
      <c r="C37" s="5" t="n">
        <v>886</v>
      </c>
    </row>
    <row r="38" spans="1:3">
      <c r="A38" s="4" t="s">
        <v>421</v>
      </c>
    </row>
    <row r="39" spans="1:3">
      <c r="A39" s="3" t="s">
        <v>411</v>
      </c>
    </row>
    <row r="40" spans="1:3">
      <c r="A40" s="4" t="s">
        <v>413</v>
      </c>
      <c r="B40" s="5" t="n">
        <v>2850</v>
      </c>
      <c r="C40" s="5" t="n">
        <v>1334</v>
      </c>
    </row>
    <row r="41" spans="1:3">
      <c r="A41" s="4" t="s">
        <v>422</v>
      </c>
    </row>
    <row r="42" spans="1:3">
      <c r="A42" s="3" t="s">
        <v>411</v>
      </c>
    </row>
    <row r="43" spans="1:3">
      <c r="A43" s="4" t="s">
        <v>414</v>
      </c>
      <c r="B43" s="5" t="n">
        <v>5386</v>
      </c>
      <c r="C43" s="5" t="n">
        <v>5805</v>
      </c>
    </row>
    <row r="44" spans="1:3">
      <c r="A44" s="4" t="s">
        <v>388</v>
      </c>
      <c r="B44" s="5" t="n">
        <v>5386</v>
      </c>
      <c r="C44" s="5" t="n">
        <v>5805</v>
      </c>
    </row>
    <row r="45" spans="1:3">
      <c r="A45" s="4" t="s">
        <v>423</v>
      </c>
    </row>
    <row r="46" spans="1:3">
      <c r="A46" s="3" t="s">
        <v>411</v>
      </c>
    </row>
    <row r="47" spans="1:3">
      <c r="A47" s="4" t="s">
        <v>413</v>
      </c>
      <c r="C47" s="5" t="n">
        <v>1358</v>
      </c>
    </row>
    <row r="48" spans="1:3">
      <c r="A48" s="4" t="s">
        <v>414</v>
      </c>
      <c r="B48" s="5" t="n">
        <v>8289</v>
      </c>
      <c r="C48" s="5" t="n">
        <v>9452</v>
      </c>
    </row>
    <row r="49" spans="1:3">
      <c r="A49" s="4" t="s">
        <v>388</v>
      </c>
      <c r="B49" s="7" t="n">
        <v>8289</v>
      </c>
      <c r="C49" s="5" t="n">
        <v>10810</v>
      </c>
    </row>
    <row r="50" spans="1:3">
      <c r="A50" s="4" t="s">
        <v>424</v>
      </c>
    </row>
    <row r="51" spans="1:3">
      <c r="A51" s="3" t="s">
        <v>411</v>
      </c>
    </row>
    <row r="52" spans="1:3">
      <c r="A52" s="4" t="s">
        <v>413</v>
      </c>
      <c r="C52" s="7" t="n">
        <v>13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5</v>
      </c>
      <c r="B1" s="2" t="s">
        <v>57</v>
      </c>
      <c r="D1" s="2" t="s">
        <v>1</v>
      </c>
      <c r="F1" s="2" t="s">
        <v>84</v>
      </c>
    </row>
    <row r="2" spans="1:6">
      <c r="B2" s="2" t="s">
        <v>22</v>
      </c>
      <c r="C2" s="2" t="s">
        <v>58</v>
      </c>
      <c r="D2" s="2" t="s">
        <v>22</v>
      </c>
      <c r="E2" s="2" t="s">
        <v>58</v>
      </c>
      <c r="F2" s="2" t="s">
        <v>23</v>
      </c>
    </row>
    <row r="3" spans="1:6">
      <c r="A3" s="3" t="s">
        <v>411</v>
      </c>
    </row>
    <row r="4" spans="1:6">
      <c r="A4" s="4" t="s">
        <v>426</v>
      </c>
      <c r="B4" s="7" t="n">
        <v>8540</v>
      </c>
      <c r="C4" s="7" t="n">
        <v>11572</v>
      </c>
      <c r="D4" s="7" t="n">
        <v>8540</v>
      </c>
      <c r="E4" s="7" t="n">
        <v>11572</v>
      </c>
      <c r="F4" s="7" t="n">
        <v>8878</v>
      </c>
    </row>
    <row r="5" spans="1:6">
      <c r="A5" s="4" t="s">
        <v>427</v>
      </c>
      <c r="B5" s="5" t="n">
        <v>1165</v>
      </c>
      <c r="C5" s="5" t="n">
        <v>1193</v>
      </c>
      <c r="D5" s="5" t="n">
        <v>1165</v>
      </c>
      <c r="E5" s="5" t="n">
        <v>1193</v>
      </c>
      <c r="F5" s="5" t="n">
        <v>1072</v>
      </c>
    </row>
    <row r="6" spans="1:6">
      <c r="A6" s="4" t="s">
        <v>428</v>
      </c>
      <c r="B6" s="5" t="n">
        <v>7375</v>
      </c>
      <c r="C6" s="5" t="n">
        <v>10379</v>
      </c>
      <c r="D6" s="5" t="n">
        <v>7375</v>
      </c>
      <c r="E6" s="5" t="n">
        <v>10379</v>
      </c>
      <c r="F6" s="5" t="n">
        <v>7806</v>
      </c>
    </row>
    <row r="7" spans="1:6">
      <c r="A7" s="4" t="s">
        <v>429</v>
      </c>
      <c r="B7" s="5" t="n">
        <v>755</v>
      </c>
      <c r="C7" s="5" t="n">
        <v>800</v>
      </c>
      <c r="D7" s="5" t="n">
        <v>755</v>
      </c>
      <c r="E7" s="5" t="n">
        <v>800</v>
      </c>
      <c r="F7" s="5" t="n">
        <v>756</v>
      </c>
    </row>
    <row r="8" spans="1:6">
      <c r="A8" s="4" t="s">
        <v>430</v>
      </c>
      <c r="B8" s="5" t="n">
        <v>6620</v>
      </c>
      <c r="C8" s="5" t="n">
        <v>9579</v>
      </c>
      <c r="D8" s="5" t="n">
        <v>6620</v>
      </c>
      <c r="E8" s="5" t="n">
        <v>9579</v>
      </c>
      <c r="F8" s="5" t="n">
        <v>7050</v>
      </c>
    </row>
    <row r="9" spans="1:6">
      <c r="A9" s="4" t="s">
        <v>431</v>
      </c>
      <c r="B9" s="5" t="n">
        <v>8749</v>
      </c>
      <c r="C9" s="5" t="n">
        <v>10859</v>
      </c>
      <c r="D9" s="5" t="n">
        <v>8911</v>
      </c>
      <c r="E9" s="5" t="n">
        <v>10976</v>
      </c>
      <c r="F9" s="5" t="n">
        <v>8464</v>
      </c>
    </row>
    <row r="10" spans="1:6">
      <c r="A10" s="4" t="s">
        <v>432</v>
      </c>
      <c r="B10" s="5" t="n">
        <v>2</v>
      </c>
      <c r="C10" s="5" t="n">
        <v>38</v>
      </c>
      <c r="D10" s="5" t="n">
        <v>4</v>
      </c>
      <c r="E10" s="5" t="n">
        <v>77</v>
      </c>
      <c r="F10" s="5" t="n">
        <v>44</v>
      </c>
    </row>
    <row r="11" spans="1:6">
      <c r="A11" s="4" t="s">
        <v>395</v>
      </c>
    </row>
    <row r="12" spans="1:6">
      <c r="A12" s="3" t="s">
        <v>411</v>
      </c>
    </row>
    <row r="13" spans="1:6">
      <c r="A13" s="4" t="s">
        <v>433</v>
      </c>
      <c r="B13" s="5" t="n">
        <v>4204</v>
      </c>
      <c r="C13" s="5" t="n">
        <v>1778</v>
      </c>
      <c r="D13" s="5" t="n">
        <v>4204</v>
      </c>
      <c r="E13" s="5" t="n">
        <v>1778</v>
      </c>
      <c r="F13" s="5" t="n">
        <v>4346</v>
      </c>
    </row>
    <row r="14" spans="1:6">
      <c r="A14" s="4" t="s">
        <v>434</v>
      </c>
      <c r="B14" s="5" t="n">
        <v>4136</v>
      </c>
      <c r="C14" s="5" t="n">
        <v>6507</v>
      </c>
      <c r="D14" s="5" t="n">
        <v>4136</v>
      </c>
      <c r="E14" s="5" t="n">
        <v>6507</v>
      </c>
      <c r="F14" s="5" t="n">
        <v>4327</v>
      </c>
    </row>
    <row r="15" spans="1:6">
      <c r="A15" s="4" t="s">
        <v>427</v>
      </c>
      <c r="B15" s="5" t="n">
        <v>1165</v>
      </c>
      <c r="C15" s="5" t="n">
        <v>783</v>
      </c>
      <c r="D15" s="5" t="n">
        <v>1165</v>
      </c>
      <c r="E15" s="5" t="n">
        <v>783</v>
      </c>
      <c r="F15" s="5" t="n">
        <v>1072</v>
      </c>
    </row>
    <row r="16" spans="1:6">
      <c r="A16" s="4" t="s">
        <v>435</v>
      </c>
      <c r="B16" s="5" t="n">
        <v>4204</v>
      </c>
      <c r="C16" s="5" t="n">
        <v>1778</v>
      </c>
      <c r="D16" s="5" t="n">
        <v>4204</v>
      </c>
      <c r="E16" s="5" t="n">
        <v>1778</v>
      </c>
      <c r="F16" s="5" t="n">
        <v>4346</v>
      </c>
    </row>
    <row r="17" spans="1:6">
      <c r="A17" s="4" t="s">
        <v>436</v>
      </c>
      <c r="B17" s="5" t="n">
        <v>2971</v>
      </c>
      <c r="C17" s="5" t="n">
        <v>5724</v>
      </c>
      <c r="D17" s="5" t="n">
        <v>2971</v>
      </c>
      <c r="E17" s="5" t="n">
        <v>5724</v>
      </c>
      <c r="F17" s="5" t="n">
        <v>3255</v>
      </c>
    </row>
    <row r="18" spans="1:6">
      <c r="A18" s="4" t="s">
        <v>437</v>
      </c>
      <c r="B18" s="5" t="n">
        <v>425</v>
      </c>
      <c r="C18" s="5" t="n">
        <v>160</v>
      </c>
      <c r="D18" s="5" t="n">
        <v>425</v>
      </c>
      <c r="E18" s="5" t="n">
        <v>160</v>
      </c>
      <c r="F18" s="5" t="n">
        <v>425</v>
      </c>
    </row>
    <row r="19" spans="1:6">
      <c r="A19" s="4" t="s">
        <v>438</v>
      </c>
      <c r="B19" s="5" t="n">
        <v>319</v>
      </c>
      <c r="C19" s="5" t="n">
        <v>584</v>
      </c>
      <c r="D19" s="5" t="n">
        <v>319</v>
      </c>
      <c r="E19" s="5" t="n">
        <v>584</v>
      </c>
      <c r="F19" s="5" t="n">
        <v>319</v>
      </c>
    </row>
    <row r="20" spans="1:6">
      <c r="A20" s="4" t="s">
        <v>439</v>
      </c>
      <c r="B20" s="5" t="n">
        <v>3779</v>
      </c>
      <c r="C20" s="5" t="n">
        <v>1618</v>
      </c>
      <c r="D20" s="5" t="n">
        <v>3779</v>
      </c>
      <c r="E20" s="5" t="n">
        <v>1618</v>
      </c>
      <c r="F20" s="5" t="n">
        <v>3921</v>
      </c>
    </row>
    <row r="21" spans="1:6">
      <c r="A21" s="4" t="s">
        <v>440</v>
      </c>
      <c r="B21" s="5" t="n">
        <v>2652</v>
      </c>
      <c r="C21" s="5" t="n">
        <v>5140</v>
      </c>
      <c r="D21" s="5" t="n">
        <v>2652</v>
      </c>
      <c r="E21" s="5" t="n">
        <v>5140</v>
      </c>
      <c r="F21" s="5" t="n">
        <v>2936</v>
      </c>
    </row>
    <row r="22" spans="1:6">
      <c r="A22" s="4" t="s">
        <v>441</v>
      </c>
      <c r="B22" s="5" t="n">
        <v>4434</v>
      </c>
      <c r="C22" s="5" t="n">
        <v>1648</v>
      </c>
      <c r="D22" s="5" t="n">
        <v>4477</v>
      </c>
      <c r="E22" s="5" t="n">
        <v>1672</v>
      </c>
      <c r="F22" s="5" t="n">
        <v>4085</v>
      </c>
    </row>
    <row r="23" spans="1:6">
      <c r="A23" s="4" t="s">
        <v>442</v>
      </c>
      <c r="B23" s="5" t="n">
        <v>4114</v>
      </c>
      <c r="C23" s="5" t="n">
        <v>5973</v>
      </c>
      <c r="D23" s="5" t="n">
        <v>4232</v>
      </c>
      <c r="E23" s="5" t="n">
        <v>6056</v>
      </c>
      <c r="F23" s="5" t="n">
        <v>4181</v>
      </c>
    </row>
    <row r="24" spans="1:6">
      <c r="A24" s="4" t="s">
        <v>443</v>
      </c>
      <c r="B24" s="4" t="s">
        <v>444</v>
      </c>
      <c r="F24" s="5" t="n">
        <v>31</v>
      </c>
    </row>
    <row r="25" spans="1:6">
      <c r="A25" s="4" t="s">
        <v>445</v>
      </c>
      <c r="B25" s="4" t="s">
        <v>444</v>
      </c>
      <c r="C25" s="4" t="s">
        <v>444</v>
      </c>
      <c r="F25" s="5" t="n">
        <v>13</v>
      </c>
    </row>
    <row r="26" spans="1:6">
      <c r="A26" s="4" t="s">
        <v>396</v>
      </c>
    </row>
    <row r="27" spans="1:6">
      <c r="A27" s="3" t="s">
        <v>411</v>
      </c>
    </row>
    <row r="28" spans="1:6">
      <c r="A28" s="4" t="s">
        <v>433</v>
      </c>
      <c r="B28" s="5" t="n">
        <v>200</v>
      </c>
      <c r="D28" s="5" t="n">
        <v>200</v>
      </c>
      <c r="F28" s="5" t="n">
        <v>205</v>
      </c>
    </row>
    <row r="29" spans="1:6">
      <c r="A29" s="4" t="s">
        <v>434</v>
      </c>
      <c r="C29" s="5" t="n">
        <v>3287</v>
      </c>
      <c r="E29" s="5" t="n">
        <v>3287</v>
      </c>
    </row>
    <row r="30" spans="1:6">
      <c r="A30" s="4" t="s">
        <v>427</v>
      </c>
      <c r="C30" s="5" t="n">
        <v>410</v>
      </c>
      <c r="E30" s="5" t="n">
        <v>410</v>
      </c>
    </row>
    <row r="31" spans="1:6">
      <c r="A31" s="4" t="s">
        <v>435</v>
      </c>
      <c r="B31" s="5" t="n">
        <v>200</v>
      </c>
      <c r="D31" s="5" t="n">
        <v>200</v>
      </c>
      <c r="F31" s="5" t="n">
        <v>205</v>
      </c>
    </row>
    <row r="32" spans="1:6">
      <c r="A32" s="4" t="s">
        <v>436</v>
      </c>
      <c r="C32" s="5" t="n">
        <v>2877</v>
      </c>
      <c r="E32" s="5" t="n">
        <v>2877</v>
      </c>
    </row>
    <row r="33" spans="1:6">
      <c r="A33" s="4" t="s">
        <v>437</v>
      </c>
      <c r="B33" s="5" t="n">
        <v>11</v>
      </c>
      <c r="D33" s="5" t="n">
        <v>11</v>
      </c>
      <c r="F33" s="5" t="n">
        <v>11</v>
      </c>
    </row>
    <row r="34" spans="1:6">
      <c r="A34" s="4" t="s">
        <v>438</v>
      </c>
      <c r="C34" s="5" t="n">
        <v>56</v>
      </c>
      <c r="E34" s="5" t="n">
        <v>56</v>
      </c>
    </row>
    <row r="35" spans="1:6">
      <c r="A35" s="4" t="s">
        <v>439</v>
      </c>
      <c r="B35" s="5" t="n">
        <v>189</v>
      </c>
      <c r="D35" s="5" t="n">
        <v>189</v>
      </c>
      <c r="F35" s="5" t="n">
        <v>194</v>
      </c>
    </row>
    <row r="36" spans="1:6">
      <c r="A36" s="4" t="s">
        <v>440</v>
      </c>
      <c r="C36" s="5" t="n">
        <v>2821</v>
      </c>
      <c r="E36" s="5" t="n">
        <v>2821</v>
      </c>
    </row>
    <row r="37" spans="1:6">
      <c r="A37" s="4" t="s">
        <v>441</v>
      </c>
      <c r="B37" s="4" t="s">
        <v>444</v>
      </c>
      <c r="C37" s="4" t="s">
        <v>444</v>
      </c>
      <c r="F37" s="5" t="n">
        <v>198</v>
      </c>
    </row>
    <row r="38" spans="1:6">
      <c r="A38" s="4" t="s">
        <v>442</v>
      </c>
      <c r="B38" s="5" t="n">
        <v>201</v>
      </c>
      <c r="C38" s="5" t="n">
        <v>3238</v>
      </c>
      <c r="D38" s="5" t="n">
        <v>202</v>
      </c>
      <c r="E38" s="5" t="n">
        <v>3248</v>
      </c>
      <c r="F38" s="4" t="s">
        <v>444</v>
      </c>
    </row>
    <row r="39" spans="1:6">
      <c r="A39" s="4" t="s">
        <v>443</v>
      </c>
      <c r="B39" s="4" t="s">
        <v>444</v>
      </c>
      <c r="F39" s="4" t="s">
        <v>444</v>
      </c>
    </row>
    <row r="40" spans="1:6">
      <c r="A40" s="4" t="s">
        <v>445</v>
      </c>
      <c r="B40" s="5" t="n">
        <v>2</v>
      </c>
      <c r="C40" s="5" t="n">
        <v>38</v>
      </c>
      <c r="D40" s="7" t="n">
        <v>4</v>
      </c>
      <c r="E40" s="7" t="n">
        <v>77</v>
      </c>
      <c r="F40" s="4" t="s">
        <v>444</v>
      </c>
    </row>
    <row r="41" spans="1:6">
      <c r="A41" s="4" t="s">
        <v>397</v>
      </c>
    </row>
    <row r="42" spans="1:6">
      <c r="A42" s="3" t="s">
        <v>411</v>
      </c>
    </row>
    <row r="43" spans="1:6">
      <c r="A43" s="4" t="s">
        <v>441</v>
      </c>
      <c r="B43" s="4" t="s">
        <v>444</v>
      </c>
      <c r="C43" s="4" t="s">
        <v>444</v>
      </c>
      <c r="F43" s="4" t="s">
        <v>444</v>
      </c>
    </row>
    <row r="44" spans="1:6">
      <c r="A44" s="4" t="s">
        <v>442</v>
      </c>
      <c r="B44" s="4" t="s">
        <v>444</v>
      </c>
      <c r="C44" s="4" t="s">
        <v>444</v>
      </c>
      <c r="F44" s="4" t="s">
        <v>444</v>
      </c>
    </row>
    <row r="45" spans="1:6">
      <c r="A45" s="4" t="s">
        <v>443</v>
      </c>
      <c r="B45" s="4" t="s">
        <v>444</v>
      </c>
      <c r="F45" s="4" t="s">
        <v>444</v>
      </c>
    </row>
    <row r="46" spans="1:6">
      <c r="A46" s="4" t="s">
        <v>445</v>
      </c>
      <c r="B46" s="4" t="s">
        <v>444</v>
      </c>
      <c r="C46" s="4" t="s">
        <v>444</v>
      </c>
      <c r="F46" s="4" t="s">
        <v>444</v>
      </c>
    </row>
    <row r="47" spans="1:6">
      <c r="A47" s="4" t="s">
        <v>446</v>
      </c>
    </row>
    <row r="48" spans="1:6">
      <c r="A48" s="3" t="s">
        <v>411</v>
      </c>
    </row>
    <row r="49" spans="1:6">
      <c r="A49" s="4" t="s">
        <v>441</v>
      </c>
      <c r="B49" s="4" t="s">
        <v>444</v>
      </c>
      <c r="C49" s="4" t="s">
        <v>444</v>
      </c>
      <c r="F49" s="4" t="s">
        <v>444</v>
      </c>
    </row>
    <row r="50" spans="1:6">
      <c r="A50" s="4" t="s">
        <v>442</v>
      </c>
      <c r="B50" s="4" t="s">
        <v>444</v>
      </c>
      <c r="C50" s="4" t="s">
        <v>444</v>
      </c>
      <c r="F50" s="4" t="s">
        <v>444</v>
      </c>
    </row>
    <row r="51" spans="1:6">
      <c r="A51" s="4" t="s">
        <v>443</v>
      </c>
      <c r="B51" s="4" t="s">
        <v>444</v>
      </c>
      <c r="F51" s="4" t="s">
        <v>444</v>
      </c>
    </row>
    <row r="52" spans="1:6">
      <c r="A52" s="4" t="s">
        <v>445</v>
      </c>
      <c r="B52" s="4" t="s">
        <v>444</v>
      </c>
      <c r="C52" s="4" t="s">
        <v>444</v>
      </c>
      <c r="F52" s="4" t="s">
        <v>4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2</v>
      </c>
      <c r="C1" s="2" t="s">
        <v>23</v>
      </c>
    </row>
    <row r="2" spans="1:3">
      <c r="A2" s="3" t="s">
        <v>411</v>
      </c>
    </row>
    <row r="3" spans="1:3">
      <c r="A3" s="4" t="s">
        <v>448</v>
      </c>
      <c r="B3" s="7" t="n">
        <v>8540</v>
      </c>
      <c r="C3" s="7" t="n">
        <v>8878</v>
      </c>
    </row>
    <row r="4" spans="1:3">
      <c r="A4" s="4" t="s">
        <v>395</v>
      </c>
    </row>
    <row r="5" spans="1:3">
      <c r="A5" s="3" t="s">
        <v>411</v>
      </c>
    </row>
    <row r="6" spans="1:3">
      <c r="A6" s="4" t="s">
        <v>448</v>
      </c>
      <c r="B6" s="5" t="n">
        <v>8340</v>
      </c>
      <c r="C6" s="5" t="n">
        <v>8673</v>
      </c>
    </row>
    <row r="7" spans="1:3">
      <c r="A7" s="4" t="s">
        <v>396</v>
      </c>
    </row>
    <row r="8" spans="1:3">
      <c r="A8" s="3" t="s">
        <v>411</v>
      </c>
    </row>
    <row r="9" spans="1:3">
      <c r="A9" s="4" t="s">
        <v>448</v>
      </c>
      <c r="B9" s="7" t="n">
        <v>200</v>
      </c>
      <c r="C9" s="7" t="n">
        <v>2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49</v>
      </c>
      <c r="B1" s="2" t="s">
        <v>57</v>
      </c>
      <c r="C1" s="2" t="s">
        <v>1</v>
      </c>
    </row>
    <row r="2" spans="1:4">
      <c r="B2" s="2" t="s">
        <v>283</v>
      </c>
      <c r="C2" s="2" t="s">
        <v>283</v>
      </c>
      <c r="D2" s="2" t="s">
        <v>450</v>
      </c>
    </row>
    <row r="3" spans="1:4">
      <c r="A3" s="3" t="s">
        <v>451</v>
      </c>
    </row>
    <row r="4" spans="1:4">
      <c r="A4" s="4" t="s">
        <v>452</v>
      </c>
      <c r="C4" s="5" t="n">
        <v>2</v>
      </c>
    </row>
    <row r="5" spans="1:4">
      <c r="A5" s="4" t="s">
        <v>453</v>
      </c>
      <c r="C5" s="7" t="n">
        <v>1291</v>
      </c>
    </row>
    <row r="6" spans="1:4">
      <c r="A6" s="4" t="s">
        <v>454</v>
      </c>
      <c r="C6" s="5" t="n">
        <v>1291</v>
      </c>
    </row>
    <row r="7" spans="1:4">
      <c r="A7" s="4" t="s">
        <v>455</v>
      </c>
      <c r="B7" s="7" t="n">
        <v>1291</v>
      </c>
      <c r="C7" s="7" t="n">
        <v>1291</v>
      </c>
    </row>
    <row r="8" spans="1:4">
      <c r="A8" s="4" t="s">
        <v>395</v>
      </c>
    </row>
    <row r="9" spans="1:4">
      <c r="A9" s="3" t="s">
        <v>451</v>
      </c>
    </row>
    <row r="10" spans="1:4">
      <c r="A10" s="4" t="s">
        <v>452</v>
      </c>
      <c r="C10" s="5" t="n">
        <v>2</v>
      </c>
    </row>
    <row r="11" spans="1:4">
      <c r="A11" s="4" t="s">
        <v>453</v>
      </c>
      <c r="C11" s="7" t="n">
        <v>1291</v>
      </c>
    </row>
    <row r="12" spans="1:4">
      <c r="A12" s="4" t="s">
        <v>454</v>
      </c>
      <c r="C12" s="5" t="n">
        <v>1291</v>
      </c>
    </row>
    <row r="13" spans="1:4">
      <c r="A13" s="4" t="s">
        <v>455</v>
      </c>
      <c r="B13" s="7" t="n">
        <v>1291</v>
      </c>
      <c r="C13" s="5" t="n">
        <v>1291</v>
      </c>
    </row>
    <row r="14" spans="1:4">
      <c r="A14" s="4" t="s">
        <v>412</v>
      </c>
    </row>
    <row r="15" spans="1:4">
      <c r="A15" s="3" t="s">
        <v>451</v>
      </c>
    </row>
    <row r="16" spans="1:4">
      <c r="A16" s="4" t="s">
        <v>452</v>
      </c>
      <c r="B16" s="5" t="n">
        <v>2</v>
      </c>
      <c r="D16" s="5" t="n">
        <v>1</v>
      </c>
    </row>
    <row r="17" spans="1:4">
      <c r="A17" s="4" t="s">
        <v>453</v>
      </c>
      <c r="B17" s="7" t="n">
        <v>1291</v>
      </c>
      <c r="D17" s="7" t="n">
        <v>944</v>
      </c>
    </row>
    <row r="18" spans="1:4">
      <c r="A18" s="4" t="s">
        <v>454</v>
      </c>
      <c r="B18" s="5" t="n">
        <v>1291</v>
      </c>
      <c r="D18" s="5" t="n">
        <v>944</v>
      </c>
    </row>
    <row r="19" spans="1:4">
      <c r="A19" s="4" t="s">
        <v>455</v>
      </c>
      <c r="B19" s="7" t="n">
        <v>1291</v>
      </c>
      <c r="C19" s="5" t="n">
        <v>1291</v>
      </c>
      <c r="D19" s="7" t="n">
        <v>939</v>
      </c>
    </row>
    <row r="20" spans="1:4">
      <c r="A20" s="4" t="s">
        <v>418</v>
      </c>
    </row>
    <row r="21" spans="1:4">
      <c r="A21" s="3" t="s">
        <v>451</v>
      </c>
    </row>
    <row r="22" spans="1:4">
      <c r="A22" s="4" t="s">
        <v>452</v>
      </c>
      <c r="B22" s="5" t="n">
        <v>2</v>
      </c>
      <c r="D22" s="5" t="n">
        <v>1</v>
      </c>
    </row>
    <row r="23" spans="1:4">
      <c r="A23" s="4" t="s">
        <v>453</v>
      </c>
      <c r="B23" s="7" t="n">
        <v>1291</v>
      </c>
      <c r="D23" s="7" t="n">
        <v>944</v>
      </c>
    </row>
    <row r="24" spans="1:4">
      <c r="A24" s="4" t="s">
        <v>454</v>
      </c>
      <c r="B24" s="5" t="n">
        <v>1291</v>
      </c>
      <c r="D24" s="5" t="n">
        <v>944</v>
      </c>
    </row>
    <row r="25" spans="1:4">
      <c r="A25" s="4" t="s">
        <v>455</v>
      </c>
      <c r="B25" s="7" t="n">
        <v>1291</v>
      </c>
      <c r="C25" s="5" t="n">
        <v>1291</v>
      </c>
      <c r="D25" s="7" t="n">
        <v>939</v>
      </c>
    </row>
    <row r="26" spans="1:4">
      <c r="A26" s="4" t="s">
        <v>422</v>
      </c>
    </row>
    <row r="27" spans="1:4">
      <c r="A27" s="3" t="s">
        <v>451</v>
      </c>
    </row>
    <row r="28" spans="1:4">
      <c r="A28" s="4" t="s">
        <v>452</v>
      </c>
      <c r="B28" s="4" t="s">
        <v>444</v>
      </c>
      <c r="D28" s="4" t="s">
        <v>444</v>
      </c>
    </row>
    <row r="29" spans="1:4">
      <c r="A29" s="4" t="s">
        <v>453</v>
      </c>
      <c r="B29" s="4" t="s">
        <v>444</v>
      </c>
      <c r="D29" s="4" t="s">
        <v>444</v>
      </c>
    </row>
    <row r="30" spans="1:4">
      <c r="A30" s="4" t="s">
        <v>454</v>
      </c>
      <c r="B30" s="4" t="s">
        <v>444</v>
      </c>
      <c r="D30" s="4" t="s">
        <v>444</v>
      </c>
    </row>
    <row r="31" spans="1:4">
      <c r="A31" s="4" t="s">
        <v>455</v>
      </c>
      <c r="B31" s="4" t="s">
        <v>444</v>
      </c>
      <c r="C31" s="4" t="s">
        <v>444</v>
      </c>
      <c r="D31" s="4" t="s">
        <v>444</v>
      </c>
    </row>
    <row r="32" spans="1:4">
      <c r="A32" s="4" t="s">
        <v>423</v>
      </c>
    </row>
    <row r="33" spans="1:4">
      <c r="A33" s="3" t="s">
        <v>451</v>
      </c>
    </row>
    <row r="34" spans="1:4">
      <c r="A34" s="4" t="s">
        <v>452</v>
      </c>
      <c r="B34" s="4" t="s">
        <v>444</v>
      </c>
      <c r="D34" s="4" t="s">
        <v>444</v>
      </c>
    </row>
    <row r="35" spans="1:4">
      <c r="A35" s="4" t="s">
        <v>453</v>
      </c>
      <c r="B35" s="4" t="s">
        <v>444</v>
      </c>
      <c r="D35" s="4" t="s">
        <v>444</v>
      </c>
    </row>
    <row r="36" spans="1:4">
      <c r="A36" s="4" t="s">
        <v>454</v>
      </c>
      <c r="B36" s="4" t="s">
        <v>444</v>
      </c>
      <c r="D36" s="4" t="s">
        <v>444</v>
      </c>
    </row>
    <row r="37" spans="1:4">
      <c r="A37" s="4" t="s">
        <v>455</v>
      </c>
      <c r="B37" s="4" t="s">
        <v>444</v>
      </c>
      <c r="C37" s="4" t="s">
        <v>444</v>
      </c>
      <c r="D37" s="4" t="s">
        <v>444</v>
      </c>
    </row>
    <row r="38" spans="1:4">
      <c r="A38" s="4" t="s">
        <v>456</v>
      </c>
    </row>
    <row r="39" spans="1:4">
      <c r="A39" s="3" t="s">
        <v>451</v>
      </c>
    </row>
    <row r="40" spans="1:4">
      <c r="A40" s="4" t="s">
        <v>452</v>
      </c>
      <c r="B40" s="4" t="s">
        <v>444</v>
      </c>
      <c r="D40" s="4" t="s">
        <v>444</v>
      </c>
    </row>
    <row r="41" spans="1:4">
      <c r="A41" s="4" t="s">
        <v>453</v>
      </c>
      <c r="B41" s="4" t="s">
        <v>444</v>
      </c>
      <c r="D41" s="4" t="s">
        <v>444</v>
      </c>
    </row>
    <row r="42" spans="1:4">
      <c r="A42" s="4" t="s">
        <v>454</v>
      </c>
      <c r="B42" s="4" t="s">
        <v>444</v>
      </c>
      <c r="D42" s="4" t="s">
        <v>444</v>
      </c>
    </row>
    <row r="43" spans="1:4">
      <c r="A43" s="4" t="s">
        <v>455</v>
      </c>
      <c r="B43" s="4" t="s">
        <v>444</v>
      </c>
      <c r="C43" s="4" t="s">
        <v>444</v>
      </c>
      <c r="D43" s="4" t="s">
        <v>44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57</v>
      </c>
      <c r="B1" s="2" t="s">
        <v>1</v>
      </c>
    </row>
    <row r="2" spans="1:4">
      <c r="B2" s="2" t="s">
        <v>22</v>
      </c>
      <c r="C2" s="2" t="s">
        <v>23</v>
      </c>
      <c r="D2" s="2" t="s">
        <v>371</v>
      </c>
    </row>
    <row r="3" spans="1:4">
      <c r="A3" s="3" t="s">
        <v>458</v>
      </c>
    </row>
    <row r="4" spans="1:4">
      <c r="A4" s="4" t="s">
        <v>459</v>
      </c>
      <c r="B4" s="7" t="n">
        <v>897</v>
      </c>
      <c r="C4" s="7" t="n">
        <v>892</v>
      </c>
    </row>
    <row r="5" spans="1:4">
      <c r="A5" s="4" t="s">
        <v>267</v>
      </c>
    </row>
    <row r="6" spans="1:4">
      <c r="A6" s="3" t="s">
        <v>458</v>
      </c>
    </row>
    <row r="7" spans="1:4">
      <c r="A7" s="4" t="s">
        <v>459</v>
      </c>
      <c r="B7" s="5" t="n">
        <v>897</v>
      </c>
      <c r="C7" s="7" t="n">
        <v>892</v>
      </c>
      <c r="D7" s="7" t="n">
        <v>900</v>
      </c>
    </row>
    <row r="8" spans="1:4">
      <c r="A8" s="4" t="s">
        <v>460</v>
      </c>
      <c r="B8" s="7"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1</v>
      </c>
      <c r="B1" s="2" t="s">
        <v>22</v>
      </c>
      <c r="C1" s="2" t="s">
        <v>23</v>
      </c>
    </row>
    <row r="2" spans="1:3">
      <c r="A2" s="3" t="s">
        <v>132</v>
      </c>
    </row>
    <row r="3" spans="1:3">
      <c r="A3" s="4" t="s">
        <v>462</v>
      </c>
      <c r="B3" s="7" t="n">
        <v>0</v>
      </c>
      <c r="C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84</v>
      </c>
    </row>
    <row r="2" spans="1:3">
      <c r="B2" s="2" t="s">
        <v>22</v>
      </c>
      <c r="C2" s="2" t="s">
        <v>23</v>
      </c>
    </row>
    <row r="3" spans="1:3">
      <c r="A3" s="3" t="s">
        <v>132</v>
      </c>
    </row>
    <row r="4" spans="1:3">
      <c r="A4" s="4" t="s">
        <v>380</v>
      </c>
      <c r="B4" s="4" t="s">
        <v>444</v>
      </c>
      <c r="C4" s="7" t="n">
        <v>1111</v>
      </c>
    </row>
    <row r="5" spans="1:3">
      <c r="A5" s="4" t="s">
        <v>464</v>
      </c>
      <c r="B5" s="4" t="s">
        <v>444</v>
      </c>
      <c r="C5" s="5" t="n">
        <v>-6</v>
      </c>
    </row>
    <row r="6" spans="1:3">
      <c r="A6" s="4" t="s">
        <v>465</v>
      </c>
      <c r="B6" s="4" t="s">
        <v>444</v>
      </c>
      <c r="C6" s="5" t="n">
        <v>-1117</v>
      </c>
    </row>
    <row r="7" spans="1:3">
      <c r="A7" s="4" t="s">
        <v>382</v>
      </c>
      <c r="B7" s="4" t="s">
        <v>444</v>
      </c>
      <c r="C7" s="5" t="n">
        <v>6</v>
      </c>
    </row>
    <row r="8" spans="1:3">
      <c r="A8" s="4" t="s">
        <v>384</v>
      </c>
      <c r="B8" s="4" t="s">
        <v>444</v>
      </c>
      <c r="C8"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6</v>
      </c>
      <c r="B1" s="2" t="s">
        <v>57</v>
      </c>
      <c r="C1" s="2" t="s">
        <v>1</v>
      </c>
    </row>
    <row r="2" spans="1:3">
      <c r="B2" s="2" t="s">
        <v>58</v>
      </c>
      <c r="C2" s="2" t="s">
        <v>58</v>
      </c>
    </row>
    <row r="3" spans="1:3">
      <c r="A3" s="3" t="s">
        <v>132</v>
      </c>
    </row>
    <row r="4" spans="1:3">
      <c r="A4" s="4" t="s">
        <v>467</v>
      </c>
      <c r="C4" s="7" t="n">
        <v>-278</v>
      </c>
    </row>
    <row r="5" spans="1:3">
      <c r="A5" s="4" t="s">
        <v>464</v>
      </c>
      <c r="B5" s="7" t="n">
        <v>-6</v>
      </c>
      <c r="C5" s="5" t="n">
        <v>-6</v>
      </c>
    </row>
    <row r="6" spans="1:3">
      <c r="A6" s="4" t="s">
        <v>468</v>
      </c>
      <c r="B6" s="5" t="n">
        <v>14</v>
      </c>
      <c r="C6" s="5" t="n">
        <v>11</v>
      </c>
    </row>
    <row r="7" spans="1:3">
      <c r="A7" s="4" t="s">
        <v>469</v>
      </c>
      <c r="B7" s="7" t="n">
        <v>8</v>
      </c>
      <c r="C7" s="7" t="n">
        <v>-2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25"/>
    <col customWidth="1" max="3" min="3" width="25"/>
  </cols>
  <sheetData>
    <row r="1" spans="1:3">
      <c r="A1" s="1" t="s">
        <v>470</v>
      </c>
      <c r="B1" s="2" t="s">
        <v>1</v>
      </c>
      <c r="C1" s="2" t="s">
        <v>84</v>
      </c>
    </row>
    <row r="2" spans="1:3">
      <c r="B2" s="2" t="s">
        <v>283</v>
      </c>
      <c r="C2" s="2" t="s">
        <v>471</v>
      </c>
    </row>
    <row r="3" spans="1:3">
      <c r="A3" s="3" t="s">
        <v>135</v>
      </c>
    </row>
    <row r="4" spans="1:3">
      <c r="A4" s="4" t="s">
        <v>472</v>
      </c>
      <c r="B4" s="5" t="n">
        <v>7</v>
      </c>
      <c r="C4" s="5" t="n">
        <v>8</v>
      </c>
    </row>
    <row r="5" spans="1:3">
      <c r="A5" s="4" t="s">
        <v>473</v>
      </c>
      <c r="B5" s="7" t="n">
        <v>6600000</v>
      </c>
      <c r="C5" s="7" t="n">
        <v>14300000</v>
      </c>
    </row>
    <row r="6" spans="1:3">
      <c r="A6" s="4" t="s">
        <v>474</v>
      </c>
      <c r="B6" s="5" t="n">
        <v>148000</v>
      </c>
      <c r="C6" s="7" t="n">
        <v>155000</v>
      </c>
    </row>
    <row r="7" spans="1:3">
      <c r="A7" s="4" t="s">
        <v>475</v>
      </c>
      <c r="B7" s="7" t="n">
        <v>5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3</v>
      </c>
      <c r="B1" s="2" t="s">
        <v>57</v>
      </c>
      <c r="D1" s="2" t="s">
        <v>1</v>
      </c>
      <c r="F1" s="2" t="s">
        <v>84</v>
      </c>
    </row>
    <row r="2" spans="1:6">
      <c r="B2" s="2" t="s">
        <v>22</v>
      </c>
      <c r="C2" s="2" t="s">
        <v>58</v>
      </c>
      <c r="D2" s="2" t="s">
        <v>22</v>
      </c>
      <c r="E2" s="2" t="s">
        <v>58</v>
      </c>
      <c r="F2" s="2" t="s">
        <v>23</v>
      </c>
    </row>
    <row r="3" spans="1:6">
      <c r="A3" s="3" t="s">
        <v>85</v>
      </c>
    </row>
    <row r="4" spans="1:6">
      <c r="A4" s="4" t="s">
        <v>82</v>
      </c>
      <c r="B4" s="7" t="n">
        <v>72</v>
      </c>
      <c r="C4" s="7" t="n">
        <v>263</v>
      </c>
      <c r="D4" s="7" t="n">
        <v>317</v>
      </c>
      <c r="E4" s="7" t="n">
        <v>564</v>
      </c>
    </row>
    <row r="5" spans="1:6">
      <c r="A5" s="3" t="s">
        <v>86</v>
      </c>
    </row>
    <row r="6" spans="1:6">
      <c r="A6" s="4" t="s">
        <v>87</v>
      </c>
      <c r="D6" s="5" t="n">
        <v>15</v>
      </c>
      <c r="E6" s="5" t="n">
        <v>9</v>
      </c>
    </row>
    <row r="7" spans="1:6">
      <c r="A7" s="4" t="s">
        <v>88</v>
      </c>
      <c r="D7" s="5" t="n">
        <v>-209</v>
      </c>
      <c r="E7" s="5" t="n">
        <v>-205</v>
      </c>
    </row>
    <row r="8" spans="1:6">
      <c r="A8" s="4" t="s">
        <v>89</v>
      </c>
      <c r="D8" s="5" t="n">
        <v>54</v>
      </c>
      <c r="E8" s="5" t="n">
        <v>46</v>
      </c>
    </row>
    <row r="9" spans="1:6">
      <c r="A9" s="4" t="s">
        <v>67</v>
      </c>
      <c r="B9" s="5" t="n">
        <v>142</v>
      </c>
      <c r="D9" s="5" t="n">
        <v>147</v>
      </c>
      <c r="E9" s="5" t="n">
        <v>45</v>
      </c>
      <c r="F9" s="7" t="n">
        <v>113</v>
      </c>
    </row>
    <row r="10" spans="1:6">
      <c r="A10" s="4" t="s">
        <v>90</v>
      </c>
      <c r="E10" s="5" t="n">
        <v>-3</v>
      </c>
    </row>
    <row r="11" spans="1:6">
      <c r="A11" s="4" t="s">
        <v>91</v>
      </c>
      <c r="D11" s="5" t="n">
        <v>-20</v>
      </c>
      <c r="E11" s="5" t="n">
        <v>-25</v>
      </c>
    </row>
    <row r="12" spans="1:6">
      <c r="A12" s="4" t="s">
        <v>92</v>
      </c>
      <c r="D12" s="5" t="n">
        <v>-111</v>
      </c>
      <c r="E12" s="5" t="n">
        <v>-91</v>
      </c>
    </row>
    <row r="13" spans="1:6">
      <c r="A13" s="4" t="s">
        <v>93</v>
      </c>
      <c r="E13" s="5" t="n">
        <v>-278</v>
      </c>
    </row>
    <row r="14" spans="1:6">
      <c r="A14" s="3" t="s">
        <v>94</v>
      </c>
    </row>
    <row r="15" spans="1:6">
      <c r="A15" s="4" t="s">
        <v>28</v>
      </c>
      <c r="D15" s="5" t="n">
        <v>-77</v>
      </c>
      <c r="E15" s="5" t="n">
        <v>-68</v>
      </c>
    </row>
    <row r="16" spans="1:6">
      <c r="A16" s="4" t="s">
        <v>31</v>
      </c>
      <c r="D16" s="5" t="n">
        <v>-158</v>
      </c>
      <c r="E16" s="5" t="n">
        <v>-166</v>
      </c>
    </row>
    <row r="17" spans="1:6">
      <c r="A17" s="4" t="s">
        <v>95</v>
      </c>
      <c r="D17" s="5" t="n">
        <v>-105</v>
      </c>
      <c r="E17" s="5" t="n">
        <v>-42</v>
      </c>
    </row>
    <row r="18" spans="1:6">
      <c r="A18" s="4" t="s">
        <v>96</v>
      </c>
      <c r="D18" s="5" t="n">
        <v>-147</v>
      </c>
      <c r="E18" s="5" t="n">
        <v>-214</v>
      </c>
    </row>
    <row r="19" spans="1:6">
      <c r="A19" s="3" t="s">
        <v>97</v>
      </c>
    </row>
    <row r="20" spans="1:6">
      <c r="A20" s="4" t="s">
        <v>98</v>
      </c>
      <c r="D20" s="5" t="n">
        <v>-10680</v>
      </c>
      <c r="E20" s="5" t="n">
        <v>-17737</v>
      </c>
    </row>
    <row r="21" spans="1:6">
      <c r="A21" s="4" t="s">
        <v>99</v>
      </c>
      <c r="D21" s="5" t="n">
        <v>6562</v>
      </c>
      <c r="E21" s="5" t="n">
        <v>9164</v>
      </c>
    </row>
    <row r="22" spans="1:6">
      <c r="A22" s="4" t="s">
        <v>100</v>
      </c>
      <c r="D22" s="5" t="n">
        <v>5424</v>
      </c>
      <c r="E22" s="5" t="n">
        <v>8771</v>
      </c>
    </row>
    <row r="23" spans="1:6">
      <c r="A23" s="4" t="s">
        <v>101</v>
      </c>
      <c r="E23" s="5" t="n">
        <v>2864</v>
      </c>
    </row>
    <row r="24" spans="1:6">
      <c r="A24" s="4" t="s">
        <v>102</v>
      </c>
      <c r="D24" s="5" t="n">
        <v>-12</v>
      </c>
      <c r="E24" s="5" t="n">
        <v>-7</v>
      </c>
    </row>
    <row r="25" spans="1:6">
      <c r="A25" s="4" t="s">
        <v>103</v>
      </c>
      <c r="D25" s="5" t="n">
        <v>1294</v>
      </c>
      <c r="E25" s="5" t="n">
        <v>3055</v>
      </c>
    </row>
    <row r="26" spans="1:6">
      <c r="A26" s="3" t="s">
        <v>104</v>
      </c>
    </row>
    <row r="27" spans="1:6">
      <c r="A27" s="4" t="s">
        <v>105</v>
      </c>
      <c r="D27" s="5" t="n">
        <v>-2402</v>
      </c>
      <c r="E27" s="5" t="n">
        <v>-1866</v>
      </c>
    </row>
    <row r="28" spans="1:6">
      <c r="A28" s="4" t="s">
        <v>106</v>
      </c>
      <c r="D28" s="5" t="n">
        <v>5536</v>
      </c>
      <c r="E28" s="5" t="n">
        <v>3500</v>
      </c>
    </row>
    <row r="29" spans="1:6">
      <c r="A29" s="4" t="s">
        <v>107</v>
      </c>
      <c r="D29" s="5" t="n">
        <v>-55</v>
      </c>
      <c r="E29" s="5" t="n">
        <v>-33</v>
      </c>
    </row>
    <row r="30" spans="1:6">
      <c r="A30" s="4" t="s">
        <v>108</v>
      </c>
      <c r="D30" s="5" t="n">
        <v>-292</v>
      </c>
      <c r="E30" s="5" t="n">
        <v>-101</v>
      </c>
    </row>
    <row r="31" spans="1:6">
      <c r="A31" s="4" t="s">
        <v>109</v>
      </c>
      <c r="D31" s="5" t="n">
        <v>2787</v>
      </c>
      <c r="E31" s="5" t="n">
        <v>1500</v>
      </c>
    </row>
    <row r="32" spans="1:6">
      <c r="A32" s="4" t="s">
        <v>110</v>
      </c>
      <c r="D32" s="5" t="n">
        <v>3934</v>
      </c>
      <c r="E32" s="5" t="n">
        <v>4341</v>
      </c>
    </row>
    <row r="33" spans="1:6">
      <c r="A33" s="4" t="s">
        <v>111</v>
      </c>
      <c r="D33" s="5" t="n">
        <v>10283</v>
      </c>
      <c r="E33" s="5" t="n">
        <v>11645</v>
      </c>
      <c r="F33" s="5" t="n">
        <v>11645</v>
      </c>
    </row>
    <row r="34" spans="1:6">
      <c r="A34" s="4" t="s">
        <v>112</v>
      </c>
      <c r="B34" s="7" t="n">
        <v>14217</v>
      </c>
      <c r="C34" s="7" t="n">
        <v>15986</v>
      </c>
      <c r="D34" s="5" t="n">
        <v>14217</v>
      </c>
      <c r="E34" s="5" t="n">
        <v>15986</v>
      </c>
      <c r="F34" s="7" t="n">
        <v>10283</v>
      </c>
    </row>
    <row r="35" spans="1:6">
      <c r="A35" s="3" t="s">
        <v>113</v>
      </c>
    </row>
    <row r="36" spans="1:6">
      <c r="A36" s="4" t="s">
        <v>114</v>
      </c>
      <c r="D36" s="5" t="n">
        <v>2225</v>
      </c>
      <c r="E36" s="5" t="n">
        <v>2062</v>
      </c>
    </row>
    <row r="37" spans="1:6">
      <c r="A37" s="4" t="s">
        <v>115</v>
      </c>
      <c r="D37" s="7" t="n">
        <v>20</v>
      </c>
      <c r="E37" s="5" t="n">
        <v>19</v>
      </c>
    </row>
    <row r="38" spans="1:6">
      <c r="A38" s="4" t="s">
        <v>116</v>
      </c>
      <c r="E38" s="7" t="n">
        <v>9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6</v>
      </c>
      <c r="B1" s="2" t="s">
        <v>1</v>
      </c>
      <c r="D1" s="2" t="s">
        <v>84</v>
      </c>
    </row>
    <row r="2" spans="1:4">
      <c r="B2" s="2" t="s">
        <v>22</v>
      </c>
      <c r="C2" s="2" t="s">
        <v>58</v>
      </c>
      <c r="D2" s="2" t="s">
        <v>23</v>
      </c>
    </row>
    <row r="3" spans="1:4">
      <c r="A3" s="3" t="s">
        <v>135</v>
      </c>
    </row>
    <row r="4" spans="1:4">
      <c r="A4" s="4" t="s">
        <v>380</v>
      </c>
      <c r="B4" s="7" t="n">
        <v>258</v>
      </c>
      <c r="C4" s="7" t="n">
        <v>186</v>
      </c>
      <c r="D4" s="7" t="n">
        <v>186</v>
      </c>
    </row>
    <row r="5" spans="1:4">
      <c r="A5" s="4" t="s">
        <v>477</v>
      </c>
      <c r="B5" s="5" t="n">
        <v>148</v>
      </c>
      <c r="C5" s="5" t="n">
        <v>107</v>
      </c>
      <c r="D5" s="5" t="n">
        <v>155</v>
      </c>
    </row>
    <row r="6" spans="1:4">
      <c r="A6" s="4" t="s">
        <v>478</v>
      </c>
      <c r="B6" s="5" t="n">
        <v>-55</v>
      </c>
      <c r="C6" s="5" t="n">
        <v>-49</v>
      </c>
      <c r="D6" s="5" t="n">
        <v>-83</v>
      </c>
    </row>
    <row r="7" spans="1:4">
      <c r="A7" s="4" t="s">
        <v>384</v>
      </c>
      <c r="B7" s="7" t="n">
        <v>351</v>
      </c>
      <c r="C7" s="7" t="n">
        <v>244</v>
      </c>
      <c r="D7" s="7" t="n">
        <v>2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9</v>
      </c>
      <c r="B1" s="2" t="s">
        <v>1</v>
      </c>
    </row>
    <row r="2" spans="1:3">
      <c r="B2" s="2" t="s">
        <v>22</v>
      </c>
      <c r="C2" s="2" t="s">
        <v>58</v>
      </c>
    </row>
    <row r="3" spans="1:3">
      <c r="A3" s="3" t="s">
        <v>138</v>
      </c>
    </row>
    <row r="4" spans="1:3">
      <c r="A4" s="4" t="s">
        <v>480</v>
      </c>
      <c r="B4" s="7" t="n">
        <v>15</v>
      </c>
      <c r="C4" s="7" t="n">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2</v>
      </c>
      <c r="C1" s="2" t="s">
        <v>23</v>
      </c>
    </row>
    <row r="2" spans="1:3">
      <c r="A2" s="3" t="s">
        <v>482</v>
      </c>
    </row>
    <row r="3" spans="1:3">
      <c r="A3" s="4" t="s">
        <v>483</v>
      </c>
      <c r="B3" s="7" t="n">
        <v>726</v>
      </c>
      <c r="C3" s="7" t="n">
        <v>715</v>
      </c>
    </row>
    <row r="4" spans="1:3">
      <c r="A4" s="4" t="s">
        <v>484</v>
      </c>
      <c r="B4" s="5" t="n">
        <v>-614</v>
      </c>
      <c r="C4" s="5" t="n">
        <v>-600</v>
      </c>
    </row>
    <row r="5" spans="1:3">
      <c r="A5" s="4" t="s">
        <v>485</v>
      </c>
      <c r="B5" s="5" t="n">
        <v>112</v>
      </c>
      <c r="C5" s="5" t="n">
        <v>115</v>
      </c>
    </row>
    <row r="6" spans="1:3">
      <c r="A6" s="4" t="s">
        <v>486</v>
      </c>
    </row>
    <row r="7" spans="1:3">
      <c r="A7" s="3" t="s">
        <v>482</v>
      </c>
    </row>
    <row r="8" spans="1:3">
      <c r="A8" s="4" t="s">
        <v>483</v>
      </c>
      <c r="B8" s="5" t="n">
        <v>479</v>
      </c>
      <c r="C8" s="5" t="n">
        <v>468</v>
      </c>
    </row>
    <row r="9" spans="1:3">
      <c r="A9" s="4" t="s">
        <v>487</v>
      </c>
    </row>
    <row r="10" spans="1:3">
      <c r="A10" s="3" t="s">
        <v>482</v>
      </c>
    </row>
    <row r="11" spans="1:3">
      <c r="A11" s="4" t="s">
        <v>483</v>
      </c>
      <c r="B11" s="5" t="n">
        <v>222</v>
      </c>
      <c r="C11" s="5" t="n">
        <v>222</v>
      </c>
    </row>
    <row r="12" spans="1:3">
      <c r="A12" s="4" t="s">
        <v>488</v>
      </c>
    </row>
    <row r="13" spans="1:3">
      <c r="A13" s="3" t="s">
        <v>482</v>
      </c>
    </row>
    <row r="14" spans="1:3">
      <c r="A14" s="4" t="s">
        <v>483</v>
      </c>
      <c r="B14" s="7" t="n">
        <v>25</v>
      </c>
      <c r="C14" s="7"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3"/>
  </cols>
  <sheetData>
    <row r="1" spans="1:5">
      <c r="A1" s="1" t="s">
        <v>489</v>
      </c>
      <c r="B1" s="2" t="s">
        <v>1</v>
      </c>
    </row>
    <row r="2" spans="1:5">
      <c r="B2" s="2" t="s">
        <v>22</v>
      </c>
      <c r="C2" s="2" t="s">
        <v>23</v>
      </c>
      <c r="D2" s="2" t="s">
        <v>490</v>
      </c>
      <c r="E2" s="2" t="s">
        <v>491</v>
      </c>
    </row>
    <row r="3" spans="1:5">
      <c r="A3" s="4" t="s">
        <v>492</v>
      </c>
    </row>
    <row r="4" spans="1:5">
      <c r="A4" s="3" t="s">
        <v>231</v>
      </c>
    </row>
    <row r="5" spans="1:5">
      <c r="A5" s="4" t="s">
        <v>493</v>
      </c>
      <c r="B5" s="4" t="s">
        <v>494</v>
      </c>
    </row>
    <row r="6" spans="1:5">
      <c r="A6" s="4" t="s">
        <v>495</v>
      </c>
      <c r="D6" s="7" t="n">
        <v>87300</v>
      </c>
    </row>
    <row r="7" spans="1:5">
      <c r="A7" s="4" t="s">
        <v>496</v>
      </c>
      <c r="B7" s="4" t="s">
        <v>497</v>
      </c>
    </row>
    <row r="8" spans="1:5">
      <c r="A8" s="4" t="s">
        <v>498</v>
      </c>
      <c r="B8" s="4" t="s">
        <v>499</v>
      </c>
    </row>
    <row r="9" spans="1:5">
      <c r="A9" s="4" t="s">
        <v>500</v>
      </c>
      <c r="B9" s="7" t="n">
        <v>65300</v>
      </c>
      <c r="C9" s="7" t="n">
        <v>67100</v>
      </c>
    </row>
    <row r="10" spans="1:5">
      <c r="A10" s="4" t="s">
        <v>501</v>
      </c>
    </row>
    <row r="11" spans="1:5">
      <c r="A11" s="3" t="s">
        <v>231</v>
      </c>
    </row>
    <row r="12" spans="1:5">
      <c r="A12" s="4" t="s">
        <v>495</v>
      </c>
      <c r="E12" s="7" t="n">
        <v>100000</v>
      </c>
    </row>
    <row r="13" spans="1:5">
      <c r="A13" s="4" t="s">
        <v>502</v>
      </c>
    </row>
    <row r="14" spans="1:5">
      <c r="A14" s="3" t="s">
        <v>231</v>
      </c>
    </row>
    <row r="15" spans="1:5">
      <c r="A15" s="4" t="s">
        <v>503</v>
      </c>
      <c r="B15" s="7" t="n">
        <v>450</v>
      </c>
    </row>
    <row r="16" spans="1:5">
      <c r="A16" s="4" t="s">
        <v>504</v>
      </c>
      <c r="B16" s="4" t="s">
        <v>505</v>
      </c>
    </row>
    <row r="17" spans="1:5">
      <c r="A17" s="4" t="s">
        <v>506</v>
      </c>
      <c r="B17" s="4" t="s">
        <v>507</v>
      </c>
    </row>
    <row r="18" spans="1:5">
      <c r="A18" s="4" t="s">
        <v>508</v>
      </c>
      <c r="B18" s="7" t="n">
        <v>76300</v>
      </c>
      <c r="C18" s="5" t="n">
        <v>79400</v>
      </c>
    </row>
    <row r="19" spans="1:5">
      <c r="A19" s="4" t="s">
        <v>509</v>
      </c>
    </row>
    <row r="20" spans="1:5">
      <c r="A20" s="3" t="s">
        <v>231</v>
      </c>
    </row>
    <row r="21" spans="1:5">
      <c r="A21" s="4" t="s">
        <v>506</v>
      </c>
      <c r="B21" s="4" t="s">
        <v>510</v>
      </c>
    </row>
    <row r="22" spans="1:5">
      <c r="A22" s="4" t="s">
        <v>511</v>
      </c>
    </row>
    <row r="23" spans="1:5">
      <c r="A23" s="3" t="s">
        <v>231</v>
      </c>
    </row>
    <row r="24" spans="1:5">
      <c r="A24" s="4" t="s">
        <v>493</v>
      </c>
      <c r="B24" s="4" t="s">
        <v>494</v>
      </c>
    </row>
    <row r="25" spans="1:5">
      <c r="A25" s="4" t="s">
        <v>495</v>
      </c>
      <c r="D25" s="7" t="n">
        <v>23500</v>
      </c>
    </row>
    <row r="26" spans="1:5">
      <c r="A26" s="4" t="s">
        <v>496</v>
      </c>
      <c r="B26" s="4" t="s">
        <v>512</v>
      </c>
    </row>
    <row r="27" spans="1:5">
      <c r="A27" s="4" t="s">
        <v>498</v>
      </c>
      <c r="B27" s="4" t="s">
        <v>499</v>
      </c>
    </row>
    <row r="28" spans="1:5">
      <c r="A28" s="4" t="s">
        <v>500</v>
      </c>
      <c r="B28" s="7" t="n">
        <v>18700</v>
      </c>
      <c r="C28" s="5" t="n">
        <v>19200</v>
      </c>
    </row>
    <row r="29" spans="1:5">
      <c r="A29" s="4" t="s">
        <v>503</v>
      </c>
      <c r="B29" s="5" t="n">
        <v>106</v>
      </c>
    </row>
    <row r="30" spans="1:5">
      <c r="A30" s="4" t="s">
        <v>234</v>
      </c>
    </row>
    <row r="31" spans="1:5">
      <c r="A31" s="3" t="s">
        <v>231</v>
      </c>
    </row>
    <row r="32" spans="1:5">
      <c r="A32" s="4" t="s">
        <v>503</v>
      </c>
      <c r="B32" s="7" t="n">
        <v>129</v>
      </c>
    </row>
    <row r="33" spans="1:5">
      <c r="A33" s="4" t="s">
        <v>504</v>
      </c>
      <c r="B33" s="4" t="s">
        <v>505</v>
      </c>
    </row>
    <row r="34" spans="1:5">
      <c r="A34" s="4" t="s">
        <v>506</v>
      </c>
      <c r="B34" s="4" t="s">
        <v>507</v>
      </c>
    </row>
    <row r="35" spans="1:5">
      <c r="A35" s="4" t="s">
        <v>508</v>
      </c>
      <c r="B35" s="7" t="n">
        <v>27100</v>
      </c>
      <c r="C35" s="7" t="n">
        <v>269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14</v>
      </c>
    </row>
    <row r="2" spans="1:2">
      <c r="A2" s="3" t="s">
        <v>515</v>
      </c>
    </row>
    <row r="3" spans="1:2">
      <c r="A3" s="4" t="s">
        <v>516</v>
      </c>
      <c r="B3" s="7" t="n">
        <v>66093</v>
      </c>
    </row>
    <row r="4" spans="1:2">
      <c r="A4" s="4" t="s">
        <v>517</v>
      </c>
    </row>
    <row r="5" spans="1:2">
      <c r="A5" s="3" t="s">
        <v>515</v>
      </c>
    </row>
    <row r="6" spans="1:2">
      <c r="A6" s="5" t="n">
        <v>2018</v>
      </c>
      <c r="B6" s="5" t="n">
        <v>4889</v>
      </c>
    </row>
    <row r="7" spans="1:2">
      <c r="A7" s="5" t="n">
        <v>2019</v>
      </c>
      <c r="B7" s="5" t="n">
        <v>5014</v>
      </c>
    </row>
    <row r="8" spans="1:2">
      <c r="A8" s="5" t="n">
        <v>2020</v>
      </c>
      <c r="B8" s="5" t="n">
        <v>5137</v>
      </c>
    </row>
    <row r="9" spans="1:2">
      <c r="A9" s="5" t="n">
        <v>2021</v>
      </c>
      <c r="B9" s="5" t="n">
        <v>5273</v>
      </c>
    </row>
    <row r="10" spans="1:2">
      <c r="A10" s="5" t="n">
        <v>2022</v>
      </c>
      <c r="B10" s="5" t="n">
        <v>5408</v>
      </c>
    </row>
    <row r="11" spans="1:2">
      <c r="A11" s="4" t="s">
        <v>518</v>
      </c>
      <c r="B11" s="5" t="n">
        <v>58203</v>
      </c>
    </row>
    <row r="12" spans="1:2">
      <c r="A12" s="4" t="s">
        <v>516</v>
      </c>
      <c r="B12" s="7" t="n">
        <v>839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6"/>
    <col customWidth="1" max="5" min="5" width="21"/>
    <col customWidth="1" max="6" min="6" width="18"/>
  </cols>
  <sheetData>
    <row r="1" spans="1:6">
      <c r="A1" s="1" t="s">
        <v>519</v>
      </c>
      <c r="B1" s="2" t="s">
        <v>520</v>
      </c>
      <c r="C1" s="2" t="s">
        <v>521</v>
      </c>
      <c r="D1" s="2" t="s">
        <v>522</v>
      </c>
      <c r="E1" s="2" t="s">
        <v>258</v>
      </c>
      <c r="F1" s="2" t="s">
        <v>523</v>
      </c>
    </row>
    <row r="2" spans="1:6">
      <c r="A2" s="3" t="s">
        <v>515</v>
      </c>
    </row>
    <row r="3" spans="1:6">
      <c r="A3" s="4" t="s">
        <v>64</v>
      </c>
      <c r="D3" s="7" t="n">
        <v>66014000</v>
      </c>
      <c r="E3" s="7" t="n">
        <v>60479000</v>
      </c>
    </row>
    <row r="4" spans="1:6">
      <c r="A4" s="4" t="s">
        <v>524</v>
      </c>
      <c r="D4" s="5" t="n">
        <v>66093000</v>
      </c>
    </row>
    <row r="5" spans="1:6">
      <c r="A5" s="4" t="s">
        <v>48</v>
      </c>
      <c r="D5" s="5" t="n">
        <v>79000</v>
      </c>
      <c r="E5" s="5" t="n">
        <v>78000</v>
      </c>
    </row>
    <row r="6" spans="1:6">
      <c r="A6" s="4" t="s">
        <v>277</v>
      </c>
      <c r="D6" s="5" t="n">
        <v>0</v>
      </c>
      <c r="E6" s="5" t="n">
        <v>600000</v>
      </c>
    </row>
    <row r="7" spans="1:6">
      <c r="A7" s="4" t="s">
        <v>525</v>
      </c>
    </row>
    <row r="8" spans="1:6">
      <c r="A8" s="3" t="s">
        <v>515</v>
      </c>
    </row>
    <row r="9" spans="1:6">
      <c r="A9" s="4" t="s">
        <v>524</v>
      </c>
      <c r="D9" s="5" t="n">
        <v>10398000</v>
      </c>
      <c r="E9" s="5" t="n">
        <v>3400000</v>
      </c>
    </row>
    <row r="10" spans="1:6">
      <c r="A10" s="4" t="s">
        <v>526</v>
      </c>
      <c r="D10" s="5" t="n">
        <v>80000000</v>
      </c>
    </row>
    <row r="11" spans="1:6">
      <c r="A11" s="4" t="s">
        <v>277</v>
      </c>
      <c r="D11" s="7" t="n">
        <v>600000</v>
      </c>
    </row>
    <row r="12" spans="1:6">
      <c r="A12" s="4" t="s">
        <v>527</v>
      </c>
    </row>
    <row r="13" spans="1:6">
      <c r="A13" s="3" t="s">
        <v>515</v>
      </c>
    </row>
    <row r="14" spans="1:6">
      <c r="A14" s="4" t="s">
        <v>506</v>
      </c>
      <c r="D14" s="4" t="s">
        <v>528</v>
      </c>
    </row>
    <row r="15" spans="1:6">
      <c r="A15" s="4" t="s">
        <v>529</v>
      </c>
    </row>
    <row r="16" spans="1:6">
      <c r="A16" s="3" t="s">
        <v>515</v>
      </c>
    </row>
    <row r="17" spans="1:6">
      <c r="A17" s="4" t="s">
        <v>506</v>
      </c>
      <c r="D17" s="4" t="s">
        <v>530</v>
      </c>
    </row>
    <row r="18" spans="1:6">
      <c r="A18" s="4" t="s">
        <v>508</v>
      </c>
      <c r="D18" s="7" t="n">
        <v>11200000</v>
      </c>
      <c r="E18" s="5" t="n">
        <v>2900000</v>
      </c>
    </row>
    <row r="19" spans="1:6">
      <c r="A19" s="4" t="s">
        <v>531</v>
      </c>
    </row>
    <row r="20" spans="1:6">
      <c r="A20" s="3" t="s">
        <v>515</v>
      </c>
    </row>
    <row r="21" spans="1:6">
      <c r="A21" s="4" t="s">
        <v>524</v>
      </c>
      <c r="D21" s="5" t="n">
        <v>14280000</v>
      </c>
      <c r="E21" s="5" t="n">
        <v>17300000</v>
      </c>
    </row>
    <row r="22" spans="1:6">
      <c r="A22" s="4" t="s">
        <v>532</v>
      </c>
      <c r="F22" s="5" t="n">
        <v>3</v>
      </c>
    </row>
    <row r="23" spans="1:6">
      <c r="A23" s="4" t="s">
        <v>533</v>
      </c>
      <c r="D23" s="5" t="n">
        <v>4000000</v>
      </c>
    </row>
    <row r="24" spans="1:6">
      <c r="A24" s="4" t="s">
        <v>534</v>
      </c>
      <c r="D24" s="5" t="n">
        <v>20000000</v>
      </c>
    </row>
    <row r="25" spans="1:6">
      <c r="A25" s="4" t="s">
        <v>535</v>
      </c>
      <c r="D25" s="7" t="n">
        <v>200000000</v>
      </c>
    </row>
    <row r="26" spans="1:6">
      <c r="A26" s="4" t="s">
        <v>536</v>
      </c>
      <c r="B26" s="7" t="n">
        <v>75000000</v>
      </c>
    </row>
    <row r="27" spans="1:6">
      <c r="A27" s="4" t="s">
        <v>537</v>
      </c>
      <c r="D27" s="4" t="s">
        <v>538</v>
      </c>
    </row>
    <row r="28" spans="1:6">
      <c r="A28" s="4" t="s">
        <v>539</v>
      </c>
    </row>
    <row r="29" spans="1:6">
      <c r="A29" s="3" t="s">
        <v>515</v>
      </c>
    </row>
    <row r="30" spans="1:6">
      <c r="A30" s="4" t="s">
        <v>524</v>
      </c>
      <c r="D30" s="7" t="n">
        <v>34512000</v>
      </c>
      <c r="E30" s="5" t="n">
        <v>32900000</v>
      </c>
    </row>
    <row r="31" spans="1:6">
      <c r="A31" s="4" t="s">
        <v>533</v>
      </c>
      <c r="D31" s="5" t="n">
        <v>4000000</v>
      </c>
    </row>
    <row r="32" spans="1:6">
      <c r="A32" s="4" t="s">
        <v>534</v>
      </c>
      <c r="D32" s="5" t="n">
        <v>20000000</v>
      </c>
    </row>
    <row r="33" spans="1:6">
      <c r="A33" s="4" t="s">
        <v>535</v>
      </c>
      <c r="D33" s="5" t="n">
        <v>300000000</v>
      </c>
    </row>
    <row r="34" spans="1:6">
      <c r="A34" s="4" t="s">
        <v>540</v>
      </c>
      <c r="D34" s="7" t="n">
        <v>125000000</v>
      </c>
    </row>
    <row r="35" spans="1:6">
      <c r="A35" s="4" t="s">
        <v>536</v>
      </c>
      <c r="C35" s="7" t="n">
        <v>85000000</v>
      </c>
    </row>
    <row r="36" spans="1:6">
      <c r="A36" s="4" t="s">
        <v>541</v>
      </c>
      <c r="D36" s="5" t="n">
        <v>35</v>
      </c>
    </row>
    <row r="37" spans="1:6">
      <c r="A37" s="4" t="s">
        <v>542</v>
      </c>
    </row>
    <row r="38" spans="1:6">
      <c r="A38" s="3" t="s">
        <v>515</v>
      </c>
    </row>
    <row r="39" spans="1:6">
      <c r="A39" s="4" t="s">
        <v>537</v>
      </c>
      <c r="D39" s="4" t="s">
        <v>538</v>
      </c>
    </row>
    <row r="40" spans="1:6">
      <c r="A40" s="4" t="s">
        <v>543</v>
      </c>
    </row>
    <row r="41" spans="1:6">
      <c r="A41" s="3" t="s">
        <v>515</v>
      </c>
    </row>
    <row r="42" spans="1:6">
      <c r="A42" s="4" t="s">
        <v>524</v>
      </c>
      <c r="D42" s="7" t="n">
        <v>29900000</v>
      </c>
    </row>
    <row r="43" spans="1:6">
      <c r="A43" s="4" t="s">
        <v>544</v>
      </c>
    </row>
    <row r="44" spans="1:6">
      <c r="A44" s="3" t="s">
        <v>515</v>
      </c>
    </row>
    <row r="45" spans="1:6">
      <c r="A45" s="4" t="s">
        <v>537</v>
      </c>
      <c r="D45" s="4" t="s">
        <v>545</v>
      </c>
    </row>
    <row r="46" spans="1:6">
      <c r="A46" s="4" t="s">
        <v>546</v>
      </c>
      <c r="D46" s="7" t="n">
        <v>10000</v>
      </c>
    </row>
    <row r="47" spans="1:6">
      <c r="A47" s="4" t="s">
        <v>547</v>
      </c>
    </row>
    <row r="48" spans="1:6">
      <c r="A48" s="3" t="s">
        <v>515</v>
      </c>
    </row>
    <row r="49" spans="1:6">
      <c r="A49" s="4" t="s">
        <v>524</v>
      </c>
      <c r="D49" s="5" t="n">
        <v>5232000</v>
      </c>
      <c r="E49" s="5" t="n">
        <v>5100000</v>
      </c>
    </row>
    <row r="50" spans="1:6">
      <c r="A50" s="4" t="s">
        <v>548</v>
      </c>
    </row>
    <row r="51" spans="1:6">
      <c r="A51" s="3" t="s">
        <v>515</v>
      </c>
    </row>
    <row r="52" spans="1:6">
      <c r="A52" s="4" t="s">
        <v>524</v>
      </c>
      <c r="D52" s="7" t="n">
        <v>0</v>
      </c>
      <c r="E52" s="7" t="n">
        <v>54000</v>
      </c>
    </row>
    <row r="53" spans="1:6">
      <c r="A53" s="4" t="s">
        <v>549</v>
      </c>
    </row>
    <row r="54" spans="1:6">
      <c r="A54" s="3" t="s">
        <v>515</v>
      </c>
    </row>
    <row r="55" spans="1:6">
      <c r="A55" s="4" t="s">
        <v>537</v>
      </c>
      <c r="D55" s="4" t="s">
        <v>550</v>
      </c>
    </row>
    <row r="56" spans="1:6">
      <c r="A56" s="4" t="s">
        <v>551</v>
      </c>
      <c r="D56" s="7" t="n">
        <v>4600000</v>
      </c>
    </row>
    <row r="57" spans="1:6">
      <c r="A57" s="4" t="s">
        <v>552</v>
      </c>
    </row>
    <row r="58" spans="1:6">
      <c r="A58" s="3" t="s">
        <v>515</v>
      </c>
    </row>
    <row r="59" spans="1:6">
      <c r="A59" s="4" t="s">
        <v>498</v>
      </c>
      <c r="D59" s="4" t="s">
        <v>553</v>
      </c>
    </row>
    <row r="60" spans="1:6">
      <c r="A60" s="4" t="s">
        <v>554</v>
      </c>
      <c r="D60" s="4" t="s">
        <v>292</v>
      </c>
    </row>
    <row r="61" spans="1:6">
      <c r="A61" s="4" t="s">
        <v>555</v>
      </c>
    </row>
    <row r="62" spans="1:6">
      <c r="A62" s="3" t="s">
        <v>515</v>
      </c>
    </row>
    <row r="63" spans="1:6">
      <c r="A63" s="4" t="s">
        <v>498</v>
      </c>
      <c r="D63" s="4" t="s">
        <v>553</v>
      </c>
    </row>
    <row r="64" spans="1:6">
      <c r="A64" s="4" t="s">
        <v>554</v>
      </c>
      <c r="D64" s="4" t="s">
        <v>292</v>
      </c>
    </row>
    <row r="65" spans="1:6">
      <c r="A65" s="4" t="s">
        <v>556</v>
      </c>
    </row>
    <row r="66" spans="1:6">
      <c r="A66" s="3" t="s">
        <v>515</v>
      </c>
    </row>
    <row r="67" spans="1:6">
      <c r="A67" s="4" t="s">
        <v>498</v>
      </c>
      <c r="D67" s="4" t="s">
        <v>557</v>
      </c>
    </row>
    <row r="68" spans="1:6">
      <c r="A68" s="4" t="s">
        <v>558</v>
      </c>
    </row>
    <row r="69" spans="1:6">
      <c r="A69" s="3" t="s">
        <v>515</v>
      </c>
    </row>
    <row r="70" spans="1:6">
      <c r="A70" s="4" t="s">
        <v>554</v>
      </c>
      <c r="D70" s="4" t="s">
        <v>292</v>
      </c>
    </row>
    <row r="71" spans="1:6">
      <c r="A71" s="4" t="s">
        <v>559</v>
      </c>
    </row>
    <row r="72" spans="1:6">
      <c r="A72" s="3" t="s">
        <v>515</v>
      </c>
    </row>
    <row r="73" spans="1:6">
      <c r="A73" s="4" t="s">
        <v>498</v>
      </c>
      <c r="D73" s="4" t="s">
        <v>560</v>
      </c>
    </row>
    <row r="74" spans="1:6">
      <c r="A74" s="4" t="s">
        <v>561</v>
      </c>
    </row>
    <row r="75" spans="1:6">
      <c r="A75" s="3" t="s">
        <v>515</v>
      </c>
    </row>
    <row r="76" spans="1:6">
      <c r="A76" s="4" t="s">
        <v>498</v>
      </c>
      <c r="D76" s="4" t="s">
        <v>290</v>
      </c>
    </row>
    <row r="77" spans="1:6">
      <c r="A77" s="4" t="s">
        <v>554</v>
      </c>
      <c r="D77" s="4" t="s">
        <v>562</v>
      </c>
    </row>
    <row r="78" spans="1:6">
      <c r="A78" s="4" t="s">
        <v>563</v>
      </c>
    </row>
    <row r="79" spans="1:6">
      <c r="A79" s="3" t="s">
        <v>515</v>
      </c>
    </row>
    <row r="80" spans="1:6">
      <c r="A80" s="4" t="s">
        <v>498</v>
      </c>
      <c r="D80" s="4" t="s">
        <v>290</v>
      </c>
    </row>
    <row r="81" spans="1:6">
      <c r="A81" s="4" t="s">
        <v>554</v>
      </c>
      <c r="D81" s="4" t="s">
        <v>564</v>
      </c>
    </row>
    <row r="82" spans="1:6">
      <c r="A82" s="4" t="s">
        <v>565</v>
      </c>
    </row>
    <row r="83" spans="1:6">
      <c r="A83" s="3" t="s">
        <v>515</v>
      </c>
    </row>
    <row r="84" spans="1:6">
      <c r="A84" s="4" t="s">
        <v>498</v>
      </c>
      <c r="D84" s="4" t="s">
        <v>566</v>
      </c>
    </row>
    <row r="85" spans="1:6">
      <c r="A85" s="4" t="s">
        <v>567</v>
      </c>
    </row>
    <row r="86" spans="1:6">
      <c r="A86" s="3" t="s">
        <v>515</v>
      </c>
    </row>
    <row r="87" spans="1:6">
      <c r="A87" s="4" t="s">
        <v>554</v>
      </c>
      <c r="D87" s="4" t="s">
        <v>564</v>
      </c>
    </row>
    <row r="88" spans="1:6">
      <c r="A88" s="4" t="s">
        <v>568</v>
      </c>
    </row>
    <row r="89" spans="1:6">
      <c r="A89" s="3" t="s">
        <v>515</v>
      </c>
    </row>
    <row r="90" spans="1:6">
      <c r="A90" s="4" t="s">
        <v>498</v>
      </c>
      <c r="D90" s="4" t="s">
        <v>310</v>
      </c>
    </row>
    <row r="91" spans="1:6">
      <c r="A91" s="4" t="s">
        <v>569</v>
      </c>
    </row>
    <row r="92" spans="1:6">
      <c r="A92" s="3" t="s">
        <v>515</v>
      </c>
    </row>
    <row r="93" spans="1:6">
      <c r="A93" s="4" t="s">
        <v>570</v>
      </c>
      <c r="D93" s="4" t="s">
        <v>571</v>
      </c>
    </row>
    <row r="94" spans="1:6">
      <c r="A94" s="4" t="s">
        <v>572</v>
      </c>
    </row>
    <row r="95" spans="1:6">
      <c r="A95" s="3" t="s">
        <v>515</v>
      </c>
    </row>
    <row r="96" spans="1:6">
      <c r="A96" s="4" t="s">
        <v>570</v>
      </c>
      <c r="D96" s="4" t="s">
        <v>571</v>
      </c>
    </row>
    <row r="97" spans="1:6">
      <c r="A97" s="4" t="s">
        <v>573</v>
      </c>
    </row>
    <row r="98" spans="1:6">
      <c r="A98" s="3" t="s">
        <v>515</v>
      </c>
    </row>
    <row r="99" spans="1:6">
      <c r="A99" s="4" t="s">
        <v>570</v>
      </c>
      <c r="D99" s="4" t="s">
        <v>5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5</v>
      </c>
      <c r="B1" s="2" t="s">
        <v>22</v>
      </c>
      <c r="C1" s="2" t="s">
        <v>23</v>
      </c>
    </row>
    <row r="2" spans="1:3">
      <c r="A2" s="3" t="s">
        <v>515</v>
      </c>
    </row>
    <row r="3" spans="1:3">
      <c r="A3" s="4" t="s">
        <v>576</v>
      </c>
      <c r="B3" s="7" t="n">
        <v>66093</v>
      </c>
    </row>
    <row r="4" spans="1:3">
      <c r="A4" s="4" t="s">
        <v>577</v>
      </c>
      <c r="B4" s="4" t="s">
        <v>578</v>
      </c>
    </row>
    <row r="5" spans="1:3">
      <c r="A5" s="4" t="s">
        <v>531</v>
      </c>
    </row>
    <row r="6" spans="1:3">
      <c r="A6" s="3" t="s">
        <v>515</v>
      </c>
    </row>
    <row r="7" spans="1:3">
      <c r="A7" s="4" t="s">
        <v>576</v>
      </c>
      <c r="B7" s="7" t="n">
        <v>14280</v>
      </c>
      <c r="C7" s="7" t="n">
        <v>17300</v>
      </c>
    </row>
    <row r="8" spans="1:3">
      <c r="A8" s="4" t="s">
        <v>577</v>
      </c>
      <c r="B8" s="4" t="s">
        <v>579</v>
      </c>
    </row>
    <row r="9" spans="1:3">
      <c r="A9" s="4" t="s">
        <v>539</v>
      </c>
    </row>
    <row r="10" spans="1:3">
      <c r="A10" s="3" t="s">
        <v>515</v>
      </c>
    </row>
    <row r="11" spans="1:3">
      <c r="A11" s="4" t="s">
        <v>576</v>
      </c>
      <c r="B11" s="7" t="n">
        <v>34512</v>
      </c>
      <c r="C11" s="5" t="n">
        <v>32900</v>
      </c>
    </row>
    <row r="12" spans="1:3">
      <c r="A12" s="4" t="s">
        <v>577</v>
      </c>
      <c r="B12" s="4" t="s">
        <v>580</v>
      </c>
    </row>
    <row r="13" spans="1:3">
      <c r="A13" s="4" t="s">
        <v>581</v>
      </c>
    </row>
    <row r="14" spans="1:3">
      <c r="A14" s="3" t="s">
        <v>515</v>
      </c>
    </row>
    <row r="15" spans="1:3">
      <c r="A15" s="4" t="s">
        <v>576</v>
      </c>
      <c r="B15" s="7" t="n">
        <v>1671</v>
      </c>
    </row>
    <row r="16" spans="1:3">
      <c r="A16" s="4" t="s">
        <v>577</v>
      </c>
      <c r="B16" s="4" t="s">
        <v>582</v>
      </c>
    </row>
    <row r="17" spans="1:3">
      <c r="A17" s="4" t="s">
        <v>547</v>
      </c>
    </row>
    <row r="18" spans="1:3">
      <c r="A18" s="3" t="s">
        <v>515</v>
      </c>
    </row>
    <row r="19" spans="1:3">
      <c r="A19" s="4" t="s">
        <v>576</v>
      </c>
      <c r="B19" s="7" t="n">
        <v>5232</v>
      </c>
      <c r="C19" s="5" t="n">
        <v>5100</v>
      </c>
    </row>
    <row r="20" spans="1:3">
      <c r="A20" s="4" t="s">
        <v>577</v>
      </c>
      <c r="B20" s="4" t="s">
        <v>583</v>
      </c>
    </row>
    <row r="21" spans="1:3">
      <c r="A21" s="4" t="s">
        <v>525</v>
      </c>
    </row>
    <row r="22" spans="1:3">
      <c r="A22" s="3" t="s">
        <v>515</v>
      </c>
    </row>
    <row r="23" spans="1:3">
      <c r="A23" s="4" t="s">
        <v>576</v>
      </c>
      <c r="B23" s="7" t="n">
        <v>10398</v>
      </c>
      <c r="C23" s="7" t="n">
        <v>3400</v>
      </c>
    </row>
    <row r="24" spans="1:3">
      <c r="A24" s="4" t="s">
        <v>577</v>
      </c>
      <c r="B24" s="4" t="s">
        <v>5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14</v>
      </c>
    </row>
    <row r="2" spans="1:2">
      <c r="A2" s="3" t="s">
        <v>515</v>
      </c>
    </row>
    <row r="3" spans="1:2">
      <c r="A3" s="4" t="s">
        <v>516</v>
      </c>
      <c r="B3" s="7" t="n">
        <v>66093</v>
      </c>
    </row>
    <row r="4" spans="1:2">
      <c r="A4" s="4" t="s">
        <v>586</v>
      </c>
    </row>
    <row r="5" spans="1:2">
      <c r="A5" s="3" t="s">
        <v>515</v>
      </c>
    </row>
    <row r="6" spans="1:2">
      <c r="A6" s="5" t="n">
        <v>2018</v>
      </c>
      <c r="B6" s="5" t="n">
        <v>21943</v>
      </c>
    </row>
    <row r="7" spans="1:2">
      <c r="A7" s="5" t="n">
        <v>2019</v>
      </c>
      <c r="B7" s="5" t="n">
        <v>11494</v>
      </c>
    </row>
    <row r="8" spans="1:2">
      <c r="A8" s="5" t="n">
        <v>2020</v>
      </c>
      <c r="B8" s="5" t="n">
        <v>14361</v>
      </c>
    </row>
    <row r="9" spans="1:2">
      <c r="A9" s="5" t="n">
        <v>2021</v>
      </c>
      <c r="B9" s="5" t="n">
        <v>9526</v>
      </c>
    </row>
    <row r="10" spans="1:2">
      <c r="A10" s="5" t="n">
        <v>2022</v>
      </c>
      <c r="B10" s="5" t="n">
        <v>8769</v>
      </c>
    </row>
    <row r="11" spans="1:2">
      <c r="A11" s="4" t="s">
        <v>516</v>
      </c>
      <c r="B11" s="7" t="n">
        <v>660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4"/>
  </cols>
  <sheetData>
    <row r="1" spans="1:3">
      <c r="A1" s="1" t="s">
        <v>587</v>
      </c>
      <c r="B1" s="2" t="s">
        <v>1</v>
      </c>
    </row>
    <row r="2" spans="1:3">
      <c r="B2" s="2" t="s">
        <v>588</v>
      </c>
      <c r="C2" s="2" t="s">
        <v>589</v>
      </c>
    </row>
    <row r="3" spans="1:3">
      <c r="A3" s="3" t="s">
        <v>590</v>
      </c>
    </row>
    <row r="4" spans="1:3">
      <c r="A4" s="4" t="s">
        <v>591</v>
      </c>
      <c r="B4" s="7" t="n">
        <v>100</v>
      </c>
      <c r="C4" s="7" t="n">
        <v>100</v>
      </c>
    </row>
    <row r="5" spans="1:3">
      <c r="A5" s="4" t="s">
        <v>592</v>
      </c>
    </row>
    <row r="6" spans="1:3">
      <c r="A6" s="3" t="s">
        <v>590</v>
      </c>
    </row>
    <row r="7" spans="1:3">
      <c r="A7" s="4" t="s">
        <v>593</v>
      </c>
      <c r="B7" s="4" t="s">
        <v>594</v>
      </c>
    </row>
    <row r="8" spans="1:3">
      <c r="A8" s="4" t="s">
        <v>570</v>
      </c>
      <c r="B8" s="4" t="s">
        <v>316</v>
      </c>
    </row>
    <row r="9" spans="1:3">
      <c r="A9" s="4" t="s">
        <v>595</v>
      </c>
      <c r="B9" s="4" t="s">
        <v>596</v>
      </c>
    </row>
    <row r="10" spans="1:3">
      <c r="A10" s="4" t="s">
        <v>591</v>
      </c>
      <c r="B10" s="7" t="n">
        <v>100</v>
      </c>
    </row>
    <row r="11" spans="1:3">
      <c r="A11" s="4" t="s">
        <v>597</v>
      </c>
      <c r="B11" s="5" t="n">
        <v>4</v>
      </c>
    </row>
    <row r="12" spans="1:3">
      <c r="A12" s="4" t="s">
        <v>598</v>
      </c>
      <c r="B12"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9</v>
      </c>
      <c r="B1" s="2" t="s">
        <v>1</v>
      </c>
      <c r="D1" s="2" t="s">
        <v>84</v>
      </c>
    </row>
    <row r="2" spans="1:4">
      <c r="B2" s="2" t="s">
        <v>22</v>
      </c>
      <c r="C2" s="2" t="s">
        <v>58</v>
      </c>
      <c r="D2" s="2" t="s">
        <v>23</v>
      </c>
    </row>
    <row r="3" spans="1:4">
      <c r="A3" s="4" t="s">
        <v>600</v>
      </c>
    </row>
    <row r="4" spans="1:4">
      <c r="A4" s="3" t="s">
        <v>601</v>
      </c>
    </row>
    <row r="5" spans="1:4">
      <c r="A5" s="4" t="s">
        <v>602</v>
      </c>
      <c r="B5" s="4" t="s">
        <v>603</v>
      </c>
    </row>
    <row r="6" spans="1:4">
      <c r="A6" s="4" t="s">
        <v>604</v>
      </c>
      <c r="B6" s="4" t="s">
        <v>605</v>
      </c>
    </row>
    <row r="7" spans="1:4">
      <c r="A7" s="4" t="s">
        <v>606</v>
      </c>
      <c r="B7" s="4" t="s">
        <v>607</v>
      </c>
    </row>
    <row r="8" spans="1:4">
      <c r="A8" s="4" t="s">
        <v>608</v>
      </c>
      <c r="B8" s="4" t="s">
        <v>352</v>
      </c>
    </row>
    <row r="9" spans="1:4">
      <c r="A9" s="4" t="s">
        <v>609</v>
      </c>
      <c r="B9" s="7" t="n">
        <v>48000</v>
      </c>
      <c r="C9" s="7" t="n">
        <v>36000</v>
      </c>
    </row>
    <row r="10" spans="1:4">
      <c r="A10" s="4" t="s">
        <v>610</v>
      </c>
    </row>
    <row r="11" spans="1:4">
      <c r="A11" s="3" t="s">
        <v>601</v>
      </c>
    </row>
    <row r="12" spans="1:4">
      <c r="A12" s="4" t="s">
        <v>611</v>
      </c>
      <c r="B12" s="4" t="s">
        <v>612</v>
      </c>
    </row>
    <row r="13" spans="1:4">
      <c r="A13" s="4" t="s">
        <v>613</v>
      </c>
    </row>
    <row r="14" spans="1:4">
      <c r="A14" s="3" t="s">
        <v>601</v>
      </c>
    </row>
    <row r="15" spans="1:4">
      <c r="A15" s="4" t="s">
        <v>602</v>
      </c>
      <c r="B15" s="4" t="s">
        <v>603</v>
      </c>
    </row>
    <row r="16" spans="1:4">
      <c r="A16" s="4" t="s">
        <v>609</v>
      </c>
      <c r="B16" s="7" t="n">
        <v>0</v>
      </c>
      <c r="D16" s="7" t="n">
        <v>0</v>
      </c>
    </row>
    <row r="17" spans="1:4">
      <c r="A17" s="4" t="s">
        <v>614</v>
      </c>
      <c r="B17" s="4" t="s">
        <v>6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2</v>
      </c>
    </row>
    <row r="3" spans="1:2">
      <c r="A3" s="3" t="s">
        <v>118</v>
      </c>
    </row>
    <row r="4" spans="1:2">
      <c r="A4" s="4" t="s">
        <v>117</v>
      </c>
      <c r="B4" s="4" t="s">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616</v>
      </c>
      <c r="B1" s="2" t="s">
        <v>1</v>
      </c>
    </row>
    <row r="2" spans="1:3">
      <c r="B2" s="2" t="s">
        <v>522</v>
      </c>
      <c r="C2" s="2" t="s">
        <v>284</v>
      </c>
    </row>
    <row r="3" spans="1:3">
      <c r="A3" s="3" t="s">
        <v>617</v>
      </c>
    </row>
    <row r="4" spans="1:3">
      <c r="A4" s="4" t="s">
        <v>618</v>
      </c>
      <c r="B4" s="7" t="n">
        <v>71</v>
      </c>
      <c r="C4" s="7" t="n">
        <v>71</v>
      </c>
    </row>
    <row r="5" spans="1:3">
      <c r="A5" s="4" t="s">
        <v>619</v>
      </c>
    </row>
    <row r="6" spans="1:3">
      <c r="A6" s="3" t="s">
        <v>617</v>
      </c>
    </row>
    <row r="7" spans="1:3">
      <c r="A7" s="4" t="s">
        <v>620</v>
      </c>
      <c r="B7" s="5" t="n">
        <v>1</v>
      </c>
    </row>
    <row r="8" spans="1:3">
      <c r="A8" s="4" t="s">
        <v>621</v>
      </c>
      <c r="B8" s="4" t="s">
        <v>622</v>
      </c>
    </row>
    <row r="9" spans="1:3">
      <c r="A9" s="4" t="s">
        <v>623</v>
      </c>
    </row>
    <row r="10" spans="1:3">
      <c r="A10" s="3" t="s">
        <v>617</v>
      </c>
    </row>
    <row r="11" spans="1:3">
      <c r="A11" s="4" t="s">
        <v>620</v>
      </c>
      <c r="B11"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2</v>
      </c>
      <c r="C1" s="2" t="s">
        <v>23</v>
      </c>
    </row>
    <row r="2" spans="1:3">
      <c r="A2" s="4" t="s">
        <v>625</v>
      </c>
    </row>
    <row r="3" spans="1:3">
      <c r="A3" s="3" t="s">
        <v>617</v>
      </c>
    </row>
    <row r="4" spans="1:3">
      <c r="A4" s="4" t="s">
        <v>240</v>
      </c>
      <c r="B4" s="7" t="n">
        <v>839</v>
      </c>
      <c r="C4" s="7" t="n">
        <v>2073</v>
      </c>
    </row>
    <row r="5" spans="1:3">
      <c r="A5" s="4" t="s">
        <v>626</v>
      </c>
    </row>
    <row r="6" spans="1:3">
      <c r="A6" s="3" t="s">
        <v>617</v>
      </c>
    </row>
    <row r="7" spans="1:3">
      <c r="A7" s="4" t="s">
        <v>240</v>
      </c>
      <c r="B7" s="7" t="n">
        <v>764</v>
      </c>
      <c r="C7" s="7" t="n">
        <v>7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14</v>
      </c>
    </row>
    <row r="2" spans="1:2">
      <c r="A2" s="3" t="s">
        <v>153</v>
      </c>
    </row>
    <row r="3" spans="1:2">
      <c r="A3" s="5" t="n">
        <v>2018</v>
      </c>
      <c r="B3" s="7" t="n">
        <v>147</v>
      </c>
    </row>
    <row r="4" spans="1:2">
      <c r="A4" s="5" t="n">
        <v>2019</v>
      </c>
      <c r="B4" s="5" t="n">
        <v>62</v>
      </c>
    </row>
    <row r="5" spans="1:2">
      <c r="A5" s="4" t="s">
        <v>628</v>
      </c>
      <c r="B5" s="7" t="n">
        <v>2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2</v>
      </c>
      <c r="C1" s="2" t="s">
        <v>23</v>
      </c>
    </row>
    <row r="2" spans="1:3">
      <c r="A2" s="3" t="s">
        <v>630</v>
      </c>
    </row>
    <row r="3" spans="1:3">
      <c r="A3" s="4" t="s">
        <v>631</v>
      </c>
      <c r="B3" s="7" t="n">
        <v>14217</v>
      </c>
      <c r="C3" s="7" t="n">
        <v>9683</v>
      </c>
    </row>
    <row r="4" spans="1:3">
      <c r="A4" s="4" t="s">
        <v>632</v>
      </c>
      <c r="B4" s="5" t="n">
        <v>143068</v>
      </c>
      <c r="C4" s="5" t="n">
        <v>144264</v>
      </c>
    </row>
    <row r="5" spans="1:3">
      <c r="A5" s="4" t="s">
        <v>459</v>
      </c>
      <c r="B5" s="5" t="n">
        <v>897</v>
      </c>
      <c r="C5" s="5" t="n">
        <v>892</v>
      </c>
    </row>
    <row r="6" spans="1:3">
      <c r="A6" s="4" t="s">
        <v>633</v>
      </c>
      <c r="B6" s="5" t="n">
        <v>83924</v>
      </c>
      <c r="C6" s="5" t="n">
        <v>86326</v>
      </c>
    </row>
    <row r="7" spans="1:3">
      <c r="A7" s="4" t="s">
        <v>634</v>
      </c>
      <c r="B7" s="5" t="n">
        <v>66014</v>
      </c>
      <c r="C7" s="5" t="n">
        <v>60479</v>
      </c>
    </row>
    <row r="8" spans="1:3">
      <c r="A8" s="4" t="s">
        <v>635</v>
      </c>
    </row>
    <row r="9" spans="1:3">
      <c r="A9" s="3" t="s">
        <v>630</v>
      </c>
    </row>
    <row r="10" spans="1:3">
      <c r="A10" s="4" t="s">
        <v>631</v>
      </c>
      <c r="B10" s="5" t="n">
        <v>14127</v>
      </c>
      <c r="C10" s="5" t="n">
        <v>9683</v>
      </c>
    </row>
    <row r="11" spans="1:3">
      <c r="A11" s="4" t="s">
        <v>632</v>
      </c>
      <c r="B11" s="5" t="n">
        <v>143068</v>
      </c>
      <c r="C11" s="5" t="n">
        <v>144264</v>
      </c>
    </row>
    <row r="12" spans="1:3">
      <c r="A12" s="4" t="s">
        <v>459</v>
      </c>
      <c r="B12" s="5" t="n">
        <v>897</v>
      </c>
      <c r="C12" s="5" t="n">
        <v>892</v>
      </c>
    </row>
    <row r="13" spans="1:3">
      <c r="A13" s="4" t="s">
        <v>636</v>
      </c>
      <c r="B13" s="5" t="n">
        <v>734</v>
      </c>
      <c r="C13" s="5" t="n">
        <v>657</v>
      </c>
    </row>
    <row r="14" spans="1:3">
      <c r="A14" s="4" t="s">
        <v>633</v>
      </c>
      <c r="B14" s="5" t="n">
        <v>83924</v>
      </c>
      <c r="C14" s="5" t="n">
        <v>86326</v>
      </c>
    </row>
    <row r="15" spans="1:3">
      <c r="A15" s="4" t="s">
        <v>634</v>
      </c>
      <c r="B15" s="5" t="n">
        <v>66014</v>
      </c>
      <c r="C15" s="5" t="n">
        <v>60479</v>
      </c>
    </row>
    <row r="16" spans="1:3">
      <c r="A16" s="4" t="s">
        <v>637</v>
      </c>
      <c r="B16" s="5" t="n">
        <v>268</v>
      </c>
      <c r="C16" s="5" t="n">
        <v>302</v>
      </c>
    </row>
    <row r="17" spans="1:3">
      <c r="A17" s="4" t="s">
        <v>638</v>
      </c>
    </row>
    <row r="18" spans="1:3">
      <c r="A18" s="3" t="s">
        <v>630</v>
      </c>
    </row>
    <row r="19" spans="1:3">
      <c r="A19" s="4" t="s">
        <v>639</v>
      </c>
      <c r="B19" s="5" t="n">
        <v>13617</v>
      </c>
      <c r="C19" s="5" t="n">
        <v>9683</v>
      </c>
    </row>
    <row r="20" spans="1:3">
      <c r="A20" s="4" t="s">
        <v>640</v>
      </c>
      <c r="B20" s="5" t="n">
        <v>144936</v>
      </c>
      <c r="C20" s="5" t="n">
        <v>144125</v>
      </c>
    </row>
    <row r="21" spans="1:3">
      <c r="A21" s="4" t="s">
        <v>641</v>
      </c>
      <c r="B21" s="5" t="n">
        <v>897</v>
      </c>
      <c r="C21" s="5" t="n">
        <v>892</v>
      </c>
    </row>
    <row r="22" spans="1:3">
      <c r="A22" s="4" t="s">
        <v>642</v>
      </c>
      <c r="B22" s="5" t="n">
        <v>734</v>
      </c>
      <c r="C22" s="5" t="n">
        <v>657</v>
      </c>
    </row>
    <row r="23" spans="1:3">
      <c r="A23" s="4" t="s">
        <v>643</v>
      </c>
      <c r="B23" s="5" t="n">
        <v>81494</v>
      </c>
      <c r="C23" s="5" t="n">
        <v>83322</v>
      </c>
    </row>
    <row r="24" spans="1:3">
      <c r="A24" s="4" t="s">
        <v>644</v>
      </c>
      <c r="B24" s="5" t="n">
        <v>67070</v>
      </c>
      <c r="C24" s="5" t="n">
        <v>60759</v>
      </c>
    </row>
    <row r="25" spans="1:3">
      <c r="A25" s="4" t="s">
        <v>645</v>
      </c>
      <c r="B25" s="5" t="n">
        <v>268</v>
      </c>
      <c r="C25" s="5" t="n">
        <v>302</v>
      </c>
    </row>
    <row r="26" spans="1:3">
      <c r="A26" s="4" t="s">
        <v>646</v>
      </c>
    </row>
    <row r="27" spans="1:3">
      <c r="A27" s="3" t="s">
        <v>630</v>
      </c>
    </row>
    <row r="28" spans="1:3">
      <c r="A28" s="4" t="s">
        <v>639</v>
      </c>
      <c r="B28" s="5" t="n">
        <v>14127</v>
      </c>
      <c r="C28" s="5" t="n">
        <v>9683</v>
      </c>
    </row>
    <row r="29" spans="1:3">
      <c r="A29" s="4" t="s">
        <v>647</v>
      </c>
    </row>
    <row r="30" spans="1:3">
      <c r="A30" s="3" t="s">
        <v>630</v>
      </c>
    </row>
    <row r="31" spans="1:3">
      <c r="A31" s="4" t="s">
        <v>640</v>
      </c>
      <c r="B31" s="5" t="n">
        <v>144936</v>
      </c>
      <c r="C31" s="5" t="n">
        <v>144125</v>
      </c>
    </row>
    <row r="32" spans="1:3">
      <c r="A32" s="4" t="s">
        <v>641</v>
      </c>
      <c r="B32" s="5" t="n">
        <v>897</v>
      </c>
      <c r="C32" s="5" t="n">
        <v>892</v>
      </c>
    </row>
    <row r="33" spans="1:3">
      <c r="A33" s="4" t="s">
        <v>642</v>
      </c>
      <c r="B33" s="5" t="n">
        <v>734</v>
      </c>
      <c r="C33" s="5" t="n">
        <v>657</v>
      </c>
    </row>
    <row r="34" spans="1:3">
      <c r="A34" s="4" t="s">
        <v>643</v>
      </c>
      <c r="B34" s="5" t="n">
        <v>81494</v>
      </c>
      <c r="C34" s="5" t="n">
        <v>83322</v>
      </c>
    </row>
    <row r="35" spans="1:3">
      <c r="A35" s="4" t="s">
        <v>644</v>
      </c>
      <c r="B35" s="5" t="n">
        <v>67070</v>
      </c>
      <c r="C35" s="5" t="n">
        <v>60759</v>
      </c>
    </row>
    <row r="36" spans="1:3">
      <c r="A36" s="4" t="s">
        <v>645</v>
      </c>
      <c r="B36" s="7" t="n">
        <v>268</v>
      </c>
      <c r="C36" s="7" t="n">
        <v>3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2</v>
      </c>
      <c r="C1" s="2" t="s">
        <v>23</v>
      </c>
    </row>
    <row r="2" spans="1:3">
      <c r="A2" s="3" t="s">
        <v>630</v>
      </c>
    </row>
    <row r="3" spans="1:3">
      <c r="A3" s="4" t="s">
        <v>649</v>
      </c>
      <c r="B3" s="7" t="n">
        <v>5449</v>
      </c>
      <c r="C3" s="7" t="n">
        <v>5798</v>
      </c>
    </row>
    <row r="4" spans="1:3">
      <c r="A4" s="4" t="s">
        <v>29</v>
      </c>
      <c r="B4" s="5" t="n">
        <v>897</v>
      </c>
      <c r="C4" s="5" t="n">
        <v>892</v>
      </c>
    </row>
    <row r="5" spans="1:3">
      <c r="A5" s="4" t="s">
        <v>516</v>
      </c>
      <c r="B5" s="5" t="n">
        <v>6346</v>
      </c>
      <c r="C5" s="5" t="n">
        <v>6690</v>
      </c>
    </row>
    <row r="6" spans="1:3">
      <c r="A6" s="4" t="s">
        <v>650</v>
      </c>
    </row>
    <row r="7" spans="1:3">
      <c r="A7" s="3" t="s">
        <v>630</v>
      </c>
    </row>
    <row r="8" spans="1:3">
      <c r="A8" s="4" t="s">
        <v>649</v>
      </c>
      <c r="C8" s="5" t="n">
        <v>1062</v>
      </c>
    </row>
    <row r="9" spans="1:3">
      <c r="A9" s="4" t="s">
        <v>516</v>
      </c>
      <c r="C9" s="5" t="n">
        <v>1062</v>
      </c>
    </row>
    <row r="10" spans="1:3">
      <c r="A10" s="4" t="s">
        <v>651</v>
      </c>
    </row>
    <row r="11" spans="1:3">
      <c r="A11" s="3" t="s">
        <v>630</v>
      </c>
    </row>
    <row r="12" spans="1:3">
      <c r="A12" s="4" t="s">
        <v>649</v>
      </c>
      <c r="B12" s="5" t="n">
        <v>5449</v>
      </c>
      <c r="C12" s="5" t="n">
        <v>4736</v>
      </c>
    </row>
    <row r="13" spans="1:3">
      <c r="A13" s="4" t="s">
        <v>29</v>
      </c>
      <c r="B13" s="5" t="n">
        <v>897</v>
      </c>
      <c r="C13" s="5" t="n">
        <v>892</v>
      </c>
    </row>
    <row r="14" spans="1:3">
      <c r="A14" s="4" t="s">
        <v>516</v>
      </c>
      <c r="B14" s="7" t="n">
        <v>6346</v>
      </c>
      <c r="C14" s="7" t="n">
        <v>56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2</v>
      </c>
      <c r="B1" s="2" t="s">
        <v>1</v>
      </c>
      <c r="C1" s="2" t="s">
        <v>84</v>
      </c>
    </row>
    <row r="2" spans="1:3">
      <c r="B2" s="2" t="s">
        <v>22</v>
      </c>
      <c r="C2" s="2" t="s">
        <v>23</v>
      </c>
    </row>
    <row r="3" spans="1:3">
      <c r="A3" s="4" t="s">
        <v>653</v>
      </c>
    </row>
    <row r="4" spans="1:3">
      <c r="A4" s="3" t="s">
        <v>654</v>
      </c>
    </row>
    <row r="5" spans="1:3">
      <c r="A5" s="4" t="s">
        <v>655</v>
      </c>
      <c r="B5" s="7" t="n">
        <v>4736</v>
      </c>
      <c r="C5" s="7" t="n">
        <v>5940</v>
      </c>
    </row>
    <row r="6" spans="1:3">
      <c r="A6" s="4" t="s">
        <v>656</v>
      </c>
      <c r="B6" s="5" t="n">
        <v>1012</v>
      </c>
    </row>
    <row r="7" spans="1:3">
      <c r="A7" s="4" t="s">
        <v>657</v>
      </c>
      <c r="C7" s="5" t="n">
        <v>-990</v>
      </c>
    </row>
    <row r="8" spans="1:3">
      <c r="A8" s="4" t="s">
        <v>658</v>
      </c>
      <c r="C8" s="5" t="n">
        <v>-452</v>
      </c>
    </row>
    <row r="9" spans="1:3">
      <c r="A9" s="4" t="s">
        <v>659</v>
      </c>
      <c r="C9" s="5" t="n">
        <v>653</v>
      </c>
    </row>
    <row r="10" spans="1:3">
      <c r="A10" s="4" t="s">
        <v>660</v>
      </c>
      <c r="B10" s="5" t="n">
        <v>-299</v>
      </c>
      <c r="C10" s="5" t="n">
        <v>-415</v>
      </c>
    </row>
    <row r="11" spans="1:3">
      <c r="A11" s="4" t="s">
        <v>661</v>
      </c>
      <c r="B11" s="5" t="n">
        <v>5449</v>
      </c>
      <c r="C11" s="5" t="n">
        <v>4736</v>
      </c>
    </row>
    <row r="12" spans="1:3">
      <c r="A12" s="4" t="s">
        <v>662</v>
      </c>
    </row>
    <row r="13" spans="1:3">
      <c r="A13" s="3" t="s">
        <v>654</v>
      </c>
    </row>
    <row r="14" spans="1:3">
      <c r="A14" s="4" t="s">
        <v>655</v>
      </c>
      <c r="B14" s="5" t="n">
        <v>892</v>
      </c>
      <c r="C14" s="4" t="s">
        <v>444</v>
      </c>
    </row>
    <row r="15" spans="1:3">
      <c r="A15" s="4" t="s">
        <v>116</v>
      </c>
      <c r="C15" s="5" t="n">
        <v>900</v>
      </c>
    </row>
    <row r="16" spans="1:3">
      <c r="A16" s="4" t="s">
        <v>663</v>
      </c>
      <c r="B16" s="5" t="n">
        <v>5</v>
      </c>
      <c r="C16" s="5" t="n">
        <v>-8</v>
      </c>
    </row>
    <row r="17" spans="1:3">
      <c r="A17" s="4" t="s">
        <v>661</v>
      </c>
      <c r="B17" s="5" t="n">
        <v>897</v>
      </c>
      <c r="C17" s="5" t="n">
        <v>892</v>
      </c>
    </row>
    <row r="18" spans="1:3">
      <c r="A18" s="4" t="s">
        <v>664</v>
      </c>
    </row>
    <row r="19" spans="1:3">
      <c r="A19" s="3" t="s">
        <v>654</v>
      </c>
    </row>
    <row r="20" spans="1:3">
      <c r="A20" s="4" t="s">
        <v>655</v>
      </c>
      <c r="B20" s="4" t="s">
        <v>444</v>
      </c>
      <c r="C20" s="5" t="n">
        <v>900</v>
      </c>
    </row>
    <row r="21" spans="1:3">
      <c r="A21" s="4" t="s">
        <v>116</v>
      </c>
      <c r="C21" s="5" t="n">
        <v>-900</v>
      </c>
    </row>
    <row r="22" spans="1:3">
      <c r="A22" s="4" t="s">
        <v>661</v>
      </c>
      <c r="C22" s="4" t="s">
        <v>4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65</v>
      </c>
      <c r="B1" s="2" t="s">
        <v>1</v>
      </c>
      <c r="C1" s="2" t="s">
        <v>84</v>
      </c>
    </row>
    <row r="2" spans="1:3">
      <c r="B2" s="2" t="s">
        <v>22</v>
      </c>
      <c r="C2" s="2" t="s">
        <v>23</v>
      </c>
    </row>
    <row r="3" spans="1:3">
      <c r="A3" s="3" t="s">
        <v>666</v>
      </c>
    </row>
    <row r="4" spans="1:3">
      <c r="A4" s="4" t="s">
        <v>29</v>
      </c>
      <c r="B4" s="7" t="n">
        <v>897</v>
      </c>
      <c r="C4" s="7" t="n">
        <v>892</v>
      </c>
    </row>
    <row r="5" spans="1:3">
      <c r="A5" s="4" t="s">
        <v>667</v>
      </c>
    </row>
    <row r="6" spans="1:3">
      <c r="A6" s="3" t="s">
        <v>666</v>
      </c>
    </row>
    <row r="7" spans="1:3">
      <c r="A7" s="4" t="s">
        <v>287</v>
      </c>
      <c r="B7" s="5" t="n">
        <v>5449</v>
      </c>
      <c r="C7" s="5" t="n">
        <v>5798</v>
      </c>
    </row>
    <row r="8" spans="1:3">
      <c r="A8" s="4" t="s">
        <v>668</v>
      </c>
    </row>
    <row r="9" spans="1:3">
      <c r="A9" s="3" t="s">
        <v>666</v>
      </c>
    </row>
    <row r="10" spans="1:3">
      <c r="A10" s="4" t="s">
        <v>287</v>
      </c>
      <c r="B10" s="5" t="n">
        <v>5449</v>
      </c>
      <c r="C10" s="5" t="n">
        <v>4736</v>
      </c>
    </row>
    <row r="11" spans="1:3">
      <c r="A11" s="4" t="s">
        <v>669</v>
      </c>
    </row>
    <row r="12" spans="1:3">
      <c r="A12" s="3" t="s">
        <v>666</v>
      </c>
    </row>
    <row r="13" spans="1:3">
      <c r="A13" s="4" t="s">
        <v>287</v>
      </c>
      <c r="B13" s="7" t="n">
        <v>5483</v>
      </c>
      <c r="C13" s="7" t="n">
        <v>4736</v>
      </c>
    </row>
    <row r="14" spans="1:3">
      <c r="A14" s="4" t="s">
        <v>670</v>
      </c>
    </row>
    <row r="15" spans="1:3">
      <c r="A15" s="3" t="s">
        <v>666</v>
      </c>
    </row>
    <row r="16" spans="1:3">
      <c r="A16" s="4" t="s">
        <v>671</v>
      </c>
      <c r="B16" s="4" t="s">
        <v>672</v>
      </c>
      <c r="C16" s="4" t="s">
        <v>672</v>
      </c>
    </row>
    <row r="17" spans="1:3">
      <c r="A17" s="4" t="s">
        <v>673</v>
      </c>
      <c r="B17" s="4" t="s">
        <v>674</v>
      </c>
      <c r="C17" s="4" t="s">
        <v>674</v>
      </c>
    </row>
    <row r="18" spans="1:3">
      <c r="A18" s="4" t="s">
        <v>675</v>
      </c>
    </row>
    <row r="19" spans="1:3">
      <c r="A19" s="3" t="s">
        <v>666</v>
      </c>
    </row>
    <row r="20" spans="1:3">
      <c r="A20" s="4" t="s">
        <v>671</v>
      </c>
      <c r="B20" s="4" t="s">
        <v>676</v>
      </c>
      <c r="C20" s="4" t="s">
        <v>676</v>
      </c>
    </row>
    <row r="21" spans="1:3">
      <c r="A21" s="4" t="s">
        <v>673</v>
      </c>
      <c r="B21" s="4" t="s">
        <v>677</v>
      </c>
      <c r="C21" s="4" t="s">
        <v>677</v>
      </c>
    </row>
    <row r="22" spans="1:3">
      <c r="A22" s="4" t="s">
        <v>678</v>
      </c>
    </row>
    <row r="23" spans="1:3">
      <c r="A23" s="3" t="s">
        <v>666</v>
      </c>
    </row>
    <row r="24" spans="1:3">
      <c r="A24" s="4" t="s">
        <v>671</v>
      </c>
      <c r="C24" s="4" t="s">
        <v>676</v>
      </c>
    </row>
    <row r="25" spans="1:3">
      <c r="A25" s="4" t="s">
        <v>673</v>
      </c>
      <c r="C25" s="4" t="s">
        <v>679</v>
      </c>
    </row>
    <row r="26" spans="1:3">
      <c r="A26" s="4" t="s">
        <v>680</v>
      </c>
    </row>
    <row r="27" spans="1:3">
      <c r="A27" s="3" t="s">
        <v>666</v>
      </c>
    </row>
    <row r="28" spans="1:3">
      <c r="A28" s="4" t="s">
        <v>29</v>
      </c>
      <c r="B28" s="7" t="n">
        <v>897</v>
      </c>
      <c r="C28" s="7" t="n">
        <v>892</v>
      </c>
    </row>
    <row r="29" spans="1:3">
      <c r="A29" s="4" t="s">
        <v>681</v>
      </c>
    </row>
    <row r="30" spans="1:3">
      <c r="A30" s="3" t="s">
        <v>666</v>
      </c>
    </row>
    <row r="31" spans="1:3">
      <c r="A31" s="4" t="s">
        <v>671</v>
      </c>
      <c r="B31" s="4" t="s">
        <v>676</v>
      </c>
      <c r="C31" s="4" t="s">
        <v>676</v>
      </c>
    </row>
    <row r="32" spans="1:3">
      <c r="A32" s="4" t="s">
        <v>673</v>
      </c>
      <c r="B32" s="4" t="s">
        <v>682</v>
      </c>
      <c r="C32" s="4" t="s">
        <v>682</v>
      </c>
    </row>
    <row r="33" spans="1:3">
      <c r="A33" s="4" t="s">
        <v>683</v>
      </c>
      <c r="B33" s="4" t="s">
        <v>296</v>
      </c>
      <c r="C33" s="4" t="s">
        <v>296</v>
      </c>
    </row>
    <row r="34" spans="1:3">
      <c r="A34" s="4" t="s">
        <v>684</v>
      </c>
    </row>
    <row r="35" spans="1:3">
      <c r="A35" s="3" t="s">
        <v>666</v>
      </c>
    </row>
    <row r="36" spans="1:3">
      <c r="A36" s="4" t="s">
        <v>683</v>
      </c>
      <c r="B36" s="4" t="s">
        <v>685</v>
      </c>
      <c r="C36" s="4" t="s">
        <v>685</v>
      </c>
    </row>
    <row r="37" spans="1:3">
      <c r="A37" s="4" t="s">
        <v>686</v>
      </c>
    </row>
    <row r="38" spans="1:3">
      <c r="A38" s="3" t="s">
        <v>666</v>
      </c>
    </row>
    <row r="39" spans="1:3">
      <c r="A39" s="4" t="s">
        <v>683</v>
      </c>
      <c r="B39" s="4" t="s">
        <v>296</v>
      </c>
      <c r="C39" s="4" t="s">
        <v>296</v>
      </c>
    </row>
    <row r="40" spans="1:3">
      <c r="A40" s="4" t="s">
        <v>687</v>
      </c>
    </row>
    <row r="41" spans="1:3">
      <c r="A41" s="3" t="s">
        <v>666</v>
      </c>
    </row>
    <row r="42" spans="1:3">
      <c r="A42" s="4" t="s">
        <v>683</v>
      </c>
      <c r="C42" s="4" t="s">
        <v>296</v>
      </c>
    </row>
    <row r="43" spans="1:3">
      <c r="A43" s="4" t="s">
        <v>688</v>
      </c>
    </row>
    <row r="44" spans="1:3">
      <c r="A44" s="3" t="s">
        <v>666</v>
      </c>
    </row>
    <row r="45" spans="1:3">
      <c r="A45" s="4" t="s">
        <v>683</v>
      </c>
      <c r="B45" s="4" t="s">
        <v>689</v>
      </c>
      <c r="C45" s="4" t="s">
        <v>689</v>
      </c>
    </row>
    <row r="46" spans="1:3">
      <c r="A46" s="4" t="s">
        <v>690</v>
      </c>
    </row>
    <row r="47" spans="1:3">
      <c r="A47" s="3" t="s">
        <v>666</v>
      </c>
    </row>
    <row r="48" spans="1:3">
      <c r="A48" s="4" t="s">
        <v>683</v>
      </c>
      <c r="B48" s="4" t="s">
        <v>691</v>
      </c>
      <c r="C48" s="4" t="s">
        <v>691</v>
      </c>
    </row>
    <row r="49" spans="1:3">
      <c r="A49" s="4" t="s">
        <v>692</v>
      </c>
    </row>
    <row r="50" spans="1:3">
      <c r="A50" s="3" t="s">
        <v>666</v>
      </c>
    </row>
    <row r="51" spans="1:3">
      <c r="A51" s="4" t="s">
        <v>683</v>
      </c>
      <c r="C51" s="4" t="s">
        <v>693</v>
      </c>
    </row>
    <row r="52" spans="1:3">
      <c r="A52" s="4" t="s">
        <v>694</v>
      </c>
    </row>
    <row r="53" spans="1:3">
      <c r="A53" s="3" t="s">
        <v>666</v>
      </c>
    </row>
    <row r="54" spans="1:3">
      <c r="A54" s="4" t="s">
        <v>683</v>
      </c>
      <c r="B54" s="4" t="s">
        <v>695</v>
      </c>
      <c r="C54" s="4" t="s">
        <v>696</v>
      </c>
    </row>
    <row r="55" spans="1:3">
      <c r="A55" s="4" t="s">
        <v>697</v>
      </c>
    </row>
    <row r="56" spans="1:3">
      <c r="A56" s="3" t="s">
        <v>666</v>
      </c>
    </row>
    <row r="57" spans="1:3">
      <c r="A57" s="4" t="s">
        <v>683</v>
      </c>
      <c r="B57" s="4" t="s">
        <v>698</v>
      </c>
      <c r="C57" s="4" t="s">
        <v>699</v>
      </c>
    </row>
    <row r="58" spans="1:3">
      <c r="A58" s="4" t="s">
        <v>700</v>
      </c>
    </row>
    <row r="59" spans="1:3">
      <c r="A59" s="3" t="s">
        <v>666</v>
      </c>
    </row>
    <row r="60" spans="1:3">
      <c r="A60" s="4" t="s">
        <v>683</v>
      </c>
      <c r="C60" s="4" t="s">
        <v>701</v>
      </c>
    </row>
    <row r="61" spans="1:3">
      <c r="A61" s="4" t="s">
        <v>702</v>
      </c>
    </row>
    <row r="62" spans="1:3">
      <c r="A62" s="3" t="s">
        <v>666</v>
      </c>
    </row>
    <row r="63" spans="1:3">
      <c r="A63" s="4" t="s">
        <v>683</v>
      </c>
      <c r="B63" s="4" t="s">
        <v>296</v>
      </c>
      <c r="C63" s="4" t="s">
        <v>2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03</v>
      </c>
      <c r="B1" s="2" t="s">
        <v>1</v>
      </c>
    </row>
    <row r="2" spans="1:2">
      <c r="B2" s="2" t="s">
        <v>704</v>
      </c>
    </row>
    <row r="3" spans="1:2">
      <c r="A3" s="3" t="s">
        <v>159</v>
      </c>
    </row>
    <row r="4" spans="1:2">
      <c r="A4" s="4" t="s">
        <v>705</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6</v>
      </c>
      <c r="B1" s="2" t="s">
        <v>57</v>
      </c>
      <c r="D1" s="2" t="s">
        <v>1</v>
      </c>
    </row>
    <row r="2" spans="1:6">
      <c r="B2" s="2" t="s">
        <v>22</v>
      </c>
      <c r="C2" s="2" t="s">
        <v>58</v>
      </c>
      <c r="D2" s="2" t="s">
        <v>22</v>
      </c>
      <c r="E2" s="2" t="s">
        <v>58</v>
      </c>
      <c r="F2" s="2" t="s">
        <v>23</v>
      </c>
    </row>
    <row r="3" spans="1:6">
      <c r="A3" s="3" t="s">
        <v>707</v>
      </c>
    </row>
    <row r="4" spans="1:6">
      <c r="A4" s="4" t="s">
        <v>708</v>
      </c>
      <c r="D4" s="7" t="n">
        <v>5111</v>
      </c>
      <c r="E4" s="7" t="n">
        <v>5011</v>
      </c>
    </row>
    <row r="5" spans="1:6">
      <c r="A5" s="4" t="s">
        <v>709</v>
      </c>
      <c r="D5" s="5" t="n">
        <v>2404</v>
      </c>
      <c r="E5" s="5" t="n">
        <v>2334</v>
      </c>
    </row>
    <row r="6" spans="1:6">
      <c r="A6" s="4" t="s">
        <v>710</v>
      </c>
      <c r="B6" s="7" t="n">
        <v>72</v>
      </c>
      <c r="C6" s="7" t="n">
        <v>263</v>
      </c>
      <c r="D6" s="5" t="n">
        <v>317</v>
      </c>
      <c r="E6" s="5" t="n">
        <v>564</v>
      </c>
    </row>
    <row r="7" spans="1:6">
      <c r="A7" s="4" t="s">
        <v>711</v>
      </c>
      <c r="B7" s="5" t="n">
        <v>159691</v>
      </c>
      <c r="C7" s="5" t="n">
        <v>151089</v>
      </c>
      <c r="D7" s="5" t="n">
        <v>159691</v>
      </c>
      <c r="E7" s="5" t="n">
        <v>151089</v>
      </c>
      <c r="F7" s="7" t="n">
        <v>156638</v>
      </c>
    </row>
    <row r="8" spans="1:6">
      <c r="A8" s="4" t="s">
        <v>712</v>
      </c>
    </row>
    <row r="9" spans="1:6">
      <c r="A9" s="3" t="s">
        <v>707</v>
      </c>
    </row>
    <row r="10" spans="1:6">
      <c r="A10" s="4" t="s">
        <v>708</v>
      </c>
      <c r="D10" s="5" t="n">
        <v>5774</v>
      </c>
      <c r="E10" s="5" t="n">
        <v>5290</v>
      </c>
    </row>
    <row r="11" spans="1:6">
      <c r="A11" s="4" t="s">
        <v>709</v>
      </c>
      <c r="D11" s="5" t="n">
        <v>2692</v>
      </c>
      <c r="E11" s="5" t="n">
        <v>2494</v>
      </c>
    </row>
    <row r="12" spans="1:6">
      <c r="A12" s="4" t="s">
        <v>710</v>
      </c>
      <c r="D12" s="5" t="n">
        <v>706</v>
      </c>
      <c r="E12" s="5" t="n">
        <v>683</v>
      </c>
    </row>
    <row r="13" spans="1:6">
      <c r="A13" s="4" t="s">
        <v>711</v>
      </c>
      <c r="B13" s="5" t="n">
        <v>159697</v>
      </c>
      <c r="C13" s="5" t="n">
        <v>151097</v>
      </c>
      <c r="D13" s="5" t="n">
        <v>159697</v>
      </c>
      <c r="E13" s="5" t="n">
        <v>151097</v>
      </c>
    </row>
    <row r="14" spans="1:6">
      <c r="A14" s="4" t="s">
        <v>713</v>
      </c>
    </row>
    <row r="15" spans="1:6">
      <c r="A15" s="3" t="s">
        <v>707</v>
      </c>
    </row>
    <row r="16" spans="1:6">
      <c r="A16" s="4" t="s">
        <v>708</v>
      </c>
      <c r="D16" s="5" t="n">
        <v>-663</v>
      </c>
      <c r="E16" s="5" t="n">
        <v>-279</v>
      </c>
    </row>
    <row r="17" spans="1:6">
      <c r="A17" s="4" t="s">
        <v>709</v>
      </c>
      <c r="D17" s="5" t="n">
        <v>-288</v>
      </c>
      <c r="E17" s="5" t="n">
        <v>-160</v>
      </c>
    </row>
    <row r="18" spans="1:6">
      <c r="A18" s="4" t="s">
        <v>710</v>
      </c>
      <c r="D18" s="5" t="n">
        <v>-389</v>
      </c>
      <c r="E18" s="5" t="n">
        <v>-119</v>
      </c>
    </row>
    <row r="19" spans="1:6">
      <c r="A19" s="4" t="s">
        <v>714</v>
      </c>
    </row>
    <row r="20" spans="1:6">
      <c r="A20" s="3" t="s">
        <v>707</v>
      </c>
    </row>
    <row r="21" spans="1:6">
      <c r="A21" s="4" t="s">
        <v>708</v>
      </c>
      <c r="D21" s="5" t="n">
        <v>4879</v>
      </c>
      <c r="E21" s="5" t="n">
        <v>4596</v>
      </c>
    </row>
    <row r="22" spans="1:6">
      <c r="A22" s="4" t="s">
        <v>709</v>
      </c>
      <c r="D22" s="5" t="n">
        <v>1869</v>
      </c>
      <c r="E22" s="5" t="n">
        <v>1715</v>
      </c>
    </row>
    <row r="23" spans="1:6">
      <c r="A23" s="4" t="s">
        <v>715</v>
      </c>
    </row>
    <row r="24" spans="1:6">
      <c r="A24" s="3" t="s">
        <v>707</v>
      </c>
    </row>
    <row r="25" spans="1:6">
      <c r="A25" s="4" t="s">
        <v>710</v>
      </c>
      <c r="D25" s="5" t="n">
        <v>346</v>
      </c>
      <c r="E25" s="5" t="n">
        <v>608</v>
      </c>
    </row>
    <row r="26" spans="1:6">
      <c r="A26" s="4" t="s">
        <v>711</v>
      </c>
      <c r="B26" s="5" t="n">
        <v>158910</v>
      </c>
      <c r="C26" s="5" t="n">
        <v>150786</v>
      </c>
      <c r="D26" s="5" t="n">
        <v>158910</v>
      </c>
      <c r="E26" s="5" t="n">
        <v>150786</v>
      </c>
    </row>
    <row r="27" spans="1:6">
      <c r="A27" s="4" t="s">
        <v>716</v>
      </c>
    </row>
    <row r="28" spans="1:6">
      <c r="A28" s="3" t="s">
        <v>707</v>
      </c>
    </row>
    <row r="29" spans="1:6">
      <c r="A29" s="4" t="s">
        <v>709</v>
      </c>
      <c r="D29" s="5" t="n">
        <v>-288</v>
      </c>
      <c r="E29" s="5" t="n">
        <v>-160</v>
      </c>
    </row>
    <row r="30" spans="1:6">
      <c r="A30" s="4" t="s">
        <v>717</v>
      </c>
    </row>
    <row r="31" spans="1:6">
      <c r="A31" s="3" t="s">
        <v>707</v>
      </c>
    </row>
    <row r="32" spans="1:6">
      <c r="A32" s="4" t="s">
        <v>708</v>
      </c>
      <c r="D32" s="5" t="n">
        <v>232</v>
      </c>
      <c r="E32" s="5" t="n">
        <v>415</v>
      </c>
    </row>
    <row r="33" spans="1:6">
      <c r="A33" s="4" t="s">
        <v>709</v>
      </c>
      <c r="D33" s="5" t="n">
        <v>535</v>
      </c>
      <c r="E33" s="5" t="n">
        <v>619</v>
      </c>
    </row>
    <row r="34" spans="1:6">
      <c r="A34" s="4" t="s">
        <v>718</v>
      </c>
    </row>
    <row r="35" spans="1:6">
      <c r="A35" s="3" t="s">
        <v>707</v>
      </c>
    </row>
    <row r="36" spans="1:6">
      <c r="A36" s="4" t="s">
        <v>710</v>
      </c>
      <c r="D36" s="5" t="n">
        <v>360</v>
      </c>
      <c r="E36" s="5" t="n">
        <v>75</v>
      </c>
    </row>
    <row r="37" spans="1:6">
      <c r="A37" s="4" t="s">
        <v>711</v>
      </c>
      <c r="B37" s="7" t="n">
        <v>787</v>
      </c>
      <c r="C37" s="7" t="n">
        <v>311</v>
      </c>
      <c r="D37" s="5" t="n">
        <v>787</v>
      </c>
      <c r="E37" s="5" t="n">
        <v>311</v>
      </c>
    </row>
    <row r="38" spans="1:6">
      <c r="A38" s="4" t="s">
        <v>719</v>
      </c>
    </row>
    <row r="39" spans="1:6">
      <c r="A39" s="3" t="s">
        <v>707</v>
      </c>
    </row>
    <row r="40" spans="1:6">
      <c r="A40" s="4" t="s">
        <v>708</v>
      </c>
      <c r="D40" s="7" t="n">
        <v>-663</v>
      </c>
      <c r="E40" s="7" t="n">
        <v>-2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0</v>
      </c>
      <c r="B1" s="2" t="s">
        <v>57</v>
      </c>
      <c r="D1" s="2" t="s">
        <v>1</v>
      </c>
    </row>
    <row r="2" spans="1:6">
      <c r="B2" s="2" t="s">
        <v>22</v>
      </c>
      <c r="C2" s="2" t="s">
        <v>58</v>
      </c>
      <c r="D2" s="2" t="s">
        <v>22</v>
      </c>
      <c r="E2" s="2" t="s">
        <v>58</v>
      </c>
      <c r="F2" s="2" t="s">
        <v>23</v>
      </c>
    </row>
    <row r="3" spans="1:6">
      <c r="A3" s="3" t="s">
        <v>707</v>
      </c>
    </row>
    <row r="4" spans="1:6">
      <c r="A4" s="4" t="s">
        <v>721</v>
      </c>
      <c r="D4" s="7" t="n">
        <v>5111</v>
      </c>
      <c r="E4" s="7" t="n">
        <v>5011</v>
      </c>
    </row>
    <row r="5" spans="1:6">
      <c r="A5" s="4" t="s">
        <v>722</v>
      </c>
      <c r="D5" s="5" t="n">
        <v>2404</v>
      </c>
      <c r="E5" s="5" t="n">
        <v>2334</v>
      </c>
    </row>
    <row r="6" spans="1:6">
      <c r="A6" s="4" t="s">
        <v>710</v>
      </c>
      <c r="B6" s="7" t="n">
        <v>72</v>
      </c>
      <c r="C6" s="7" t="n">
        <v>263</v>
      </c>
      <c r="D6" s="5" t="n">
        <v>317</v>
      </c>
      <c r="E6" s="5" t="n">
        <v>564</v>
      </c>
    </row>
    <row r="7" spans="1:6">
      <c r="A7" s="4" t="s">
        <v>711</v>
      </c>
      <c r="B7" s="5" t="n">
        <v>159691</v>
      </c>
      <c r="C7" s="5" t="n">
        <v>151089</v>
      </c>
      <c r="D7" s="5" t="n">
        <v>159691</v>
      </c>
      <c r="E7" s="5" t="n">
        <v>151089</v>
      </c>
      <c r="F7" s="7" t="n">
        <v>156638</v>
      </c>
    </row>
    <row r="8" spans="1:6">
      <c r="A8" s="4" t="s">
        <v>712</v>
      </c>
    </row>
    <row r="9" spans="1:6">
      <c r="A9" s="3" t="s">
        <v>707</v>
      </c>
    </row>
    <row r="10" spans="1:6">
      <c r="A10" s="4" t="s">
        <v>721</v>
      </c>
      <c r="D10" s="5" t="n">
        <v>5774</v>
      </c>
      <c r="E10" s="5" t="n">
        <v>5290</v>
      </c>
    </row>
    <row r="11" spans="1:6">
      <c r="A11" s="4" t="s">
        <v>722</v>
      </c>
      <c r="D11" s="5" t="n">
        <v>2692</v>
      </c>
      <c r="E11" s="5" t="n">
        <v>2494</v>
      </c>
    </row>
    <row r="12" spans="1:6">
      <c r="A12" s="4" t="s">
        <v>710</v>
      </c>
      <c r="D12" s="5" t="n">
        <v>706</v>
      </c>
      <c r="E12" s="5" t="n">
        <v>683</v>
      </c>
    </row>
    <row r="13" spans="1:6">
      <c r="A13" s="4" t="s">
        <v>711</v>
      </c>
      <c r="B13" s="5" t="n">
        <v>159697</v>
      </c>
      <c r="C13" s="5" t="n">
        <v>151097</v>
      </c>
      <c r="D13" s="5" t="n">
        <v>159697</v>
      </c>
      <c r="E13" s="5" t="n">
        <v>151097</v>
      </c>
    </row>
    <row r="14" spans="1:6">
      <c r="A14" s="4" t="s">
        <v>713</v>
      </c>
    </row>
    <row r="15" spans="1:6">
      <c r="A15" s="3" t="s">
        <v>707</v>
      </c>
    </row>
    <row r="16" spans="1:6">
      <c r="A16" s="4" t="s">
        <v>721</v>
      </c>
      <c r="D16" s="5" t="n">
        <v>-663</v>
      </c>
      <c r="E16" s="5" t="n">
        <v>-279</v>
      </c>
    </row>
    <row r="17" spans="1:6">
      <c r="A17" s="4" t="s">
        <v>722</v>
      </c>
      <c r="D17" s="5" t="n">
        <v>-288</v>
      </c>
      <c r="E17" s="5" t="n">
        <v>-160</v>
      </c>
    </row>
    <row r="18" spans="1:6">
      <c r="A18" s="4" t="s">
        <v>710</v>
      </c>
      <c r="D18" s="5" t="n">
        <v>-389</v>
      </c>
      <c r="E18" s="5" t="n">
        <v>-119</v>
      </c>
    </row>
    <row r="19" spans="1:6">
      <c r="A19" s="4" t="s">
        <v>723</v>
      </c>
    </row>
    <row r="20" spans="1:6">
      <c r="A20" s="3" t="s">
        <v>707</v>
      </c>
    </row>
    <row r="21" spans="1:6">
      <c r="A21" s="4" t="s">
        <v>711</v>
      </c>
      <c r="B21" s="7" t="n">
        <v>-6</v>
      </c>
      <c r="C21" s="7" t="n">
        <v>-8</v>
      </c>
      <c r="D21" s="7" t="n">
        <v>-6</v>
      </c>
      <c r="E21" s="7" t="n">
        <v>-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2</v>
      </c>
    </row>
    <row r="3" spans="1:2">
      <c r="A3" s="3" t="s">
        <v>121</v>
      </c>
    </row>
    <row r="4" spans="1:2">
      <c r="A4" s="4" t="s">
        <v>120</v>
      </c>
      <c r="B4" s="4" t="s">
        <v>1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724</v>
      </c>
      <c r="B1" s="2" t="s">
        <v>1</v>
      </c>
      <c r="C1" s="2" t="s">
        <v>84</v>
      </c>
    </row>
    <row r="2" spans="1:4">
      <c r="B2" s="2" t="s">
        <v>22</v>
      </c>
      <c r="C2" s="2" t="s">
        <v>23</v>
      </c>
      <c r="D2" s="2" t="s">
        <v>371</v>
      </c>
    </row>
    <row r="3" spans="1:4">
      <c r="A3" s="4" t="s">
        <v>725</v>
      </c>
    </row>
    <row r="4" spans="1:4">
      <c r="A4" s="3" t="s">
        <v>726</v>
      </c>
    </row>
    <row r="5" spans="1:4">
      <c r="A5" s="4" t="s">
        <v>727</v>
      </c>
      <c r="B5" s="7" t="n">
        <v>12000</v>
      </c>
    </row>
    <row r="6" spans="1:4">
      <c r="A6" s="4" t="s">
        <v>728</v>
      </c>
    </row>
    <row r="7" spans="1:4">
      <c r="A7" s="3" t="s">
        <v>726</v>
      </c>
    </row>
    <row r="8" spans="1:4">
      <c r="A8" s="4" t="s">
        <v>727</v>
      </c>
      <c r="C8" s="7" t="n">
        <v>6400</v>
      </c>
    </row>
    <row r="9" spans="1:4">
      <c r="A9" s="4" t="s">
        <v>729</v>
      </c>
    </row>
    <row r="10" spans="1:4">
      <c r="A10" s="3" t="s">
        <v>726</v>
      </c>
    </row>
    <row r="11" spans="1:4">
      <c r="A11" s="4" t="s">
        <v>730</v>
      </c>
      <c r="C11" s="4" t="s">
        <v>528</v>
      </c>
      <c r="D11" s="4" t="s">
        <v>528</v>
      </c>
    </row>
    <row r="12" spans="1:4">
      <c r="A12" s="4" t="s">
        <v>731</v>
      </c>
    </row>
    <row r="13" spans="1:4">
      <c r="A13" s="3" t="s">
        <v>726</v>
      </c>
    </row>
    <row r="14" spans="1:4">
      <c r="A14" s="4" t="s">
        <v>727</v>
      </c>
      <c r="C14" s="7" t="n">
        <v>800</v>
      </c>
      <c r="D14" s="7" t="n">
        <v>800</v>
      </c>
    </row>
    <row r="15" spans="1:4">
      <c r="A15" s="4" t="s">
        <v>732</v>
      </c>
    </row>
    <row r="16" spans="1:4">
      <c r="A16" s="3" t="s">
        <v>726</v>
      </c>
    </row>
    <row r="17" spans="1:4">
      <c r="A17" s="4" t="s">
        <v>733</v>
      </c>
      <c r="B17" s="5" t="n">
        <v>319000</v>
      </c>
    </row>
    <row r="18" spans="1:4">
      <c r="A18" s="4" t="s">
        <v>734</v>
      </c>
    </row>
    <row r="19" spans="1:4">
      <c r="A19" s="3" t="s">
        <v>726</v>
      </c>
    </row>
    <row r="20" spans="1:4">
      <c r="A20" s="4" t="s">
        <v>733</v>
      </c>
      <c r="B20" s="7" t="n">
        <v>316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5</v>
      </c>
      <c r="B1" s="2" t="s">
        <v>736</v>
      </c>
      <c r="C1" s="2" t="s">
        <v>22</v>
      </c>
    </row>
    <row r="2" spans="1:3">
      <c r="A2" s="3" t="s">
        <v>737</v>
      </c>
    </row>
    <row r="3" spans="1:3">
      <c r="A3" s="4" t="s">
        <v>738</v>
      </c>
      <c r="C3" s="4" t="s">
        <v>739</v>
      </c>
    </row>
    <row r="4" spans="1:3">
      <c r="A4" s="4" t="s">
        <v>740</v>
      </c>
    </row>
    <row r="5" spans="1:3">
      <c r="A5" s="3" t="s">
        <v>737</v>
      </c>
    </row>
    <row r="6" spans="1:3">
      <c r="A6" s="4" t="s">
        <v>741</v>
      </c>
      <c r="B6" s="8" t="n">
        <v>3.2</v>
      </c>
    </row>
    <row r="7" spans="1:3">
      <c r="A7" s="4" t="s">
        <v>738</v>
      </c>
      <c r="B7" s="4" t="s">
        <v>7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7:33:03Z</dcterms:created>
  <dcterms:modified xmlns:dcterms="http://purl.org/dc/terms/" xmlns:xsi="http://www.w3.org/2001/XMLSchema-instance" xsi:type="dcterms:W3CDTF">2017-08-18T17:33:03Z</dcterms:modified>
</cp:coreProperties>
</file>